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 OF MASTHERCELL" sheetId="9" state="visible" r:id="rId9"/>
    <sheet xmlns:r="http://schemas.openxmlformats.org/officeDocument/2006/relationships" name="SEGMENT INFORMATION" sheetId="10" state="visible" r:id="rId10"/>
    <sheet xmlns:r="http://schemas.openxmlformats.org/officeDocument/2006/relationships" name="PROPERTY AND EQUIPMENT" sheetId="11" state="visible" r:id="rId11"/>
    <sheet xmlns:r="http://schemas.openxmlformats.org/officeDocument/2006/relationships" name="INVESTMENTS IN ASSOCIATE, NET" sheetId="12" state="visible" r:id="rId12"/>
    <sheet xmlns:r="http://schemas.openxmlformats.org/officeDocument/2006/relationships" name="INTANGIBLE ASSETS AND GOODWILL" sheetId="13" state="visible" r:id="rId13"/>
    <sheet xmlns:r="http://schemas.openxmlformats.org/officeDocument/2006/relationships" name="CONVERTIBLE LOAN AGREEMENTS" sheetId="14" state="visible" r:id="rId14"/>
    <sheet xmlns:r="http://schemas.openxmlformats.org/officeDocument/2006/relationships" name="LOANS" sheetId="15" state="visible" r:id="rId15"/>
    <sheet xmlns:r="http://schemas.openxmlformats.org/officeDocument/2006/relationships" name="COMMITMENTS" sheetId="16" state="visible" r:id="rId16"/>
    <sheet xmlns:r="http://schemas.openxmlformats.org/officeDocument/2006/relationships" name="EQUITY" sheetId="17" state="visible" r:id="rId17"/>
    <sheet xmlns:r="http://schemas.openxmlformats.org/officeDocument/2006/relationships" name="LOSS PER SHARE" sheetId="18" state="visible" r:id="rId18"/>
    <sheet xmlns:r="http://schemas.openxmlformats.org/officeDocument/2006/relationships" name="STOCK BASED COMPENSATION" sheetId="19" state="visible" r:id="rId19"/>
    <sheet xmlns:r="http://schemas.openxmlformats.org/officeDocument/2006/relationships" name="TAXES" sheetId="20" state="visible" r:id="rId20"/>
    <sheet xmlns:r="http://schemas.openxmlformats.org/officeDocument/2006/relationships" name="FAIR VALUE PRESENTATION" sheetId="21" state="visible" r:id="rId21"/>
    <sheet xmlns:r="http://schemas.openxmlformats.org/officeDocument/2006/relationships" name="REVENUES" sheetId="22" state="visible" r:id="rId22"/>
    <sheet xmlns:r="http://schemas.openxmlformats.org/officeDocument/2006/relationships" name="RESEARCH AND DEVELOPMENT EXPENS" sheetId="23" state="visible" r:id="rId23"/>
    <sheet xmlns:r="http://schemas.openxmlformats.org/officeDocument/2006/relationships" name="FINANCIAL EXPENSES (INCOMES), 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 OF MASTHERCELL (Tab" sheetId="29" state="visible" r:id="rId29"/>
    <sheet xmlns:r="http://schemas.openxmlformats.org/officeDocument/2006/relationships" name="SEGMENT INFORMATION (Tables)" sheetId="30" state="visible" r:id="rId30"/>
    <sheet xmlns:r="http://schemas.openxmlformats.org/officeDocument/2006/relationships" name="PROPERTY AND EQUIPMENT (Tables)" sheetId="31" state="visible" r:id="rId31"/>
    <sheet xmlns:r="http://schemas.openxmlformats.org/officeDocument/2006/relationships" name="INVESTMENTS IN ASSOCIATE, NET (" sheetId="32" state="visible" r:id="rId32"/>
    <sheet xmlns:r="http://schemas.openxmlformats.org/officeDocument/2006/relationships" name="INTANGIBLE ASSETS AND GOODWILL " sheetId="33" state="visible" r:id="rId33"/>
    <sheet xmlns:r="http://schemas.openxmlformats.org/officeDocument/2006/relationships" name="CONVERTIBLE LOAN AGREEMENTS (Ta" sheetId="34" state="visible" r:id="rId34"/>
    <sheet xmlns:r="http://schemas.openxmlformats.org/officeDocument/2006/relationships" name="LOANS (Tables)" sheetId="35" state="visible" r:id="rId35"/>
    <sheet xmlns:r="http://schemas.openxmlformats.org/officeDocument/2006/relationships" name="EQUITY (Tables)" sheetId="36" state="visible" r:id="rId36"/>
    <sheet xmlns:r="http://schemas.openxmlformats.org/officeDocument/2006/relationships" name="LOSS PER SHARE (Tables)" sheetId="37" state="visible" r:id="rId37"/>
    <sheet xmlns:r="http://schemas.openxmlformats.org/officeDocument/2006/relationships" name="STOCK BASED COMPENSATION (Table" sheetId="38" state="visible" r:id="rId38"/>
    <sheet xmlns:r="http://schemas.openxmlformats.org/officeDocument/2006/relationships" name="TAXES (Tables)" sheetId="39" state="visible" r:id="rId39"/>
    <sheet xmlns:r="http://schemas.openxmlformats.org/officeDocument/2006/relationships" name="FAIR VALUE PRESENTATION (Tables" sheetId="40" state="visible" r:id="rId40"/>
    <sheet xmlns:r="http://schemas.openxmlformats.org/officeDocument/2006/relationships" name="REVENUES (Tables)" sheetId="41" state="visible" r:id="rId41"/>
    <sheet xmlns:r="http://schemas.openxmlformats.org/officeDocument/2006/relationships" name="RESEARCH AND DEVELOPMENT EXPE42" sheetId="42" state="visible" r:id="rId42"/>
    <sheet xmlns:r="http://schemas.openxmlformats.org/officeDocument/2006/relationships" name="FINANCIAL EXPENSES (INCOMES),43" sheetId="43" state="visible" r:id="rId43"/>
    <sheet xmlns:r="http://schemas.openxmlformats.org/officeDocument/2006/relationships" name="RELATED PARTY TRANSACTIONS (Tab" sheetId="44" state="visible" r:id="rId44"/>
    <sheet xmlns:r="http://schemas.openxmlformats.org/officeDocument/2006/relationships" name="DESCRIPTION OF BUSINESS (Narrat" sheetId="45" state="visible" r:id="rId45"/>
    <sheet xmlns:r="http://schemas.openxmlformats.org/officeDocument/2006/relationships" name="SUMMARY OF SIGNIFICANT ACCOUN46" sheetId="46" state="visible" r:id="rId46"/>
    <sheet xmlns:r="http://schemas.openxmlformats.org/officeDocument/2006/relationships" name="ACQUISITION OF MASTHERCELL (Nar" sheetId="47" state="visible" r:id="rId47"/>
    <sheet xmlns:r="http://schemas.openxmlformats.org/officeDocument/2006/relationships" name="SEGMENT INFORMATION (Narrative)" sheetId="48" state="visible" r:id="rId48"/>
    <sheet xmlns:r="http://schemas.openxmlformats.org/officeDocument/2006/relationships" name="PROPERTY AND EQUIPMENT (Narrati" sheetId="49" state="visible" r:id="rId49"/>
    <sheet xmlns:r="http://schemas.openxmlformats.org/officeDocument/2006/relationships" name="INVESTMENTS IN ASSOCIATE, NET50" sheetId="50" state="visible" r:id="rId50"/>
    <sheet xmlns:r="http://schemas.openxmlformats.org/officeDocument/2006/relationships" name="INTANGIBLE ASSETS AND GOODWIL51" sheetId="51" state="visible" r:id="rId51"/>
    <sheet xmlns:r="http://schemas.openxmlformats.org/officeDocument/2006/relationships" name="CONVERTIBLE LOAN AGREEMENTS (Na" sheetId="52" state="visible" r:id="rId52"/>
    <sheet xmlns:r="http://schemas.openxmlformats.org/officeDocument/2006/relationships" name="LOANS (Narrative) (Details)" sheetId="53" state="visible" r:id="rId53"/>
    <sheet xmlns:r="http://schemas.openxmlformats.org/officeDocument/2006/relationships" name="COMMITMENTS (Narrative) (Detail" sheetId="54" state="visible" r:id="rId54"/>
    <sheet xmlns:r="http://schemas.openxmlformats.org/officeDocument/2006/relationships" name="EQUITY (Narrative) (Details)" sheetId="55" state="visible" r:id="rId55"/>
    <sheet xmlns:r="http://schemas.openxmlformats.org/officeDocument/2006/relationships" name="LOSS PER SHARE (Narrative) (Det" sheetId="56" state="visible" r:id="rId56"/>
    <sheet xmlns:r="http://schemas.openxmlformats.org/officeDocument/2006/relationships" name="STOCK BASED COMPENSATION (Narra" sheetId="57" state="visible" r:id="rId57"/>
    <sheet xmlns:r="http://schemas.openxmlformats.org/officeDocument/2006/relationships" name="TAXES (Narrative) (Details)" sheetId="58" state="visible" r:id="rId58"/>
    <sheet xmlns:r="http://schemas.openxmlformats.org/officeDocument/2006/relationships" name="FAIR VALUE PRESENTATION (Narrat" sheetId="59" state="visible" r:id="rId59"/>
    <sheet xmlns:r="http://schemas.openxmlformats.org/officeDocument/2006/relationships" name="SUBSEQUENT EVENTS (Narrative) (" sheetId="60" state="visible" r:id="rId60"/>
    <sheet xmlns:r="http://schemas.openxmlformats.org/officeDocument/2006/relationships" name="Schedule of Annual Depreciation" sheetId="61" state="visible" r:id="rId61"/>
    <sheet xmlns:r="http://schemas.openxmlformats.org/officeDocument/2006/relationships" name="Schedule of Intangible Assets, " sheetId="62" state="visible" r:id="rId62"/>
    <sheet xmlns:r="http://schemas.openxmlformats.org/officeDocument/2006/relationships" name="Schedule of Total Consideration" sheetId="63" state="visible" r:id="rId63"/>
    <sheet xmlns:r="http://schemas.openxmlformats.org/officeDocument/2006/relationships" name="Schedule of Allocation of Purch" sheetId="64" state="visible" r:id="rId64"/>
    <sheet xmlns:r="http://schemas.openxmlformats.org/officeDocument/2006/relationships" name="Schedule of Segment Information" sheetId="65" state="visible" r:id="rId65"/>
    <sheet xmlns:r="http://schemas.openxmlformats.org/officeDocument/2006/relationships" name="Schedule of Revenues from Major" sheetId="66" state="visible" r:id="rId66"/>
    <sheet xmlns:r="http://schemas.openxmlformats.org/officeDocument/2006/relationships" name="Schedule of Property, Plant and" sheetId="67" state="visible" r:id="rId67"/>
    <sheet xmlns:r="http://schemas.openxmlformats.org/officeDocument/2006/relationships" name="Schedule of Investments (Detail" sheetId="68" state="visible" r:id="rId68"/>
    <sheet xmlns:r="http://schemas.openxmlformats.org/officeDocument/2006/relationships" name="Schedule of Goodwill (Details)" sheetId="69" state="visible" r:id="rId69"/>
    <sheet xmlns:r="http://schemas.openxmlformats.org/officeDocument/2006/relationships" name="Schedule of Intangible Assets (" sheetId="70" state="visible" r:id="rId70"/>
    <sheet xmlns:r="http://schemas.openxmlformats.org/officeDocument/2006/relationships" name="Schedule of Intangible Assets71" sheetId="71" state="visible" r:id="rId71"/>
    <sheet xmlns:r="http://schemas.openxmlformats.org/officeDocument/2006/relationships" name="Schedule of Fair Value of Loan " sheetId="72" state="visible" r:id="rId72"/>
    <sheet xmlns:r="http://schemas.openxmlformats.org/officeDocument/2006/relationships" name="Schedule of Fair Value of Instr" sheetId="73" state="visible" r:id="rId73"/>
    <sheet xmlns:r="http://schemas.openxmlformats.org/officeDocument/2006/relationships" name="Schedule of Long-term Debt Inst" sheetId="74" state="visible" r:id="rId74"/>
    <sheet xmlns:r="http://schemas.openxmlformats.org/officeDocument/2006/relationships" name="Schedule of Short-term Debt (De" sheetId="75" state="visible" r:id="rId75"/>
    <sheet xmlns:r="http://schemas.openxmlformats.org/officeDocument/2006/relationships" name="Schedule of Fair Value of Ins76" sheetId="76" state="visible" r:id="rId76"/>
    <sheet xmlns:r="http://schemas.openxmlformats.org/officeDocument/2006/relationships" name="Schedule of Fair Value of Priva" sheetId="77" state="visible" r:id="rId77"/>
    <sheet xmlns:r="http://schemas.openxmlformats.org/officeDocument/2006/relationships" name="Schedule of Fair Value of Warra" sheetId="78" state="visible" r:id="rId78"/>
    <sheet xmlns:r="http://schemas.openxmlformats.org/officeDocument/2006/relationships" name="Schedule of Earnings Per Share," sheetId="79" state="visible" r:id="rId79"/>
    <sheet xmlns:r="http://schemas.openxmlformats.org/officeDocument/2006/relationships" name="Employee Stock Ownership Plan (" sheetId="80" state="visible" r:id="rId80"/>
    <sheet xmlns:r="http://schemas.openxmlformats.org/officeDocument/2006/relationships" name="Schedule of Share-based Payment" sheetId="81" state="visible" r:id="rId81"/>
    <sheet xmlns:r="http://schemas.openxmlformats.org/officeDocument/2006/relationships" name="Schedule of Stock Options Grant" sheetId="82" state="visible" r:id="rId82"/>
    <sheet xmlns:r="http://schemas.openxmlformats.org/officeDocument/2006/relationships" name="Schedule of Information Stock O" sheetId="83" state="visible" r:id="rId83"/>
    <sheet xmlns:r="http://schemas.openxmlformats.org/officeDocument/2006/relationships" name="Schedule of Share-based Compens" sheetId="84" state="visible" r:id="rId84"/>
    <sheet xmlns:r="http://schemas.openxmlformats.org/officeDocument/2006/relationships" name="Schedule of Fair Value of Stock" sheetId="85" state="visible" r:id="rId85"/>
    <sheet xmlns:r="http://schemas.openxmlformats.org/officeDocument/2006/relationships" name="Schedule of Stock Options Gra86" sheetId="86" state="visible" r:id="rId86"/>
    <sheet xmlns:r="http://schemas.openxmlformats.org/officeDocument/2006/relationships" name="Schedule of Information Options" sheetId="87" state="visible" r:id="rId87"/>
    <sheet xmlns:r="http://schemas.openxmlformats.org/officeDocument/2006/relationships" name="Schedule of Deferred Tax Assets" sheetId="88" state="visible" r:id="rId88"/>
    <sheet xmlns:r="http://schemas.openxmlformats.org/officeDocument/2006/relationships" name="Schedule of Valuation Allowance" sheetId="89" state="visible" r:id="rId89"/>
    <sheet xmlns:r="http://schemas.openxmlformats.org/officeDocument/2006/relationships" name="Schedule of Assets and Liabilit" sheetId="90" state="visible" r:id="rId90"/>
    <sheet xmlns:r="http://schemas.openxmlformats.org/officeDocument/2006/relationships" name="Schedule of Fair Value, Assumpt" sheetId="91" state="visible" r:id="rId91"/>
    <sheet xmlns:r="http://schemas.openxmlformats.org/officeDocument/2006/relationships" name="Schedule of Fair Value of Finan" sheetId="92" state="visible" r:id="rId92"/>
    <sheet xmlns:r="http://schemas.openxmlformats.org/officeDocument/2006/relationships" name="Schedule of Sensitivity Analysi" sheetId="93" state="visible" r:id="rId93"/>
    <sheet xmlns:r="http://schemas.openxmlformats.org/officeDocument/2006/relationships" name="Schedule of Sensitivity Analy94" sheetId="94" state="visible" r:id="rId94"/>
    <sheet xmlns:r="http://schemas.openxmlformats.org/officeDocument/2006/relationships" name="Schedule of Sensitivity Analy95" sheetId="95" state="visible" r:id="rId95"/>
    <sheet xmlns:r="http://schemas.openxmlformats.org/officeDocument/2006/relationships" name="Schedule of Revenue (Details)" sheetId="96" state="visible" r:id="rId96"/>
    <sheet xmlns:r="http://schemas.openxmlformats.org/officeDocument/2006/relationships" name="Schedule of Research and Develo" sheetId="97" state="visible" r:id="rId97"/>
    <sheet xmlns:r="http://schemas.openxmlformats.org/officeDocument/2006/relationships" name="Schedule of Financial Expenses " sheetId="98" state="visible" r:id="rId98"/>
    <sheet xmlns:r="http://schemas.openxmlformats.org/officeDocument/2006/relationships" name="Schedule of Related Party Trans" sheetId="99" state="visible" r:id="rId99"/>
  </sheets>
  <definedNames/>
  <calcPr calcId="124519" fullCalcOnLoad="1"/>
</workbook>
</file>

<file path=xl/sharedStrings.xml><?xml version="1.0" encoding="utf-8"?>
<sst xmlns="http://schemas.openxmlformats.org/spreadsheetml/2006/main" uniqueCount="1259">
  <si>
    <t>Document and Entity Information - USD ($)</t>
  </si>
  <si>
    <t>12 Months Ended</t>
  </si>
  <si>
    <t>Nov. 30, 2016</t>
  </si>
  <si>
    <t>Feb. 28, 2017</t>
  </si>
  <si>
    <t>Feb. 27, 2017</t>
  </si>
  <si>
    <t>Document Type</t>
  </si>
  <si>
    <t>10-K</t>
  </si>
  <si>
    <t>Amendment Flag</t>
  </si>
  <si>
    <t>false</t>
  </si>
  <si>
    <t>Document Period End Date</t>
  </si>
  <si>
    <t>Nov. 30,
		2016</t>
  </si>
  <si>
    <t>Trading Symbol</t>
  </si>
  <si>
    <t>orgs</t>
  </si>
  <si>
    <t>Entity Registrant Name</t>
  </si>
  <si>
    <t>Orgenesis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 $ in Thousands</t>
  </si>
  <si>
    <t>Nov. 30, 2015</t>
  </si>
  <si>
    <t>CURRENT ASSETS:</t>
  </si>
  <si>
    <t>Cash and cash equivalents</t>
  </si>
  <si>
    <t>Accounts receivable, net</t>
  </si>
  <si>
    <t>Prepaid expenses and other receivables</t>
  </si>
  <si>
    <t>Grants receivable</t>
  </si>
  <si>
    <t>Inventory</t>
  </si>
  <si>
    <t>Total current assets</t>
  </si>
  <si>
    <t>NON CURRENT ASSETS:</t>
  </si>
  <si>
    <t>Property and equipment, net</t>
  </si>
  <si>
    <t>Restricted cash</t>
  </si>
  <si>
    <t>Intangible assets, net</t>
  </si>
  <si>
    <t>Goodwill</t>
  </si>
  <si>
    <t>Other assets</t>
  </si>
  <si>
    <t>Total non current assets</t>
  </si>
  <si>
    <t>TOTAL ASSETS</t>
  </si>
  <si>
    <t>CURRENT LIABILITIES:</t>
  </si>
  <si>
    <t>Short term bank credit</t>
  </si>
  <si>
    <t>Accounts payable</t>
  </si>
  <si>
    <t>Accrued expenses and other payables</t>
  </si>
  <si>
    <t>Employees and related payables</t>
  </si>
  <si>
    <t>Related parties</t>
  </si>
  <si>
    <t>Advance payments on account of grant</t>
  </si>
  <si>
    <t>Short-term loans and current maturities of long term loans</t>
  </si>
  <si>
    <t>Deferred income</t>
  </si>
  <si>
    <t>Current maturities of convertible loans</t>
  </si>
  <si>
    <t>Convertible bonds</t>
  </si>
  <si>
    <t>Price protection derivative</t>
  </si>
  <si>
    <t>Investments in associate, net</t>
  </si>
  <si>
    <t>TOTAL CURRENT LIABILITIES</t>
  </si>
  <si>
    <t>LONG-TERM LIABILITIES:</t>
  </si>
  <si>
    <t>Loans payable</t>
  </si>
  <si>
    <t>Convertible loans</t>
  </si>
  <si>
    <t>Warrants</t>
  </si>
  <si>
    <t>Retirement benefits obligation</t>
  </si>
  <si>
    <t>Put option derivative</t>
  </si>
  <si>
    <t>Deferred taxes</t>
  </si>
  <si>
    <t>TOTAL LONG-TERM LIABILITIES</t>
  </si>
  <si>
    <t>TOTAL LIABILITIES</t>
  </si>
  <si>
    <t>COMMITMENTS</t>
  </si>
  <si>
    <t>REDEEMABLE COMMON STOCK</t>
  </si>
  <si>
    <t>EQUITY (CAPITAL DEFICIENCY):</t>
  </si>
  <si>
    <t>Common stock of $0.0001 par value, 1,750,000,000 shares authorized, 114,096,461 and 55,835,950 shares issued and outstanding as of November 30, 2016 and November 30, 2015, respectively</t>
  </si>
  <si>
    <t>Additional paid-in capital</t>
  </si>
  <si>
    <t>Receipts on account of shares to be allotted</t>
  </si>
  <si>
    <t>Accumulated other comprehensive loss</t>
  </si>
  <si>
    <t>Accumulated deficit</t>
  </si>
  <si>
    <t>TOTAL EQUITY (CAPITAL DEFICIENCY)</t>
  </si>
  <si>
    <t>TOTAL LIABILITIES AND EQUITY (NET OF CAPITAL DEFICIENCY)</t>
  </si>
  <si>
    <t>CONSOLIDATED BALANCE SHEETS PARENTHETICALS - $ / shares</t>
  </si>
  <si>
    <t>Common Stock, par or stated value</t>
  </si>
  <si>
    <t>Common Stock, shares authorized</t>
  </si>
  <si>
    <t>Common Stock, shares issued</t>
  </si>
  <si>
    <t>Common Stock, shares outstanding</t>
  </si>
  <si>
    <t>CONSOLIDATED STATEMENTS OF COMPREHENSIVE LOSS - USD ($) $ in Thousands</t>
  </si>
  <si>
    <t>REVENUES</t>
  </si>
  <si>
    <t>COST OF REVENUES</t>
  </si>
  <si>
    <t>GROSS LOSS</t>
  </si>
  <si>
    <t>RESEARCH AND DEVELOPMENT EXPENSES, net</t>
  </si>
  <si>
    <t>AMORTIZATION OF INTANGIBLE ASSETS</t>
  </si>
  <si>
    <t>SELLING, GENERAL AND ADMINISTRATIVE EXPENSES</t>
  </si>
  <si>
    <t>OPERATING LOSS</t>
  </si>
  <si>
    <t>FINANCIAL INCOME, net</t>
  </si>
  <si>
    <t>SHARE IN LOSSES OF ASSOCIATED COMPANY</t>
  </si>
  <si>
    <t>LOSS BEFORE INCOME TAXES</t>
  </si>
  <si>
    <t>INCOME TAX BENEFIT</t>
  </si>
  <si>
    <t>NET LOSS</t>
  </si>
  <si>
    <t>LOSS PER SHARE:</t>
  </si>
  <si>
    <t>Basic</t>
  </si>
  <si>
    <t>Diluted</t>
  </si>
  <si>
    <t>WEIGHTED AVERAGE NUMBER OF SHARES USED IN COMPUTATION OF BASIC AND DILUTED LOSS PER SHARE:</t>
  </si>
  <si>
    <t>OTHER COMPREHENSIVE LOSS -</t>
  </si>
  <si>
    <t>Net loss</t>
  </si>
  <si>
    <t>Translation adjustments</t>
  </si>
  <si>
    <t>TOTAL COMPREHENSIVE LOSS</t>
  </si>
  <si>
    <t>CONSOLIDATED STATEMENTS OF CHANGES IN EQUITY - USD ($) $ in Thousands</t>
  </si>
  <si>
    <t>Common Stock [Member]</t>
  </si>
  <si>
    <t>Additional Paid-in Capital [Member]</t>
  </si>
  <si>
    <t>Receipts on Account of Share to be Allotted [Member]</t>
  </si>
  <si>
    <t>Accumulated Other Comprehensive Loss[Member]</t>
  </si>
  <si>
    <t>Accumulated Deficit [Member]</t>
  </si>
  <si>
    <t>Total</t>
  </si>
  <si>
    <t>Beginning Balance at Nov. 30, 2014</t>
  </si>
  <si>
    <t>Beginning Balance (Shares) at Nov. 30, 2014</t>
  </si>
  <si>
    <t>Stock-based compensation to employees and directors</t>
  </si>
  <si>
    <t>Stock-based compensation to service providers</t>
  </si>
  <si>
    <t>Warrants issued to credit providers</t>
  </si>
  <si>
    <t>Issuances of shares</t>
  </si>
  <si>
    <t>Issuances of shares (Shares)</t>
  </si>
  <si>
    <t>Shares cancellation (Shares)</t>
  </si>
  <si>
    <t>Receipts on account of shares to be issued</t>
  </si>
  <si>
    <t>Comprehensive loss for the year</t>
  </si>
  <si>
    <t>Ending Balance at Nov. 30, 2015</t>
  </si>
  <si>
    <t>Ending Balance (Shares) at Nov. 30, 2015</t>
  </si>
  <si>
    <t>Stock-based compensation to service providers (Shares)</t>
  </si>
  <si>
    <t>Warrants and shares to be issued due to extinguishment of a convertible loan</t>
  </si>
  <si>
    <t>Warrants and shares to be issued due to extinguishment of a convertible loan (Shares)</t>
  </si>
  <si>
    <t>Beneficial conversion feature of convertible loans</t>
  </si>
  <si>
    <t>Issuance of shares from investments and conversion of convertible loans</t>
  </si>
  <si>
    <t>Issuance of shares from investments and conversion of convertible loans (Shares)</t>
  </si>
  <si>
    <t>Reclassification of redeemable common stock</t>
  </si>
  <si>
    <t>Reclassification of redeemable common stock (Shares)</t>
  </si>
  <si>
    <t>Ending Balance at Nov. 30, 2016</t>
  </si>
  <si>
    <t>Ending Balance (Shares) at Nov. 30, 2016</t>
  </si>
  <si>
    <t>CONSOLIDATED STATEMENTS OF CASH FLOWS - USD ($) $ in Thousands</t>
  </si>
  <si>
    <t>CASH FLOWS FROM OPERATING ACTIVITIES:</t>
  </si>
  <si>
    <t>Adjustments required to reconcile net loss to net cash used in operating activities:</t>
  </si>
  <si>
    <t>Stock-based compensation</t>
  </si>
  <si>
    <t>Loss from extinguishment of a convertible loan</t>
  </si>
  <si>
    <t>Depreciation and amortization expenses</t>
  </si>
  <si>
    <t>Change in fair value of warrants and embedded derivatives</t>
  </si>
  <si>
    <t>Change in fair value of convertible bonds</t>
  </si>
  <si>
    <t>Interest expense accrued on loans and convertible loans (including amortization of beneficial conversion feature)</t>
  </si>
  <si>
    <t>Changes in operating assets and liabilities:</t>
  </si>
  <si>
    <t>Increase in accounts receivable</t>
  </si>
  <si>
    <t>Increase in inventory</t>
  </si>
  <si>
    <t>Increase in other assets</t>
  </si>
  <si>
    <t>Decrease (increase) in prepaid expenses and other accounts receivable</t>
  </si>
  <si>
    <t>Increase in accounts payable</t>
  </si>
  <si>
    <t>Increase in accrued expenses</t>
  </si>
  <si>
    <t>Increase in employee and related payables</t>
  </si>
  <si>
    <t>Increase in deferred income</t>
  </si>
  <si>
    <t>Increase in advance payments and receivables on account of grant</t>
  </si>
  <si>
    <t>Decrease in deferred taxes</t>
  </si>
  <si>
    <t>Net cash used in operating activities</t>
  </si>
  <si>
    <t>CASH FLOWS FROM INVESTING ACTIVITIES:</t>
  </si>
  <si>
    <t>Purchase of property and equipment</t>
  </si>
  <si>
    <t>Investments in Associates</t>
  </si>
  <si>
    <t>Acquisition of MaSTherCell, net of cash acquired, see</t>
  </si>
  <si>
    <t>Short term investments and deposits</t>
  </si>
  <si>
    <t>Net cash used in investing activities</t>
  </si>
  <si>
    <t>CASH FLOWS FROM FINANCING ACTIVITIES:</t>
  </si>
  <si>
    <t>Short-term line of credit</t>
  </si>
  <si>
    <t>Proceeds from issuance of shares and warrants</t>
  </si>
  <si>
    <t>Proceeds from issuance of loans payable</t>
  </si>
  <si>
    <t>Repayment of short and long-term debt</t>
  </si>
  <si>
    <t>Proceeds from issuance of convertible loans (net of transaction costs)</t>
  </si>
  <si>
    <t>Net cash provided by financing activities</t>
  </si>
  <si>
    <t>NET CHANGE IN CASH AND CASH EQUIVALENTS</t>
  </si>
  <si>
    <t>EFFECT OF EXCHANGE RATE CHANGES ON CASH AND CASH EQUIVALENTS</t>
  </si>
  <si>
    <t>CASH AND CASH EQUIVALENTS AT BEGINNING OF YEAR</t>
  </si>
  <si>
    <t>CASH AND CASH EQUIVALENTS AT END OF YEAR</t>
  </si>
  <si>
    <t>SUPPLEMENTAL NON-CASH FINANCING ACTIVITY</t>
  </si>
  <si>
    <t>Conversion of loans (including accrued interest) to common stock and warrants</t>
  </si>
  <si>
    <t>Reclassification of redeemable common stock to equity</t>
  </si>
  <si>
    <t>Warrants to be issued to credit providers</t>
  </si>
  <si>
    <t>SUPPLEMENTAL INFORMATION ON INTEREST PAID IN CASH</t>
  </si>
  <si>
    <t>DESCRIPTION OF BUSINESS</t>
  </si>
  <si>
    <t>DESCRIPTION OF BUSINESS [Text Block]</t>
  </si>
  <si>
    <t>NOTE 1 – DESCRIPTION OF BUSINESS
a.
General Orgenesis Inc. (the “Company”) was incorporated in the state of Nevada on June 5, 2008, under the name Business Outsourcing Services, Inc. Effective August 31, 2011, the Company completed a merger with its subsidiary, Orgenesis Inc., a Nevada corporation which was incorporated solely to effect a change in its name. As a result, the Company changed its name from “Business Outsourcing Services, Inc.” to “Orgenesis Inc.” The consolidated financial statements include the accounts of Orgenesis Inc., its wholly-owned subsidiaries MaSTherCell S.A (the “MaSTherCell”), its Belgian based subsidiary and a contract development manufacturing organization, or CDMO (see also note 3), specialized in cell therapy development for advanced medicinal products; Orgenesis SPRL (the “Belgian Subsidiary”), a Belgian based subsidiary which is engaged in development and manufacturing activities together with clinical development studies in Europe, and later on to be the Company’s center for activities in Europe; Orgenesis Maryland Inc. (the “U.S. Subsidiary”) a Maryland corporation, and Orgenesis Ltd. an Israeli corporation. The Company is a regenerative therapy company with expertise and experience in cell therapy development and manufacturing. The Company’s cell therapy technology derives from published work of Prof. Sarah Ferber, our Chief Science Officer and a researcher at Tel Hashomer Medical Research (“THM”), a leading medical hospital and research center in Israel, who established a proof of concept that demonstrates the capacity to induce a shift in the developmental fate of cells from the liver and transdifferentiating (converting) them into “pancreatic beta cell-like” insulin-producing cells. Its development activities with respect to cell-derived and related therapies, which are conducted through Orgenesis Ltd. (the “Israeli Subsidiary”), have, to date, been limited to laboratory and preclinical testing. On May 10, 2016, the Company and Atvio Biotech Ltd., (“Atvio”) entered into a Joint Venture Agreement (the “JVA”) pursuant to which the parties agreed to collaborate in the contract development and manufacturing of cell and virus therapy products in the field of regenerative medicine in Israel. See also Note 6. As used in this report and unless otherwise indicated, the term “Company” refers to Orgenesis Inc. and its wholly-owned subsidiaries (“Subsidiaries”). Unless otherwise specified, all amounts are expressed in United States dollars.
b.
Going Concern
The accompanying consolidated financial statements have been prepared assuming that the Company will continue as a going concern. As of November 30, 2016, the Company had not achieved profitable operations, has accumulated losses of approximately $29.8
million (since inception), has negative cash flows from operating activities, has a working deficiency of $10.3
million and expects to incur further losses in the development of its business. Presently, the Company does not have sufficient cash and other resources to meet its requirements in the following twelve months. These factors raise substantial doubt about the Company's ability to continue as a going concern. The Company’s continuation as a going concern is dependent on its ability to obtain additional financing as may be required and ultimately to attain profitability. The Company needs to raise significant funds on an immediate basis in order to continue to meet its liquidity needs, realize its business plan and maintain operations. The Company’s current cash resources are not sufficient to support its operations as presently conducted or permit it to take advantage of business opportunities that may arise. Management of the Company is continuing its efforts to secure funds through equity and/or debt instruments for its operations.
The consolidated financial statements do not include any adjustments that might result from the outcome of this uncertainty. There can be no assurance that management will be successful in implementing a business plan or that the successful implementation of a business plan will actually improve the Company’s operating results. If the Company is unable to obtain the necessary capital, the Company may have to cease operations
The Company has been funding its operations primarily from the proceeds from private placements of the Company’s convertible and equity securities and from revenues generated by MaSTherCell. From December 2015 through November 2016, the Company received proceeds of approximately $6.1
million from customers, $1.1
million (Euro
1
million) loan, $1.5
million from a private placement to certain accredited investors of its equity and equity linked securities and $1.6
million from proceeds of convertible loans. In addition, after the period ended November 30, 2016, the Company raised an additional $5.2
million from the proceeds of a private placement to certain accredited investors of its equity and equity linked securities and convertible loans, $1.9
million from customers and $2.1
(Euro
2
million) from new approved Walloon Region, Belgium, Direction générale opérationnelle de l'Economie, de l'Emploi &amp; de la Recherche ("DGO6") grants (See Note 20).</t>
  </si>
  <si>
    <t>SUMMARY OF SIGNIFICANT ACCOUNTING POLICIES</t>
  </si>
  <si>
    <t>SUMMARY OF SIGNIFICANT ACCOUNTING POLICIES [Text Block]</t>
  </si>
  <si>
    <t>NOTE 2- SUMMARY OF SIGNIFICANT ACCOUNTING POLICIES The accounting policies adopted are generally consistent with those of the previous financial year.
a.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 date and the reported expenses during the reporting periods. Actual results could differ from those estimates. As applicable to these consolidated financial statements, the most significant estimates and assumptions relate to the valuation of stock based compensation, valuation of financial instruments measured at fair value and valuation of impairment of goodwill and intangible assets.
b.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in-process backlog, customer relations, brand name and know how are recognized at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c.
Cash equivalents The Company considers all short term, highly liquid investments, which include short term bank deposits with original maturities of three months or less from the date of purchase, that are not restricted as to withdrawal or use and are readily convertible to known amounts of cash, to be cash equivalents.
d.
Restricted Cash The company has restricted cash deposited as a guarantee for the use of the Company's credit card. The Company classifies these amounts as a non-current asset since the Company expects to continue the use of the credit card for the foreseeable future.
e.
Research and Development, net Research and development expenses include costs directly attributable to the conduct of research and development programs, including the cost of salaries, stock-based compensation expenses, payroll taxes and other employees' benefits, lab expenses, consumable equipment and consulting fees. All costs associated with research and developments are expensed as incurred. Participation from government departments and from research foundations for development of approved projects is recognized as a reduction of expense as the related costs are incurred.
f.
Principles of Consolidation The consolidated financial statements include the accounts of the Company and its wholly owned Subsidiaries. All intercompany transactions and balances have been eliminated in consolidation.
g.
Non Marketable Equity Investments The Company’s investments in certain non-marketable equity securities in which it has the ability to exercise significant influence, but does not control through variable interests or voting interests, are accounted for under the equity method of accounting and presented as Investment in associates, net,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The Company reviews its investments accounted for under the equity method for possible impairment, which generally involves an analysis of the facts and changes in circumstances influencing the investments.
h.
Functional Currency The currency of the primary economic environment in which the operations of the Company and part of its Subsidiaries are conducted is the U.S. dollar (“$” or “dollar”). The functional currency of the Belgian Subsidiaries is the Euro (“€” or “Euro”). Most of the Company’s expenses are incurred in dollars and the source of the Company’s financing has been provided in dollars. Thus, the functional currency of the Company and its other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The financial statements of the Belgian Subsidiaries are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income.
i.
Inventory Inventory is stated at the lower of cost or net realizable value with cost determined under the first-in-first-out (FIFO) cost method. The entire balance of inventory at November 30, 2016, consists of raw material.
j.
Property and Equipment Property and equipment are recorded at cost and depreciated by the straight-line method over the estimated useful lives of the related assets. Annual rates of depreciation are presented in the table below:
Weighted Average
Useful Life (Years)
Production facility
10
Laboratory equipment
5
Office equipment and computers
3
-
5
k.
Intangible Assets Intangible assets and their useful lives are as follows:
Weighted Average
Amortization Recorded at
Useful Life (Years)
Comprehensive Loss Line Item
Backlog
1.75
Cost of revenues
Customer Relationships
7.75
Amortization of intangible assets
Brand
9.75
Amortization of intangible assets
Know-How
11.75
Amortization of intangible assets Intangible asset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
l.
Goodwill Goodwill represents the excess of the purchase price of acquired business over the estimated fair value of the identifiable net assets acquired. Goodwill is not amortized but is tested for impairment at least annually (at November 30),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m.
Impairment of Long-lived Assets The Company reviews its property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There were no impairment charges in 2016 and 2015.
n.
Revenue Recognition
The Company recognizes revenue for services linked to cell process development and cell manufacturing services based on individual contracts in accordance with Accounting Standards Codification (“ASC”) 605,
Revenue Recognition, The Company also incurs revenue from selling of some consumables which are incidental to the services provided as foreseen in the clinical services contracts. Such revenue is recognized upon delivery of the processed cells in which they were consumed.
o.
Financial Liabilities Measured at Fair Value
1)
Fair Value Option Topic 815 provides entities with an option to report certain financial assets and liabilities at fair value with subsequent changes in fair value reported in earnings. The election can be applied on an instrument by instrument basis. The Company elected the fair value option to its convertible bonds. The liability is measured both initially and in subsequent periods at fair value, with changes in fair value charged to finance expenses, net (See also Note 15).
2)
Warrants and Price Protection Mechanism Derivative Classified as a Liability Warrants that entitle the holder to down-round protection (through ratchet and anti-dilution provisions) and price protection mechanism derivatives in respect of shares entitled to down-round protection are classified as liabilities on the balance sheet. The liability is measured both initially and in subsequent periods at fair value, with changes in fair value charged to finance expenses, net (See Note 15).
3)
Derivative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charged to finance expenses, net. As to embedded derivatives arising from the issuance of convertible debentures, see Note 15.
p.
Income Taxes 1) With respect to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likely of being realized upon ultimate settlement.
3) Taxes that would apply in the event of disposal of investment in Subsidiaries have not been taken into account in computing the deferred income taxes, as it is the Company’s intention to hold these investments and not realize them.
q.
Stock-based Compensation
The Company accounts for employee stock-based compensation in accordance with the guidance of ASC Topic 718,
Compensation - Stock Compensation
The Company follows ASC Topic 505-50,
Equity-Based Payments to Non-Employees
r.
Redeemable Common Stock Common stock with embedded redemption features, such as an unwind option, whose settlement is not at the Company’s discretion, are considered redeemable common stock. Redeemable common stock is considered to be temporary equity and are therefore presented as a mezzanine section between liabilities and equity on the Company's consolidated balance sheets. Subsequent adjustment of the amount presented in temporary equity is required only if the Company's management estimates that it is probable that the instrument will become redeemable. Upon termination of the redemption features, the redeemable common stock are reclassified into equity.
s.
Loss per Share of Common Stock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under the Company’s Global Share Incentive Plan (2012) and warrants which are included under the treasury share method when dilutive, and (ii) common shares to be issued under the assumed conversion of the Company’s outstanding convertible loans, which are included under the if-converted method when dilutive. See Note 12.
t.
Concentration of Credit Risk
Financial instruments that potentially subject the Company to concentration of credit risk consist of principally cash and cash equivalents, restricted cash and certain receivables. The Company held these instruments with highly rated financial institutions and the Company has not experienced any significant credit losses in these accounts and does not believe the Company is exposed to any significant credit risk on these instruments apart of accounts receivable. The Company performs ongoing credit evaluations of its customers for the purpose of determining the appropriate allowance for doubtful accounts. An appropriate allowance for doubtful accounts is included in the accounts and netted against accounts receivable. In the year ended November 30, 2016, the Company has recorded an allowance of $336
thousand ($0
in the year ended November 30,2015).
Bad debt allowance is created when objective evidence exists of inability to collect all sums owed it under the original terms of the debit balances. Material customer difficulties, the probability of their going bankrupt or undergoing economic reorganization and insolvency or material delays in payments are all considered indicative of reduced debtor balance value
u.
Beneficial Conversion Feature (“BCF”) When the Company issues convertible debt, if the stock price is greater than the effective conversion price (after allocation of the total proceeds) on the measurement date, the conversion feature is considered "beneficial" to the holder. If there is no contingency, this difference is treated as issued equity and reduces the carrying value of the host debt; the discount is accreted as deemed interest on the debt (See Note 8(c)).
v.
Other Comprehensive Loss Other comprehensive loss represents adjustments of foreign currency translation.
w.
Newly Issued Accounting Pronouncements In May 2014, the Financial Accounting Standards Board (“FASB”) issued Accounting Standards Update (“ASU”)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On July 9, 2015, the FASB deferred the effective date of the standard by one year, which results in the new standard being effective for the Company at the beginning of its first quarter of fiscal year 2018. In addition, during March, April and May 2016, the FASB issued ASU No. 2016-08, Revenue from Contracts with Customers : Principal versus Agent Considerations (Reporting Revenue Gross versus Net), ASU 2016-10, Revenue from Contracts with Customers : Identifying Performance Obligations and Licensing and ASU 2016-12, Revenue from Contracts with Customers : Narrow-Scope Improvements and Practical Expedients, respectively, which clarified the guidance on certain items such as reporting revenue as a principal versus agent, identifying performance obligations, accounting for intellectual property licenses, assessing collectability and presentation of sales taxes. The FASB also agreed to allow entities to choose to adopt the standard as of the original effective date. As applicable for the Company, the effective date for adopting the ASU is for the year ending November 30, 2019. The Company is currently evaluating the impact of this new standard on its consolidated financial statements.
In January 2016, the FASB issued ASU 2016-01,
Financial Instruments – Overall: Recognition and Measurement of Financial Assets and Financial Liabilitie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the FASB issued ASU 2016-06, Contingent Put and Call Options in Debt Instruments (Topic 815), which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clearly and closely related” criterion). The amendments in this Update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amendments are an improvement to GAAP because they eliminate diversity in practice in assessing embedded contingent call (put) options in debt instruments. The amendments in this ASU are effective for fiscal years beginning after December 15, 2016, and interim periods within those fiscal years. Early adoption is permitted for all entities. The Company is currently evaluating the impact of this new standard on its consolidated financial statements. In March 2016, the FASB issued ASU 2016-09, Improvements to Employee Share-Based Payment Accounting, as part of it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The amendments in this ASU are effective for fiscal years beginning after December 15, 2016, and interim periods within those fiscal years. Early application is permitted for all entities. The Company is currently evaluating the impact of this new standard on its consolidated financial statements. In August 2016, the Financial Accounting Standards Board ("FASB") issued Accounting Standard Update (“ASU”) 2016-15, Statement of Cash Flows 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and early adoption is permitted. The Company is currently evaluating the impact of this new standard on its consolidated financial statements. In August 2016, the FASB issued ASU 2016-15, Statement of Cash Flows (Topic 230): Classification of Certain Cash Receipts and Cash Payments, which clarifies how companies present and classify certain cash receipts and cash payments in the statement of cash flows. The new standard is effective for fiscal years, and interim periods within those fiscal years, beginning after December 15, 2017. Early adoption is permitted, including adoption in an interim period. The Company currently assessing the impact that this updated standard will have on the consolidated financial statements and footnote disclosures In January 2017, the FASB issued ASU No. 2017-04, Intangibles-Goodwill and Other (Topic 350): Simplifying the Test for Goodwill Impairment, which simplifies the goodwill impairment test by eliminating the need to determine the fair value of individual assets and liabilities of a reporting unit to measure goodwill impairment. The same impairment assessment applies to all reporting units including those with zero or negative carrying amounts. A goodwill impairment will represent the excess of a reporting unit's carrying amount over its fair value. An entity still has the option to perform the qualitative assessment for a reporting unit to determine if the quantitative impairment test is necessary. The amendments in ASU No. 2017-04 should be applied on a prospective basis. Disclosure of the nature and reason for the change in accounting principle upon transition is required. For public business entities, the amendments in this ASU are effective for annual or interim goodwill impairments tests in fiscal years beginning after December 15, 2019. Early adoption is permitted for interim or annual goodwill impairment tests performed on testing dates after January 1, 2017. The Company is currently evaluating the impact of this new standard on its consolidated financial statements.</t>
  </si>
  <si>
    <t>ACQUISITION OF MASTHERCELL</t>
  </si>
  <si>
    <t>ACQUISITION OF MASTHERCELL [Text Block]</t>
  </si>
  <si>
    <t>NOTE 3 – ACQUISITION OF MASTHERCELL
Description of the Transaction
The Company entered into a share exchange agreement dated November 3, 2014, as subsequently amended (the "SEA"), with MaSTherCell SA, Cell Therapy Holding SA (collectively “MaSTherCell”). Pursuant to the SEA, which closed on March 2, 2015 in exchange for all of the issued and outstanding shares of MaSTherCell, the Company issued to the former shareholders of MaSTherCell an aggregate of
42,401,724
shares (the “Consideration Shares”) of common stock at a price of $0.58
per share for an aggregate price of $24.6
million. Out of the Consideration Shares,
8,173,483
shares were allocated to the bondholders of MaSTherCell in case of conversion of the Convertible Bonds, as detailed below.
On November 12, 2015, the Company and MaSTherCell and each of the former shareholders of MaSTherCell (the “MaSTherCell Shareholders”), entered into an amendment (“Amendment No. 2”) to the SEA. Under Amendment No. 2, the MaSTherCell Shareholders option to unwind the transaction as contained in the original Share Exchange Agreement (the “Unwind Option”) was extended to November 30, 2015. In addition, the Company agreed to remit to MaSTherCell, by way of an equity investment, the sum of $4.1
million (€
3.8
million) by November 30, 2015, to be followed by a subsequent equity investment by December 31, 2015 in MaSTherCell of $1.3
million (€
1.2
million).
In connection with the equity investment, on December 10, 2015, the Company agreed to invest $2.4
million (€
2.2
million) in MaSTherCell equity. The Company’s agreement represents an increase of $1.1
million (€
1
million) over the amount which the Company was previously obligated to invest in MaSTherCell under SEA as additional equity and replaces any funding obligation that the Company had under the SEA, as amended.
On December 10, 2015, the Company remitted to MaSTherCell €
3.8
million or $4.1
million (out of the original obligation for investment of €
6
million). As a result, the Unwind Option was canceled and all the shares that were issued, have been reclassed from redeemable common stock into equity.
During the year ended November 30, 2016, the Company remitted to MaSTherCell an additional $1.5
million (€
1.4
million), in compliance with its obligations. See also Note 20 (a).
MaSTherCell Convertible Bonds
On September 18, 2014, MaSTherCell entered into convertible bond agreements with certain of MaSTherCell’s existing and part of the SEA, the parties agreed that, in case of conversion of the Convertible Bonds upon Uplisting (listing of the Company’s shares on NASDAQ or any other national exchange in the United States which provides at least the same level of liquidity) within
14
months of the closing date, the bondholders are entitled to convert into a total of
8,173,483
out of the Consideration Shares. In case the bondholders elect to not convert and are repaid, the Consideration Shares will be reduced by the amount remaining outstanding to the bondholders. To that effect, the number of Consideration Shares to be released back to the Company, is determined by dividing the subscription amount of the outstanding Convertible Bonds plus interest owed thereunder (converted into USD at the currency exchange rate applicable on the day of conversion) by the consideration shares attributable to the MaSTherCell bondholders and by applying the resulting quotient to actual total number of Consideration shares. The conversion option of expired in May 2016. See also Notes 11(d) and 20 (d).
The Company recorded the Convertible Bonds on its consolidated balance sheet at their fair value (See Note 15).
Fair Value of Consideration Transferred On the acquisition date, the fair value of the total consideration transferred to acquire MaSTherCell was as follows (in thousands):
Total purchase consideration:
Redeemable common stock $
24,592
Less convertible bonds
3,134
Total fair value of consideration transferred $
21,458
The following table summarizes the allocation of purchase price to the fair values of the assets acquired and liabilities assumed as of the acquisition date (in thousands):
Total assets acquired:
Cash and cash equivalents $
305
Property and equipment
4,236
Inventory
231
Other current assets
1,664
Other intangible assets
18,977
Goodwill
10,106
Total assets
35,519
Total liabilities assumed:
Deferred income
947
Deferred taxes
4,440
Loan payables
6,998
Other liabilities
1,676
Total liabilities
14,061
Total consideration transferred $
21,458
The allocation of the purchase price to the net assets acquired and liabilities assumed resulted in the recognition of other intangible assets which comprised of: Customer Relationships of $349
thousand, Know-How of $17,037
thousand, Backlog of $250
thousand and Brand Name of $1,341
thousand. These other intangible assets have a useful life between
1.75
and
11.75
years. The useful life of the other intangible assets for amortization purposes was determined considering the period of expected cash flows generated by the assets used to measure the fair value of the intangible assets adjusted as appropriate for the entity-specific factors, including legal, regulatory, contractual, competitive, economic or other factors that may limit the useful life of intangible assets.
The fair value of the Know-How was estimated using a relief of royalties approach. Under this method, the fair value of the Know-How is equal to the royalty fee that the owner of the Know-How could profit from if he was to license the Know-How out. The fair value of the Backlog was estimated using the income approach. An income and expense forecast was built based upon Backlog revenue estimates and the cost to perform each contract. On this basis, a free cash flow for the asset was derived, under several assumptions. Customer Relationships and Brand Name were estimated using a discounted cash flow method with the application of the multi-period excess earnings method. Under this method, an intangible asset’s fair value is equal to the present value of the incremental after-tax cash flows attributable only to the subject intangible asset after deducting contributory asset charges. An income and expenses forecast was built based upon specific intangible asset revenue and expense estimates. Acquired goodwill is not amortized unless impaired. Goodwill isn't amortized for tax purposes.
Acquisition-related Costs Acquisition-related expenses consist of transaction costs which represent external costs directly related to the acquisition of MaSTherCell and primarily include expenditures for professional fees such as legal, accounting and other directly related incremental costs incurred to close the acquisition by both the Company and MaSTherCell.
Acquisition-related expenses for the year ended November 30, 2015 were $258
thousand. These expenses were recorded to selling and general administrative expense in the consolidated statements of comprehensive loss.</t>
  </si>
  <si>
    <t>SEGMENT INFORMATION</t>
  </si>
  <si>
    <t>SEGMENT INFORMATION [Text Block]</t>
  </si>
  <si>
    <t>NOTE 4 - SEGMENT INFORMATION The Chief Executive Officer ("CEO") is the Company’s chief operating decision-maker ("CODM"). Following the acquisition of MaSTherCell, management has determined that there are two operating segments, based on the Company's organizational structure, its business activities and information reviewed by the CODM for the purposes of allocating resources and assessing performance.
CDMO The Contract Development and Manufacturing Organization (“CDMO”) activity is operated by MaSTherCell, which specializes in cell therapy development for advanced medicinal products. MaSTherCell is providing two types of services to its customers: (i) process and assay development services and (ii) GMP contract manufacturing services. The CDMO segment includes only the results of MaSTherCell.
CTB
The Cellular Therapy Business (“CTB”) activity is based on our technology that demonstrates the capacity to induce a shift in the developmental fate of cells from the liver and differentiating (converting) them into “pancreatic beta cell-like” insulin producing cells for patients with Type
1
Diabetes. This segment is comprised of all entities aside from MaSTherCell.
The Company assesses the performance based on a measure of "Adjusted EBIT" (earnings before financial expenses and tax, and excluding share-based compensation expenses and non-recurring income or expenses). The measure of assets has not been disclosed for each segment. Segment data for the year ended November 30, 2016 is as follows:
Corporate
and
CDMO
CTB
Eliminations
Consolidated
(in thousands)
Revenues from external customers $
6,853
$ $
(456
) $
6,397
Cost of revenues
(6,915
)
557
(6,358
)
Research and development expenses, net
(1,725
)
(101
)
(1,826
)
Operating expenses
(2,239
)
(1,667
)
(3,906
)
(2,923
)
Depreciation and amortization expense
(2,918
)
(5
)
Segment Performance $
(5,219
) $
(3,397
)
(8,616
)
Stock-based compensation
(2,661
)
(2,661
)
Financial income (expenses), net
659
659
Share in losses of associated company
(123
)
(123
)
Loss before income tax
(10,741
) Segment data for the year ended November 30, 2015 is as follows:
Corporate
and
CDMO
CTB
Eliminations
Consolidated
(in thousands)
Revenues from external customers $
3,320
$ $
(346
) $
2,974
Cost of revenues
(3,099
)
(3,099
)
Research and development expenses, net
(1,279
)
346
(933
)
Operating expenses
(1,304
)
(1,799
)
(3,103
)
Depreciation and amortization expense
(1,984
)
(5
)
(1,989
)
Segment Performance $
(3,067
) $
(3,083
)
(6,150
)
Stock -based compensation
(803
)
(803
)
Acquisition costs
(258
)
(258
)
Financial income (expenses), net
1,850
1,850
Loss before income tax
(5,361
)
Geographic, Product and Customer Information
a.
Substantially all of the Company's revenues and long lived assets are located in Belgium.
b.
Net revenues from single customers from the CDMO segment that exceed
10% of total net revenues are:
Year Ended
Year Ended
November 30,
November 30,
2016
2015
(in thousands)
Customer A $
3,754
$
1,921
Customer B $
1,742
$
626</t>
  </si>
  <si>
    <t>PROPERTY AND EQUIPMENT</t>
  </si>
  <si>
    <t>PROPERTY AND EQUIPMENT [Text Block]</t>
  </si>
  <si>
    <t>NOTE 5 – PROPERTY AND EQUIPMENT The following table represents the components of property and equipment:
November 30,
2016
2015
(in thousands)
Cost:
Production facility $
4,403
$
3,638
Office furniture and computers
211
120
Lab equipment
1,491
1,200
6,105
4,958
Less – accumulated depreciation
(1,532
)
(662
)
Total $
4,573
$
4,296
Depreciation expense for the years ended November 30, 2016 and 2015 was $1,160
thousand and $681
thousand, respectively.</t>
  </si>
  <si>
    <t>INVESTMENTS IN ASSOCIATE, NET</t>
  </si>
  <si>
    <t>INVESTMENTS IN ASSOCIATE, NET [Text Block]</t>
  </si>
  <si>
    <t>NOTE 6 – INVESTMENTS IN ASSOCIATE, NET
On May 10, 2016, the Company and Atvio entered into a joint venture agreement (the “JVA”) pursuant to which the parties agreed to collaborate in the contract development and manufacturing of cell and virus therapy products in the field of regenerative medicine in Israel. The parties pursued the joint venture through Atvio, in which the Company have a
50% participating interest therein in any and all rights and obligations and in any and all profits and losses.
Under the JVA, Atvio has procured, at its sole expense, a GMP facility and appropriate staff in Israel. The Company will share with Atvio the Company’s know-how in the field of cell therapy manufacturing, which knowhow will not include the intellectual property included in the license from the Tel Hashomer Hospital in Israel to the Israeli Subsidiary. Atvio's operations have begun on September 2016.
Subject to the adoption of a work plan acceptable to the Company, the Company shall remit to Atvio $1
million to defray the costs associated with the setting up and the maintenance of the GMP facility, all or part of which may be contributed by way of in kind services as agreed to in the work plan. The Company’s funding will be made by way of a convertible loan to Atvio, which shall be convertible at the Company’s option at any time into
50% of the then outstanding equity capital (proportional to the loan amount actually remitted) immediately following such conversion. As of November 30, 2016, the Company remitted to Atvio total of $111
thousand.
The Company concluded that based on the terms of the agreement, it has the ability to exercise significant influence in Atvio, but does not have control. Therefore, the investment is accounted for under the equity method. The table below sets forth a summary of the changes in the investment for the year ended November 30, 2016:
November 30,
2016
(In thousands)
Opening balance $
-
Investments
111
Share in losses
(123
)
$
(12
) In addition, at any time following the first anniversary year of the Effective Date the Company has the option to require the Atvio shareholders to transfer to the Company the entirety of their interest in Atvio for the consideration specified in the agreement. Within three years from the Effective Date, the Atvio shareholders shall have the option to require the Company to purchase from Atvios' shareholders their entire interest in Atvio for the consideration specified in the agreement. The above-mentioned options are accounted as derivatives and measured at fair value and presented in the balance sheet in "put option derivative" line item. (See Note 15).</t>
  </si>
  <si>
    <t>INTANGIBLE ASSETS AND GOODWILL</t>
  </si>
  <si>
    <t>INTANGIBLE ASSETS AND GOODWILL [Text Block]</t>
  </si>
  <si>
    <t>NOTE 7 – INTANGIBLE ASSETS AND GOODWILL Changes in the carrying amount of the Company’s goodwill for the years ended November 30, 2016 and 2015 are as follows:
(in thousands)
Goodwill as of December 1, 2014 $
Goodwill as acquired
10,106
Translation differences
(571
)
Goodwill as of November 30,2015 $
9,535
Translation differences
49
Goodwill as of November 30,2016
9,584
Goodwill Impairment The Company reviews goodwill for impairment annually and whenever events or changes in circumstances indicate the carrying amount of goodwill may not be recoverable. The Company performed a quantitative two-step assessment for goodwill impairment for the CDMO unit. As part of the first step of the two-step impairment test, the Company compared the fair value of the reporting units to their carrying values and determined that the carrying amount of the units do not exceed their fair values. The Company estimated the fair value of the unit by using an income approach based on discounted cash flows. The assumptions used to estimate the fair value of the Company’s reporting units were based on expected future cash flows and an estimated terminal value using a terminal year growth rate based on the growth prospects for each reporting unit. The Company used an applicable discount rate which reflected the associated specific risks for the CDMO unit future cash flows.
Key assumptions used to determine the estimated fair value include: (a) expected cash flow for the five-year period following the testing date (including market share, sales volumes and prices, costs to produce and estimated capital needs); (b) an estimated terminal value using a terminal year growth rate of
3% determined based on the growth prospects ; and (c) a discount rate of
15.3% and
17.2% . Based on the Company’s assessment as of November 30, 2016 and 2015 respectively , the carrying amount of its reporting unit does not exceeds its fair value.
A decrease in the terminal year growth rate of
1% or an increase of
1% to the discount rate would reduce the fair value of the reporting unit by approximately $1.6
million and $2.4
million, respectively. These changes would not result in an impairment. A decrease in the terminal year growth rate and an increase in the discount rate of
1% would reduce the fair value of the reporting unit by approximately $4
million and would resulting an impairment.
Other Intangible Assets Other intangible assets consisted of the following:
November 30,
November 30,
2016
2015
(In thousands)
Gross Carrying Amount:
Know How $
16,158
16,073
Backlog*
237
237
Customer relationships
331
330
Brand name
1,272
1,266
17,998
17,906
Accumulated amortization
2,948
1,253
Net carrying amount of other intangible assets $
15,050
16,653
*As of November 30, 2016 the backlog has been fully amortized.
Intangible asset amortization expenses were approximately $1.8
and $1.7
million for the years ended November 30, 2016 and 2015 respectively.
Estimated aggregate amortization expenses for the five succeeding years ending November 30
th
2017
2018 to 2021
(in thousands)
Amortization expenses $
1,615
$
6,462</t>
  </si>
  <si>
    <t>CONVERTIBLE LOAN AGREEMENTS</t>
  </si>
  <si>
    <t>CONVERTIBLE LOAN AGREEMENTS [Text Block]</t>
  </si>
  <si>
    <t>NOTE 8– CONVERTIBLE LOAN AGREEMENTS
(a) During the year ended November 30, 2015 and 2014, the Company entered into six convertible loan agreements (out of which five during 2015) with new investors for a total amount of $1
million (the “Convertible Loans”), interest is calculated at
6% annually and was payable, along with the principal on or before the maturity date.
On April 27, 2016 and December 23, 2015, the holders of all the Convertible Loans and the Company agreed to convert the Convertible Loans and accrued interest into units of the Company’s common stock, each unit comprising one share of the Company’s common stock and one three-year warrant to purchase an additional share of the Company’s common stock at an exercise price of $0.52. Upon conversion of the Convertible Loans, the Company issued an aggregate of
1,976,330
shares of Common stock and three year warrants to purchase up to an additional
1,976,330
shares. Furthermore, the Company agrees that in the event the Company issues any common shares or securities convertible into common shares in a private placement for cash at a price less than $0.52
(the “New Issuance Price”) on or before December 23, 2016, the Company will issue to the subscribers, for no additional consideration, additional common stock . As of the date of the approval of these financial statements, the shares anti-dilution protection mechanism described above, has expired and no shares were issued under this provision.
The table below presents the fair value of the instruments issued as of the conversion dates and the allocation of the proceeds (for the fair value as of November 30, 2016, see Note 15):
Total Fair Value
(in thousands)
December 23,
April 27,
2015
2016
Warrants component $
323
$
13
Price protection derivative component
34
2
Shares component
614
32
Total $
971
$
47
(b) On April 27, 2016, the Company entered into an assignment and assumption of debt agreement with Nine Investments Ltd. (“Nine Investments”) and Admiral Ventures Inc. (“Admiral”). Pursuant to the terms of a Convertible Loan Agreement dated May 29, 2014, as amended on December 2014 (collectively, the "Loan Agreement"), Nine Investments agreed to assign and transfer to Admiral all of the Company’s obligations for the outstanding amount of the Loan Agreement. Additional amendments to the provisions of the Loan Agreement were included the following:
(1) Extending the due date of the loan of $1.5
million through September 30, 2016;
The Company accounted for the above changes as an extinguishment of the old debt and issuance of a new debt. As a result, a loss of $229
thousand was recorded within financial expenses.
As of the date of the approval of these financial statements, the Company has not repaid any portion of the loan, and the Company and Admiral have entered into a debt settlement agreement extending the maturity to June 2018. See Note 20(g).
(c) During the year ended November 30, 2016 the Company entered into several unsecured convertible note agreements with accredited or offshore investors for an aggregate amount of $1.4
million. The loans bear an annual interest rate of
6% and mature in two years, unless converted earlier. Upon an occurrence of a default, the loans bear interest at a per annum rate of
12%.
Under the operative agreement , the entire principal amount under the notes and accrued interest automatically convert into “Units” (as defined below) upon the earlier to occur of any of the following: (i) the closing of an offering of equity securities of the Company with gross proceeds to the Company greater than $10
million (“Qualified Offering”) (ii) the trading of the Company’s common stock on the over-the counter market or an exchange at a weighted average price of at least $0.52
for fifty (50) consecutive trading days, or (iii) the listing of the Company’s Common Stock on a U.S. National Exchange (each a “Conversion Event”). Each $0.52
of principal amount and accrued interest due shall convert into (a “Unit”), consisting of one share of Common Stock and one three-year warrant exercisable into an additional share of common stock at a per share exercise price of $0.52, provided that, if more favorable to the holder, any principal amount and accrued interest due shall convert into securities on the same basis as such securities are sold in the Qualified Offering. At any time, the holder may convert the principal amount and accrued interest outstanding into Units as provided above. In addition, if a Conversion Event does not occur within
12
months of the issuance date hereof, then the holder, at its option, may convert the outstanding principal amount and accrued interest under this note into either (i) Units as provided above, or (ii) shares of the Company’s common stock at a per share conversion price of $0.40.
Since the stock price is greater than the effective conversion price on the measurement date, the conversion feature is considered "beneficial" to the holders and equal to $257
thousand. The difference is treated as issued equity and reduces the carrying value of the host debt; the discount is accreted as deemed interest on the debt.
The transaction costs were approximately $176
thousand, out of which $55
thousand as stock based compensation due to issuance of warrants. See also Note 13(d).
(d) On November 2, 2016 the Company entered into unsecured convertible note agreements with accredited or offshore investor for an aggregate amount of NIS
1
million ($262
thousand). The loan bear an monthly interest rate of
2% and mature on May 1, 2017, unless converted earlier. The holder, at its option, may convert the outstanding principal amount and accrued interest under this note into either shares of the Company’s common stock at a per share conversion price of $0.52.
The Company allocated the principal amount of the convertible loan and the accrued interest thereon based on their fair value. The table below presents the fair value of the instrument issued as of November 2, 2016 and the allocation of the proceed (for the fair value as of November 30, 2016, see Note 15):
Total Fair Value
(in thousands)
November 2,
2016
Embedded derivative component $
40
Loan component
222
Total $
262
The transaction costs were approximately $29
thousand, out of which $8
thousand as stock based compensation due to issuance of warrants. See also Note 13(d).</t>
  </si>
  <si>
    <t>LOANS</t>
  </si>
  <si>
    <t>LOANS [Text Block]</t>
  </si>
  <si>
    <t>NOTE 9 – LOANS
a.
Terms of Long-term Loans
Principal
Year of
November 30,
Amount
Grant Year
Interest Rate
Maturity
2016
2015
(in thousands) (in thousands)
Long-term loan a (*)
€
1,400
2012
4.05%
2022 $
952
$
1,086
Long-term loan b
€
1,000
2013
6%-
7.5%
2023
1,000
1,089
Long-term loan c
€
790
2012-2016
5.5%-
6%
2020-2024
739
802
Long-term loan e
€
800
2014
Euribord +
2%
2016
529
Long-term loan f
€
1,000
2016
7%
2019
1,063
$
3,754
$
3,506
Current portion of loans payable
(463
)
(966
)
$
3,291
$
2,540
(*) The loan has a business pledge on the Company’s assets at the same value .
b.
Terms of Short-term Loans and Current Portion of Long Term Loans
November 30,
Currency
Interest Rate
2016
2015
(in thousands)
Current portion of loans payable a Euro
4.05%
$
145
$
139
Current portion of loans payable b Euro
6%-
7.5%
135
166
Current portion of loans payable c Euro
5.5%-
6%
183
132
Current portion of loans payable e Euro
Euribord +
2%
529
$
463
$
966
Short term-loans* Euro
7%
648
1,334
Short term-loan** Euro
6.3%
529
$
1,111
$
2,829
*
On various dates from September 14, 2015 through the year 2015, MaSTherCell received short term loans from management and shareholders for a total amount of €
1,247
thousand, which bear an annual interest rate of
7%. No maturity dates were defined.
**
On October 30, 2015, MaSTherCell received from ING bank in Belgium a short term credit facility for a maximum amount of €
500
thousand, which bear interest rate of libor plus a margin defined by the bank. On December 2015, MaSTherCell repaid the loan.</t>
  </si>
  <si>
    <t>COMMITMENTS [Text Block]</t>
  </si>
  <si>
    <t>NOTE 10 - COMMITMENTS
a.
Tel Hashomer Medical Research, Infrastructure and Services Ltd (“THM”). On February 2, 2012, the Company’s Israeli Subsidiary entered into a licensing agreement with THM (the “Licensor”). According to the agreement, the Israeli Subsidiary was granted a worldwide, royalty bearing, exclusive license to transdifferentiation of cells to insulin producing cells, including the population of insulin producing cells, methods of making this population, and methods of using this population of cells for cell therapy or diabetes treatment developed by Dr. Sarah Ferber of THM. As consideration for the license, the Israeli Subsidiary will pay the following to the Licensor:
1)
A royalty of
3.5% of net sales;
2)
16% of all sublicensing fees received;
3)
An annual license fee of $15
thousand, which commenced on January 1, 2012 and shall be paid once every year thereafter (the “Annual Fee”). The Annual Fee is non-refundable, but it shall be credited each year due, against the royalty noted above, to the extent that such are payable, during that year; and
4)
Milestone payments as follows:
a)
$50
thousand on the date of initiation of phase I clinical trials in human subjects;
b)
$50
thousand on the date of initiation of phase II clinical trials in human subjects;
c)
$150
thousand on the date of initiation of phase III clinical trials in human subjects;
d)
$750
thousand on the date of initiation of issuance of an approval for marketing of the first product by the FDA; and
e)
$2
million when worldwide net sales of Products (as defined in the agreement) have reached the amount of $150
million for the first time, (the “Sales Milestone”).
As of November 30, 2016, the Israeli Subsidiary has not reached any of these milestones.
In the event of closing of an acquisition of all of the issued and outstanding share capital of the Israeli Subsidiary and/or consolidation of the Israeli Subsidiary or the Company into or with another corporation (“Exit”), the Licensor shall be entitled to choose whether to receive from the Israeli Subsidiary a one-time payment based, as applicable, on the value of either
5,563,809
shares of common stock of the Company at the time of the Exit or the value of
1,000
shares of common stock of the Israeli Subsidiary at the time of the Exit.
In May, 2015, the Israeli Subsidiary entered into a research service agreement with the Licensor. According to the agreement, the Israeli Subsidiary will perform a study at the facilities and use the equipment and personnel of the Sheba Medical Center, for the consideration of approximately $110
thousand for a year. In May 2016, the Israeli Subsidiary renewed the research agreement for an additional year with annual consideration of approximately $ 88thousand.
b.
Maryland Technology Development Corporation
On June 30, 2014, the Company’s U.S. Subsidiary entered into a grant agreement with Maryland Technology Development Corporation (“TEDCO”). TEDCO was created by the Maryland State Legislature in 1998 to facilitate the transfer and commercialization of technology from Maryland’s research universities and federal labs into the marketplace and to assist in the creation and growth of technology based businesses in all regions of the State. TEDCO is an independent organization that strives to be Maryland’s lead source for entrepreneurial business assistance and seed funding for the development of startup companies in Maryland’s innovation economy. TEDCO administers the Maryland Stem Cell Research Fund to promote State funded stem cell research and cures through financial assistance to public and private entities within the State. Under the agreement, TEDCO has agreed to give the U.S Subsidiary an amount not to exceed approximately $406
thousand (the “Grant”). The Grant will be used solely to finance the costs to conduct the research project entitled “Autologous Insulin Producing (AIP) Cells for Diabetes” during a period of two years. On June 21, 2016 TEDCO has approved an extension until June 30, 2017 .
On July 22, 2014 and September 21, 2015, the U.S Subsidiary received an advance payment of $406
thousand on account of the grant. Through November 30, 2016, the Company utilized $272
thousand. The amount of grant that was utilized through November 30, 2016, was recorded as a deduction of research and development expenses in the statement of comprehensive loss.
c.
Department De La Gestion Financiere Direction De L’analyse Financiere (“DGO6”)
i.
On March 20, 2012, MaSTherCell was awarded an investment grant from the DGO6 of €
1,421
thousand. This grant is related to the investment in the production facility with a coverage of
32% of the investment planned. A first payment of €
568
thousand has been received in August 2013. In December 2016, the DGO6 paid to MaSTherCell €
669
on account of the grant and the remaining grant amount has been declined.
ii.
On November 17, 2014, the Company's Belgian Subsidiary, received the formal approval from the DGO6 for a €
2.015
million ($2.4
million) support program for the research and development of a potential cure for Type
1
Diabetes. The financial support is composed of a €
1,085
thousand (
70% of budgeted costs) grant for the industrial research part of the research program and a further recoverable advance of €
930
thousand (
60% of budgeted costs) of the experimental development part of the research program. On December 9 and 16, 2014, the Belgian Subsidiary received €
651
thousand and €
558
thousand under the grant, respectively. The grants are subject to certain conditions with respect to the Belgian Subsidiary’s work in the Walloon Region. In addition, the DGO6 is also entitled to a royalty upon revenue being generated from any commercial application of the technology. Up through November 30, 2016, an amount of $1.4
million (€
1.1
million) was recorded as deduction of research and development expenses and an amount of $109
thousand was recorded as advance payments on account of grant.
iii.
In April 2016, the Belgian Subsidiary received the formal approval from DGO6 for a budgeted €
1,304
thousand ($1,455
thousand) support program for the development of a potential cure for Type 1 Diabetes. The financial support is awarded to the Belgium subsidiary as a recoverable advance payment at
55% of budgeted costs, or for a total of €
717
thousand ($800
thousand). The grant will be paid over the project period. On December 19, 2016, the Belgian Subsidiary received a first payment of €
359
thousand ($374
thousand).
iv.
On October 8, 2016, the Belgian Subsidiary received the formal approval from the DGO6 for a budgeted €
12.3
million ($12.8
million) support program for the GMP production of AIP cells for two clinical trials that will be performed in Germany and Belgium. The project will be held during a period of three years commencing January 1, 2017. The financial support is awarded to the Belgium subsidiary at
55% of budgeted costs, a total of €
6.8
million ($7
million). The grant will be paid over the project period. On December 19, 2016, the Belgian Subsidiary received a first payment of €
1.7
million ($1.8
million).
d.
Israel-U.S Binational Industrial Research and Development Foundation (“BIRD”)
On September 9, 2015, the Israeli Subsidiary entered into a pharma Cooperation and Project Funding Agreement (CPFA) with BIRD and Pall Corporation, a U.S. company. BIRD will give a conditional grant of $400
thousand each (according to terms defined in the agreement), for a joint research and development project for the use Autologous Insulin Producing (AIP) Cells for the Treatment of Diabetes (the “Project”). The Project started on March 1, 2015. Upon the conclusion of product development, the grant shall be repaid at the rate of
5% of gross sales. The grant will be used solely to finance the costs to conduct the research of the project during a period of
18
months starting on March 1, 2015. Up to date the Israeli Subsidiary received $200
thousand under the grant. On July 28, 2016 BIRD approved an extension till May 31, 2017.
Up through November 30, 2016, an amount of $211
thousand was recorded as deduction of research and development expenses and receivable on account of grant.
e.
Korea-Israel Industrial Research and Development Foundation (“KORIL”)
On May 26, 2016, the Israeli Subsidiary entered into a pharma Cooperation and Project Funding Agreement (CPFA) with KORIL and CureCell. KORIL will give a conditional grant of up to $400
thousand each (according to terms defined in the agreement), for a joint research and development project for the use of Autologous Insulin Producing (AIP) Cells for the Treatment of Diabetes (the “Project”). The Project started on June 1, 2016. Upon the conclusion of product development, the grant shall be repaid at the yearly rate of
2.5% of gross sales. The grant will be used solely to finance the costs to conduct the research of the project during a period of
18
months starting on June 1, 2016. On June 2016, the Israeli Subsidiary received $160
thousand under the grant
Up through November 30, 2016, an amount of $40
thousand was recorded as deduction of research and development expenses and receivable on account of grant.
f.
Lease Agreement
MaSTherCell has an operational lease agreement for the rent of offices for a period of
12
years expiring on November 30, 2027. The costs per year are €
328
thousand (approximately $348
thousand).
g.
Collaboration agreement 1) On November 12, 2015, the Company, through its wholly owned Israeli subsidiary, entered into a Collaboration Agreement (the “Collaboration Agreement) with Biosequel LLC, a company incorporated under the laws of Russia (“Biosequel”) to collaborate, on a non-exclusive basis, in carrying out clinical trials and eventually marketing the Company’s products in Russia, Belarus and Kazakhstan. The collaboration is divided into two stages, with the first focused on obtaining the requisite regulatory approvals for conducting clinical trials, as well as performing all clinical and other testing required for market authorization in the defined territory. The second stage will focus on marketing the products and will be subject to successful market acceptance. Biosequel will fund the costs for the first stage, which is expected to last for five or more years, but may terminate earlier if the necessary regulatory approvals are not obtained by the second anniversary of the agreement. The Collaboration Agreement is also terminable under certain limited conditions relating to a party’s insolvency or bankruptcy related event or breach of a material term of the agreement and force majeure events. The Company shall be the sole and exclusive owner of any and all results of the pre-marketing approval R&amp;D and clinical trials. As of the date of this report, Biosequel is in the first stage of the collaboration and preforming the work needed in order to obtain the requisite regulatory approvals for conducting clinical trials. 2) On February 18, 2016, the Israel subsidiary entered into a collaboration agreement with Grand China Energy Group Limited with headquarters in Beijing, China (“Grand China”) to collaborate in carrying out clinical trials and marketing the Company’s autologous insulin producing cell therapy product in the Peoples Republic of China, Hong Kong and Macau, based on achieving certain pre-market development milestones that include Grand China obtaining the requisite regulatory approvals for commercialization of our AIP cells, including performing all clinical and other testing required for market authorization in each jurisdiction in the territory. Upon achieving the pre-market development milestones by Grand China, the parties will collaborate on marketing the products in the territory. Grand China will bear all costs associated with the pre-marketing development efforts in the territory, which is expected to last for approximately four years. Subject to the completion of the pre-marketing development milestones, the Israeli Subsidiary has agreed to grant to Grand China, or a fully owned subsidiary thereof, under a separate sub-license agreement, an exclusive sub-license to the intellectual property underlying solely for commercialization of the Company’s products in each such jurisdiction in the territory where all of the pre-marketing development required to commercialize the AIP cells have been successfully completed by Grand China. Grand China has agreed to pay annual license fees, ongoing royalties based on net sales generated by Grand China and its sublicensees, milestone payments and sublicense fees. As of November 30, 2016, none of the requisite regulatory approvals for conducting clinical trials had been obtained.
3) On March 14, 2016, the Israel subsidiary, entered into a collaboration agreement with CureCell Co., Ltd. (“CureCell”), initially for the purpose of applying for a grant from the Korea Israel Industrial R&amp;D Foundation ("Koril-RDF") for pre-clinical and clinical activities related to the commercialization of Orgenesis Ltd.&amp;#8217;s AIP cell therapy product in Korea ("Koril Grant"). Subject to receiving the Koril Grant, the Parties agreed to carry out at their own expense their respective commitments under the work plan approved by Koril-RDF and any additional work plan to be agreed between the Israeli Subsidiary and CureCell. The Israeli Subsidiary will own sole rights to any intellectual property developed from the collaboration which is derived under the Israeli Subsidiary’s AIP cell therapy product, information licensed from THM. Subject to obtaining the requisite approval needed to commence commercialization in Korea, the Israel subsidiary has agreed to grant to CureCell, or a fully owned subsidiary thereof, under a separate sub-license agreement an exclusive sub-license to the intellectual property underlying the Company’s API product solely for commercialization of the Israel subsidiary products in Korea. As part of any such license, CureCell has agreed to pay annual license fees, ongoing royalties based on net sales generated by CureCell and its sublicensees, milestone payments and sublicense fees. Under the agreement, CureCell is entitled to share in the net profits derived by the Israeli Subsidiary from world
-
4) On March 14, 2016, Orgenesis Inc. and CureCell entered into a Joint Venture Agreement (“CureCell JVA”) pursuant to which the parties are collaborating in the contract development and manufacturing of cell therapy products in Korea. Under the CureCell JVA, CureCell is to procure, at its sole expense, a GMP facility and appropriate staff in Korea for the manufacture of the cell therapy products. The Company will share with CureCell the Company’s know-how in the field of cell therapy manufacturing, which know-how will not include the intellectual property included in the license from the Tel Hashomer Hospital in Israel to the Israeli subsidiary. The parties intend to pursue the joint venture through a newly established Korean company (the “JV Company”) which each party will have
50% from the participating interest of the JV Company subject to the fulfillment by each Party of his obligations under the CureCell JVA. Under the CureCell JVA, the Company and CureCell each undertook to remit, within two years of the execution of the CureCell JVA, $2
million to the JV Company, of which $1
million is to be in cash and the balance in an in-kind investment, the scope and valuation of which shall be preapproved in writing by CureCell and the Company. The Company’s funding is made by way of a convertible loan. The CureCell JVA provides that, under certain specified conditions, the Company can require CureCell to sell to the Company its participating (including equity) interest in the JV Company in consideration for the issuance of the Company’s common stock based on the then valuation of the JV Company. As of November 30, 2016 the Company remitted to CureCell $595
thousand. The obligations of each party under the CureCell JVA have not been fulfilled as of November 30, 2016.
As of November 30, 2016, prior to the formal incorporation of the JV company, the actual joint operations already began. Company's share in the expenses incurred through balance sheet date was $497
thousand and was recorded by the Company as part of its Selling, General and Administrative expenses.
h.</t>
  </si>
  <si>
    <t>EQUITY</t>
  </si>
  <si>
    <t>EQUITY [Text Block]</t>
  </si>
  <si>
    <t>NOTE 11 – EQUITY (CAPITAL DEFICIENCY)
a.
Share Capital The Company’s common shares are traded on the OTCQB Venture Market under OTC Market Group’s OTCQB tier under the symbol “ORGS”.
b.
Financings
1)
During the year ended November 30, 2016, the Company entered into definitive agreements with accredited and other qualified investors relating to a private placement (the “Private Placement”) of (i)
2,860,578
shares of the Company’s common stock and (ii) three year warrants to purchase up to an additional
2,860,578
shares of the Company’s Common Stock at a per share exercise price of $0.52. The purchased securities were issued pursuant to subscription agreements between the Company and the purchasers for aggregate proceeds to the Company of $1,488
thousand. Furthermore, in certain events the subscribers received anti-dilution protection for issuance at less than their purchase price (See also Note 15).
The Company allocated the proceeds from the private placement based on the fair value of the warrants and the price protection derivative components. The residual amount was allocated to the shares.
The table below presents the fair value of the instruments issued as of the closing dates and the allocation of the proceeds (as to the fair value as of November 30, 2016, see Note 15):
Total Fair
Value
(in thousands)
Warrants component $
466
Price protection derivative component
84
Shares component
938
Total $
1,488
2)
During the year ended November 30, 2015, the Company entered into definitive agreements with accredited investors relating to a private placement (the “Private Placement”) of (i)
8,083,416
shares of the Company’s common stock and (ii) three year warrants to purchase up to an additional
8,083,416
shares of the Company’s Common Stock at a per share exercise price of $0.52
for aggregate proceeds of $4,203
thousand. Furthermore, in the event the Company issues any common shares or securities convertible into common shares in a private placement for cash at a price less than $0.52
before November 30, 2016, the Company will issue, for no additional consideration, additional common shares to subscribers. This provision was expired as of the date of this report (See also Note 15).
The Company allocated the proceeds from the private placement based on the fair value of the warrants and the price protection derivative components. The residual amount was allocated to the shares.
The table below presents the fair value of the instruments issued as of the closing date and the allocation of the proceeds (as to the fair value as of November 30, 2016 and 2015, see Note 15):
Total Fair
Value
(in thousands)
Warrants component $
1,390
Price protection derivative component
1,529
Shares component
1,284
Total $
4,203
c.
Credit Facilities
On October 30, 2015, the Company entered into securities purchase agreements with two accredited investors pursuant to which these lenders (”Lenders”) furnished to the Company access to a $5
million credit line ( “Credit Facility Agreements”). The facilty terminated on November 30, 2016 without being utilized by the Company. In consideration of the funding commitment under the Credit Facility Agreements, the Company issued to these Lenders warrants to purchase up to an aggregate of
2,358,000
shares of the Company’s Common Stock at a per share exercise price of $0.53
per share (the “Commitment Warrants”). The Warrants become first exercisable on November 30, 2016 and continue to be exercisable through the third anniversary thereof. The fair value of the Commitment Warrants as of the date of issuance was $208
thousand using the Black-Scholes valuation model based on the following assumptions: dividend yield of
0% for all years; expected volatility of
80%; risk free interest of
0.34% and an expected life of one year.
d.
Contingent Shares According to the SEA, in case MaSTherCell is repaying the principal amount and the accrued interest of the Convertible Bonds, the Consideration Shares will be reduced and released back to the Company. To that effect, the number of Consideration Shares to be released back to the Company, shall be determined by dividing the subscription amount of the outstanding convertible bonds plus interest owed thereunder (converted into USD according to the currency exchange rate applicable on the day of conversion) by the consideration and by applying the resulting quotient to actual total number of Consideration shares.
During January 2017, MaSTherCell repaid amounts owing under the bonds to all but one bondholder for aggregate payments of $1.7
million (€
1.5
million). On January 17, 2017, one of the bondholders agreed to extend the duration of his convertible bond until March 21, 2017.
To that effect
3,157,716
shares out of the Consideration Shares have been released back to the Company and have been transferred into treasury shares . See Note 20(d).
e.
Warrants As part of the Company’s private placements as described in Notes 11b, the Company issued warrants as follows:
(1)
Warrants which are subject to exercise price adjustments - presented as a financial liability as of
November 30, 2016
Exercise
Number of
Price /
Warrants
Adjusted
Issuance
Issued and
Exercise
Expiration
Date
Outstanding
Price
Date
October 2015
192,308
$
0.52
March 2018
November 2015
7,891,109
$
0.52
November 2018
December 2015
2,111,038
$
0.52
December 2018
February 2016
192,308
$
0.52
February 2019
March 2016
769,231
$
0.52
March 2019
April 2016
490,293
$
0.52
April 2019
May 2016
288,462
$
0.52
May 2019
June 2016
865,384
$
0.52
June 2019
July 2016
120,192
$
0.52
July 2017
12,920,325
For the fair value calculation of these warrants, see Note 15.
(2)
Warrants which are not subject to exercise price adjustments – presented in equity as of November 30, 2016
Exercise Price /
Number of
Adjusted
Grant
Warrants
Issued
Exercise
Expiration
Date
and Outstanding
Price
Date
November 2013
200,000
$
0.5
November 2018
December 2013
1,032,695
$
0.5
March 2017
March 2014
713,023
$
0.52
March 2017
April 2014
384,615
$
0.52
April 2017
July 2014
192,308
$
0.52
July 2017
July 2014
144,230
$
0.52
July 2017
August 2014
115,385
$
0.52
August 2017
October 2015
2,358,490
$
0.52
October 2018
December 2015
30,613
$
0.52
December 2018
April 2016
288,461
$
0.52
April 2019
August 2016
215,655
$
0.52
August 2019
September 2016
7,692
$
0.52
September 2019
October 2016
7,701
$
0.52
October 2019
November 2016
840,369
$
0.52
November 2019
6,531,237</t>
  </si>
  <si>
    <t>LOSS PER SHARE</t>
  </si>
  <si>
    <t>LOSS PER SHARE [Text Block]</t>
  </si>
  <si>
    <t>NOTE 12 – LOSS PER SHARE The following table sets forth the calculation of basic and diluted loss per share for the periods indicated:
Year Ended
November 30,
2016
2015
(in thousands,
except per share data)
Basic:
Loss for the year $
9,194
$
4,461
Weighted average number of common shares outstanding
102,258,854
55,798,416
Loss per common share $
0.09
$
0.08
Diluted
Loss for the year $
9,194
4,461
Changes in fair value of embedded
1,272
Change in fair value of warrants
559
Loss for the year $
9,194
6,292
Weighted average number of shares used in the computation of basic loss per share
102,258,854
55,798,416
Number of dilutive shares related to convertible bonds
873,380
Number of dilutive shares related to warrants
249,116
Weighted average number of common shares outstanding
102,258,854
56,920,912
Loss per common share $
0.09
$
0.11
Basic loss per share for the year ended November 30, 2016, does not include
8,173,484
contingent shares see also Note 11(d).
Diluted loss per share does not include,
17,045,564
shares underlying outstanding options,
19,451,562
shares issuable upon exercise of warrants,
386,537
shares due to stock-based compensation to service providers and
7,863,205
shares upon conversion of convertible notes for the year ended November 30, 2016, because the effect of their inclusion in the computation would be anti-dilutive.
Basic loss per share for the year ended November 30, 2015, does not include
42,401,724
of redeemable common stock since the contingent criteria regarding the Unwind Option had not been met as of November 30, 2015.
Diluted loss per share does not include
42,401,724
redeemable common stock,
12,899,314
shares underlying outstanding options,
7,546,750
shares issuable upon exercise of warrants and
1,100,000
shares upon conversion of convertible notes for the year ended November 30, 2015, because the effect of their inclusion in the computation would be anti-dilutive.</t>
  </si>
  <si>
    <t>STOCK BASED COMPENSATION</t>
  </si>
  <si>
    <t>STOCK BASED COMPENSATION [Text Block]</t>
  </si>
  <si>
    <t>NOTE 13 – STOCK-BASED COMPENSATION
a.
Global Share Incentive Plan
As of November 30, 2016 , the Company has one stock option plan, the Global share incentive plan (2012) (the “Plan”), under which, the Company had reserved a pool of
12,000,000
shares of the Company’s common stock, which may be issued at the discretion of the Company's board of directors from time to time. Under this Plan, each option is exercisable into one share of common stock of the Company. The options may be exercised after vesting and in accordance with the vesting schedule that will be determined by the Company's board of directors for each grant. The maximum contractual life term of the options is
10
years.
b.
Options Granted to Employees and Directors Below is a table summarizing all of the options grants to employees and made during the years ended November 30, 2016, and 2015:
Year of
No. of options
Exercise price
Vesting period
Fair value at grant
Expiration
grant
granted
(in thousands)
period
Directors 2015
500,000
$
0.53
vest immediately $
136
5
Employees 2016
3,046,250
$
$0.36
vest immediately-
2
years
$
697
10
The fair value of each stock option grant is estimated at the date of grant using a Black Scholes option pricing model. The volatility is based on historical volatility of the Company , by statistical analysis of the weekly share price for the last two years. The expected term is the mid-point between the vesting date and the maximum contractual term for each grant equal to the contractual life. The fair value of each option grant is based on the following assumptions:
Year Ended November 30,
2016
2015
Value of one common share $
0.28
-$0.36
$
0.53
Dividend yield
0%
0%
Expected stock price volatility
87.4%-
89%
85.7%
Risk free interest rate
1.32%-
1.33%
1.68%
Expected term (years)
5
2.5
A summary of the Company's stock options granted to employees and directors as of November 30, 2016 and 2015 and changes for the years then ended is presented below:
2016
2015
Weighted
Weighted
Average
Average
Exercise
Exercise
Number of
Price
Number of
Price
Options
$
Options
$
Options outstanding at the beginning of the year
10,341,210
0.16
12,809,455
0.27
Changes during the year:
Granted
3,046,250
0.19
500,000
0.53
Expired
(2,440,120
)
0.68
Forfeited
(528,125
)
0.5
Re-designation to non- employee (see Note 10g)
(1,641,300
)
0.28
Options outstanding at end of the year
11,746,160
0.16
10,341,210
0.16
Options exercisable at end of the year
10,557,105
0.14
8,696,162
0.09
The following table presents summary information concerning the options granted and exercisable to employees and directors outstanding as of November 30, 2016:
Weighted
Average
Aggregate
Aggregate
Exercise
Number of
Remaining
Intrinsic
Number of
Exercisable
Prices
Outstanding
Contractual
Value
Exercisable
Options
$
Options
Life
$
Options
Value $
(in thousands)
(in thousands)
0.0001
5,544,155
6.8
2,162
5,000,344
1
0.001
3,338,285
5.2
1,299
3,338,285
3
0.36
300,000
9.4
9
37,500
14
0.5
400,000
7.7
400,000
200
0.53
500,000
3.5
500,000
265
0.75
250,000
6.6
150,000
113
0.79
942,520
5.6
754,016
596
0.85
471,200
5.5
376,960
320
11,746,160
6.1
3,470
10,557,105
1,512
Costs incurred with respect to stock-based compensation for employees and directors for the years ended November 30, 2016 and 2015 were $1,103
thousand and $713
thousand, respectively. As of November 30, 2016, there was $577
thousand of unrecognized compensation costs related to non-vested employees and directors stock options, to be recorded over the next
3.42
years.
c.
Options Granted to Non- Employees Below is a table summarizing all the compensation granted to consultants and service providers during the years ended November 30, 2016:
Year Ended November 30,
2016
No. of options
Exercise price
Vesting period
Fair value at grant
Expiration
granted
(in thousands)
period
Options
1,000,000
*
$
0.3
Quarterly over a period $
187
4
years
of one year
* The options shall immediately vest prior to such one-year period if there is an acquisition of
40% or more of the Company or upon funding of $5
million.
Year Ended November 30,
2015
No. of options
Exercise price
Vesting period
Fair value at grant
Expiration
granted
(in thousands)
period
Options
200,000
$
0.65, $0.52
Yearly over a period of $
49
5
years
five years The fair value of each stock option grant is estimated at the date of grant using the Black-Scholes valuation model. The volatility is based on historical volatility of the Company for the last two years. The expected term is equal to the contractual life, based on management estimation for the expected dates of exercising of the options. The fair value of each grant is based on the following assumptions:
Year Ended November 30,
2016
2015
Value of one common share $
0.3, $0.34
$
0.65, $0.53
Dividend yield
0%
0%
Expected stock price volatility
87%,
95%
86%,
89%
Risk free interest rate
1.19%,
2.34%
1.34%,
1.42%
Expected term (years)
1
-
9
5
A summary of the status of the stock options granted to consultants and service providers as of November 30, 2016, and 2015 and changes for the years then ended is presented below:
2016
2015
Weighted
Weighted
Average
Average
Exercise
Exercise
Number of
Price
Number of
Price
Options
$
Options
$
Options outstanding at the beginning of the year
2,658,104
0.75
2,458,104
0.75
Changes during the year:
Granted
1,000,000
0.3
200,000
0.51
Expired
Re-designation to non- employee (see Note 10g)
1,641,300
0.28
Options outstanding at end of the year
5,299,404
0.52
2,658,104
0.75
Options exercisable at end of the year
4,647,404
0.51
1,521,624
0.65
The following table presents summary information concerning the options granted and exercisable to consultants and service providers outstanding as of November 30, 2016 (in thousands, except per share data):
Weighted
Weighted
Average
Average
Aggregate
Number of
Aggregate
Exercise
Number of
Remaining
Exercise
Intrinsic
Exercisable
Exercisable
Prices
Outstanding
Contractual
Price
Value*
Options
Options
$
Options
Life
$
$
Value $
(in thousands) (in thousands)
0.28
1,641,300
9.4
0.28
181
1,641,300
460
0.3
1,000,000
0.25
0.3
90
1,000,000
300
0.50
1,080,000
1.67
0.50
648,000
324
0.54
100,000
3.53
0.54
20,000
10
0.61
100,000
5.98
0.61
80,000
49
0.65
100,000
3.2
0.65
20,000
13
0.69
706,904
5.5
0.69
706,904
488
0.96
100,000
6.35
0.96
60,000
58
1.40
471,200
5.38
1.40
471,200
660
5,299,404
4.7
0.75
$
271
4,647,404
$
2,362
Costs incurred with respect to options granted to consultants and service providers for the year ended November 30, 2016 and 2015 was $2,543441
and $90
thousand, respectively. As of November 30, 2016, there was $167
thousand of unrecognized compensation costs related to non-vested consultants and service providers, to be recorded over the next
4.55
years.
d.
Warrants Issued to Non-Employees
During the year ended November 30, 2016, the Company granted to several consultants
1,071,417
warrants each exercisable at $0.52
per share for three years. The fair value of those options as of the date of grant using the Black-Scholes valuation model was $219
thousand, out of which amount of $64
thousand is related to
271,417
warrants that were granted as a success fee with respect to the issuance of the convertible notes during the year ended November 30, 2016.
e.
Shares Issued to Non-Employees
1) On March 1, 2016, the Company entered into a consulting agreement for professional services for a period of one year. Under the terms of the agreement, the Company agreed to grant the consultant
250
thousand shares of restricted common stock. The fair value of the Company’s common stock as of the date of grant was $0.30. In addition, the Company will pay a retainer fee of $10,000
per month, consisting of $5,000
cash per month and $5,000
shall be payable in shares of the Company’s common stock at a value equal to the price paid for the equity capital raise of at least $3
million (the “financing”). The cash fee per month and shares shall be issued upon completion of the financing. The fair value of the shares as of November 30, 2016, was $34
thousand.
2) On April 27, 2016, the Company entered into a consulting agreement for professional services for a period of one year with two consultants. Under the terms of the agreements, the Company agreed to grant the consultants an aggregate of
1.2
million shares of restricted common stock that vested on grant date. The fair value of the shares as of the date of grant was $336
thousand.
3) On May 1, 2016, the Company entered into a consulting agreement for professional services for a period of one year. Under the terms of the agreement, the Company agreed to grant a consultant
1
million shares of restricted common stock, of which the first
350,000
shares will vest immediately,
350,000
shares are to vest
90
days following the agreement date and
300,000
shares are schedule to vest
180
following the agreement date. The fair value of the shares as of the date of grant of the first two tranches was $249
thousand. With respect to last tranche, the fair value of the shares as of November 30, 2016, was $92.</t>
  </si>
  <si>
    <t>TAXES</t>
  </si>
  <si>
    <t>TAXES [Text Block]</t>
  </si>
  <si>
    <t>NOTE 14 – TAXES
a.
The Company and the US Subsidiary
The Company and the US Subsidiary are taxed according to tax laws of the United States. The income of the Company is taxed in the United States at a federal tax rate of up to
35% and state tax rate of
8.25% .
b.
The Israeli Subsidiary The Israeli Subsidiary is taxed according to Israeli tax laws.
In January 2016, the Law for the Amendment of the Income Tax Ordinance (No. 216) was published, enacting a reduction of corporate tax rate in 2016 and thereafter, from
26.5% to
25%.
In December 2016, the Economic Efficiency Law (Legislative Amendments for Implementing the Economic Policy for the 2017 and 2018 Budget Year), 2016 was published, introducing a gradual reduction in corporate tax rate from
25% to
23%. However, the law also included a temporary provision setting the corporate tax rate in 2017 at
24%. As a result, the corporate tax rate will be
24% in 2017 and
23% in 2018 and thereafter.
c.
The Belgian Subsidiaries
The Belgian Subsidiaries are taxed according to Belgian tax laws. The regular corporate tax rate in Belgium for 2015 and 2016 is
34%.
d.
Tax Loss Carryforwards
1) As of November 30, 2016, the Company had net operating loss (NOL) carry forwards equal to $6.6
million that is available to reduce future taxable income. The Company’s NOL carry forward is equal to $138
thousand, and may be restricted under Section 382 of the Internal Revenue Code (“IRC”). IRC Section 382 applies whenever a corporation with an NOL experiences an ownership change. As a result of Section 382, the taxable income for any post change year that may be offset by a pre-change NOL may not exceed the general Section 382 limitation, which is the fair market value of the pre-change entity multiplied by the long-term tax exempt rate.
2) U.S. Subsidiary - As of November 30, 2016, the U.S. Subsidiary had approximately $722
thousand of NOL carry forwards that are available to reduce future taxable income with no limited period of use.
3) Israeli Subsidiary - As of November 30, 2016, the Israeli Subsidiary had approximately $3.8
million of NOL carry forwards that are available to reduce future taxable income with no limited period of use.
4) Belgian Subsidiaries - As of November 30, 2016, the Belgian Subsidiaries had approximately $11.7
million (€
11.1
million) of NOL carry forwards that are available to reduce future taxable income with no limited period of use.
e.
Deferred Taxes The following table presents summary of information concerning the Company’s deferred taxes as of the periods ending November 30, 2016 and 2015 (in thousands):
November 30,
2016
2015
(U.S dollars in thousands)
Net operating loss carry forwards $
8,278
$
5,658
Research and development expenses
655
268
Employee benefits
152
31
Property and equipment
(355
)
(178
)
Convertible bonds
1
45
Deferred income
(325
)
(508
)
Intangible assets
(5,117
)
(5,661
)
Less: Valuation allowance
(5,151
)
(2,982
)
Net deferred tax liabilities $
(1,862
) $
(3,327
) Realization of deferred tax assets is contingent upon sufficient future taxable income during the period that deductible temporary differences and carry forwards losses are expected to be available to reduce taxable income. As the achievement of required future taxable income is not considered more likely than not achievable, the Company and all of its subsidiaries except MaSTherCell have recorded full valuation allowance. The changes in valuation allowance are comprised as follows:
Year Ended November 30,
2016
2015
(U.S dollars in thousands)
Balance at the beginning of year $
(2,982
) $
(1,870
)
Additions during the year
(2,169
)
(1,112
)
Balance at end of year $
(5,151
) $
(2,982
)
f.
Reconciliation of the Theoretical Tax Expense to Actual Tax Expense The main reconciling item between the statutory tax rate of the Company and the effective rate is the provision for full valuation allowance with respect to tax benefits from carry forward tax losses.
g.
Tax Assessments 1) The Company - As of November 30, 2016, the Company has received a final tax assessment up to the year 2010. 2) U.S. Subsidiary and the Israeli Subsidiary - As of November 30, 2016, the U.S. Subsidiary and the Israeli Subsidiary have not received any final tax assessment. 3) Belgian Subsidiary - As of November 30, 2016, the Belgian Subsidiary has received a final tax assessment for the year 2014. 4) MaSTherCell - As of November 30, 2016, MaSTherCell has received a final tax assessment for the years 2012 to 2015.
h.
Uncertain Tax Provisions As of November 30, 2016, the Company has not accrued a provision for uncertain tax positions.</t>
  </si>
  <si>
    <t>FAIR VALUE PRESENTATION</t>
  </si>
  <si>
    <t>FAIR VALUE PRESENTATION [Text Block]</t>
  </si>
  <si>
    <t>NOTE 15 - FAIR VALUE PRESENTATION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inputs that are based on inputs not quoted o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redit risk in its assessment of fair value. As of November 30, 2016, and 2015, the Company’s liabilities that are measured at fair value and classified as level 3 fair value are as follows (in thousands):
November 30,
November 30,
2016
2015
Level 3
Level 3
Warrants (1) $
1,843
$
1,382
Price protection derivative (1)
76
1,533
Embedded derivatives convertible loans *(1)
240
289
Put option derivative (1)
273
Convertible bonds (2) $
1,818
$
1,888
* The embedded derivative is presented in the Company's balance sheets on a combined basis with the related host contract (the convertible loans). (1) The fair value is determined by using a Monte Carlo Simulation Model. This model, in contrast to the closed form model, such as the Black-Scholes Model, enables the Company to take into consideration the conversion price changes over the conversion period of the instrument, and therefore is more appropriate in this case.
(2) The fair value of the convertible bonds described in Note 3 is determined by using a binomial model for the valuation of the embedded derivative and the fair value of the bond was calculated based on the effective rate on the valuation date (
6%). The binomial model used the forecast of the Company share price during the convertible bond's contractual term. Since the convertible bond is in Euro and the model is in USD, the Company has used the Euro/USD forward rates for each period. In order to solve for the embedded derivative fair value, the calculation was performed as follows:
•
Stage A - The model calculates a number of potential future share prices of the Company based on the volatility and risk-free interest rate assumptions.
•
Stage B - the embedded derivative value is calculated "backwards" in a way that takes into account the maximum value between holding the bonds until maturity or converting the bonds. The following table presents the assumptions that were used for the models as of November 30, 2016:
Price Protection
Derivative and
Embedded
Put Option
Warrants
Derivative
Derivative
Fair value of shares of common stock $
0.39
$
0.39
Expected volatility
94%-
103%
103%
63%
Discount on lack of marketability
16%
-
Risk free interest rate
0.57%-
1.28%
0.38%-
0.62%
0.9%
Expected term (years)
1.9
-
2.6
0.08
-
0.42
Expected dividend yield
0%
0%
Expected capital raise dates
Q1-
2017
Probability of external Investment in
20%
Atvio
Orgenesis cost of debt
26%
Revenues Multiplier distribution
3.34
The fair value of the convertible bonds is equal to their principal amount and the aggregate accrued interest. The following table presents the assumptions that were used for the models as of November 30, 2015:
Price Protection
Derivative and
Embedded
Convertible
Warrants
Derivative
Bonds
Fair value of shares of common stock $
0.33
$
0.33
$
0.33
Expected volatility
87%-
98%
87%
88%
Discount on lack of marketability
14%
-
18%
Risk free interest rate
0.44%-
1.24%
0.11%-
0.49%
0.42%
Expected term (years)
2.9
-
3
0.08
-
0.87
0.8
Expected dividend yield
0%
0%
0%
Expected capital raise dates
Q2
2016
-Q4
2016, Q4 2017
The table below sets forth a summary of the changes in the fair value of the Company’s financial liabilities classified as Level 3 for the year ended November 30, 2016:
Convertible
Price
Put Option
Embedded
Bonds
Protection
Derivative
Warrants
Derivatives
Derivative
(in thousands)
Balance at beginning of the year $
1,382
$
289
$
1,888
$
1,533
$
Additions
802
40
120
273
Conversion
(10
)
Changes in fair value related to Price
Protection Derivative expired*
(108
)
Changes in fair value during the period
(341
)
(87
)
(84
)
(1,469
)
Changes in fair value due to extinguishment of convertible loan
8
Translation adjustments
14
Balance at end of the year $
1,843
$
240
$
1,818
$
76
$
273
(*) During the twelve months ended November 30, 2016,
11,732,916
Price Protection Derivative have expired. There were no transfers to Level 3 during the twelve months ended November 30, 2016.
The table below sets forth a summary of the changes in the fair value of the Company’s financial liabilities classified as Level 3 for the year ended November 30, 2015:
Price
Embedded
Convertible
Protection
Warrants
Derivatives
Bonds
Derivative
(in thousands)
Balance at beginning of the year $
560
$
992
$ $
Additions
1,390
112
3,234
1,526
Changes in fair value related to warrants expired*
(525
)
7
Changes in fair value during the period
(43
)
(815
)
(1,221
)
Translation adjustments
(125
)
Balance at end of the year $
1,
382
$
289
$
1,888
$
1,533
(*) During the twelve months ended November 30, 2015,
1,826,718
warrants had expired. There were no transfers to or from Level 3 during the twelve months ended November 30, 2015.
The Company has performed a sensitivity analysis of the results for the
warrants
Base -
10%
Base
Base+
10%
(in thousands)
As of November 30, 2016 $
1,662
$
1,843
$
2,008
The Company has performed a sensitivity analysis of the results for the
price protection derivative
Base -
10%
Base
Base+
10%
(in thousands)
As of November 30, 2016 $
75
$
76
$
77
The Company has performed a sensitivity analysis of the results for the
Put Option Derivative
Base -
50%
Base
Base+
50%
(in thousands)
As of November 30, 2016 $
(261
) $
(273
) $
(280
)</t>
  </si>
  <si>
    <t>REVENUES [Text Block]</t>
  </si>
  <si>
    <t>NOTE 16 – REVENUES
Year Ended November 30,
2016
2015
(in thousands)
Services $
4,683
$
1,924
Goods
1,714
1,050
Total $
6,397
$
2,974</t>
  </si>
  <si>
    <t>RESEARCH AND DEVELOPMENT EXPENSES, NET</t>
  </si>
  <si>
    <t>RESEARCH AND DEVELOPMENT EXPENSES, NET [Text Block]</t>
  </si>
  <si>
    <t>NOTE 17 – RESEARCH AND DEVELOPMENT EXPENSES, NET
Year Ended November 30,
2016
2015
(in thousands)
Total expenses $
2,637
$
1,860
Less grant
(480
)
(793
)
Total $
2,1
57
$
1,067</t>
  </si>
  <si>
    <t>FINANCIAL EXPENSES (INCOMES), NET</t>
  </si>
  <si>
    <t>FINANCIAL EXPENSES (INCOMES), NET [Text Block]</t>
  </si>
  <si>
    <t>NOTE 18 – FINANCIAL EXPENSES (INCOME), NET
Year Ended November 30,
2016
2015
(in thousands)
Decrease in fair value of warrants and financial liabilities measured at fair value $
(1,587
) $
(2,596
)
Stock-based compensation related to warrants granted due to issuance of credit facility
208
Interest expense on convertible loans
694
726
Foreign exchange loss, net
31
50
Other income
(5
)
(30
)
Total $
(659
) $
(1,850
)</t>
  </si>
  <si>
    <t>RELATED PARTY TRANSACTIONS</t>
  </si>
  <si>
    <t>RELATED PARTY TRANSACTIONS [Text Block]</t>
  </si>
  <si>
    <t>NOTE 19- RELATED PARTY TRANSACTIONS
November 30,
2016
2015
(in thousands)
Management and consulting fees to the Chairman of the Board $
30
$
57
Compensation to the nonexecutive directors
$
54
$
71
Convertible loan from a related Fund* $
350
* The convertible loan was granted with the same terms as the convertibles loans from third parties</t>
  </si>
  <si>
    <t>SUBSEQUENT EVENTS</t>
  </si>
  <si>
    <t>SUBSEQUENT EVENTS [Text Block]</t>
  </si>
  <si>
    <t>NOTE 20- SUBSEQUENT EVENTS
a. During December 2016 and January 2017, the Company entered into unsecured convertible notes agreements with accredited or offshore investors for an aggregate gross amount of $3.5 million. The notes bear an annual interest rate of 6% and mature by six months till two years from the issuance date, unless earlier converted subject to the terms defined in the agreements.
From the above investments, the Company remitted to MaSTherCell the remain unpaid capital of $1 million (€932 thousand), in compliance with its obligations.
b. On December 16, 2016, the Company entered into unsecured convertible notes agreements with accredited or offshore investor for an aggregate amount of $250 thousand. The notes have no interest rate and mature by six months unless earlier converted any portion of the outstanding principal amount and all accrued but unpaid interest thereon into a number of common shares of the Company at a price of $0.4 per share. Upon the execution of the agreement the Company shall issue to the investor warrants to purchase up to 48,077 shares of the Company’s common stock exercisable from the date of issuance through the third anniversary of the termination time), at a per share exercise price of $0.52.
c. In February 2017, the Company entered into unsecured convertible notes agreements with accredited or offshore investors for an aggregate amount of $100 thousand. The notes have 6% interest rate and mature by one year unless earlier converted any portion of the outstanding principal amount and all accrued but unpaid interest thereon into a number of common shares of the Company at a price of $0.52 per share. Upon the execution of the agreement the Company shall issue to the investors warrants to purchase up to 96,154 shares of the Company’s common stock exercisable from the date of issuance through the third anniversary of the termination time, at a per share exercise price of $0.52.
d. In January 2017, the Company entered into definitive agreements with accredited investors relating to a private placement of (i) 596,155 shares of the Company’s common stock and (ii) three year warrants to purchase up to an additional 596,155 shares of the Company’s Common Stock at a per share exercise price of $0.52. The purchased securities were issued pursuant to subscription agreements between the Company and the purchasers for aggregate proceeds to the Company of $310 thousand
e. During January 2017 MaSTherCell repaid all but one of its bondholders and the aggregate payment amounted to $1.7 million (€1.5 million). On January 17, 2017, the remain bondholder agreed to extend the duration of his Convertible bond with a principal amount of €100,000 until March 21, 2017, (the “New Maturity Date”) and the convertible bonds will continue to accrue interest as provided in the original agreement. In consideration of the extension, the Company agreed to issue to the bondholder warrants to purchase 102,822 shares of Orgenesis common stock. The Warrants will be exercisable over a three-year period at a per share exercise price of $0.52. On the New Maturity Date, the bondholder can elect to sell his bonds to the Company at a price equal to their face value, or will convert the entire outstanding Principal Amount into shares of common stock of the Company rate of $0.22 per share. In February, the Company returned from the escrow arrangement a total of 3,157,716 Consideration Shares to treasury, in accordance with the terms of the SEA.
f. On January 12, 2017, the Company repaid the outstanding principal amount and accrued interest in total amount of $51 thousand of convertible loans that were issued during September 2016.
The Company has entered into definitive agreements with an institutional investor for the private placement of units of the Company’s securities for aggregate subscription proceeds to the Company of $16 million. The subscription proceeds are payable on a periodic basis through August 2018. Each Unit of securities placed is comprised of one share of the Company’s common stock and a warrant, exercisable over a three-year period from the date of issuance, to purchase one additional share of Common Stock at a per share exercise price of $0.52. Each periodic payment of subscription proceeds will be evidenced by the Company’s standard securities subscription agreement.
g. On February 16, 2017, the Investor and the Company closed on the initial payment of $1 million of the subscription proceeds and, in connection therewith, the Company issued to the investor 1,923,077 shares of the Company’s common stock and warrants to purchase up to an additional 1,923,077 shares of the Company’s common stock.
h. On February 27, 2017, the Company and Admiral entered into an agreement resolving the payment of amounts owed to Admiral. Under the terms of the settlement agreement, Admiral extended the maturity date to June 30, 2018. The Company agreed to pay to Admiral, on March 1, 2017, $1,500 thousand on account of the approximately $1.9 million owed and outstanding to Admiral. Further, the Company agreed to pay to Admiral, commencing April 2017, $125 thousand each calendar month to reduce the amounts outstanding and also agreed to remit from the equity investment suscription proceeds raised after February 28, 2017 of $500 thousand or more, 20% of such proceeds, and of $1 million or more, 25% of such proceeds.</t>
  </si>
  <si>
    <t>Summary of Significant Accounting Policies (Policies)</t>
  </si>
  <si>
    <t>Use of Estimates in the Preparation of Financial Statements [Policy Text Block]</t>
  </si>
  <si>
    <t>a.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 date and the reported expenses during the reporting periods. Actual results could differ from those estimates. As applicable to these consolidated financial statements, the most significant estimates and assumptions relate to the valuation of stock based compensation, valuation of financial instruments measured at fair value and valuation of impairment of goodwill and intangible assets.</t>
  </si>
  <si>
    <t>Business Combination [Policy Text Block]</t>
  </si>
  <si>
    <t>b.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in-process backlog, customer relations, brand name and know how are recognized at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t>
  </si>
  <si>
    <t>Cash equivalents [Policy Text Block]</t>
  </si>
  <si>
    <t>c.
Cash equivalents The Company considers all short term, highly liquid investments, which include short term bank deposits with original maturities of three months or less from the date of purchase, that are not restricted as to withdrawal or use and are readily convertible to known amounts of cash, to be cash equivalents.</t>
  </si>
  <si>
    <t>Restricted Cash [Policy Text Block]</t>
  </si>
  <si>
    <t>d.
Restricted Cash The company has restricted cash deposited as a guarantee for the use of the Company's credit card. The Company classifies these amounts as a non-current asset since the Company expects to continue the use of the credit card for the foreseeable future.</t>
  </si>
  <si>
    <t>Research and Development, net [Policy Text Block]</t>
  </si>
  <si>
    <t>e.
Research and Development, net Research and development expenses include costs directly attributable to the conduct of research and development programs, including the cost of salaries, stock-based compensation expenses, payroll taxes and other employees' benefits, lab expenses, consumable equipment and consulting fees. All costs associated with research and developments are expensed as incurred. Participation from government departments and from research foundations for development of approved projects is recognized as a reduction of expense as the related costs are incurred.</t>
  </si>
  <si>
    <t>Principles of Consolidation [Policy Text Block]</t>
  </si>
  <si>
    <t>f.
Principles of Consolidation The consolidated financial statements include the accounts of the Company and its wholly owned Subsidiaries. All intercompany transactions and balances have been eliminated in consolidation.</t>
  </si>
  <si>
    <t>Non Marketable Equity Investments [Policy Text Block]</t>
  </si>
  <si>
    <t>g.
Non Marketable Equity Investments The Company’s investments in certain non-marketable equity securities in which it has the ability to exercise significant influence, but does not control through variable interests or voting interests, are accounted for under the equity method of accounting and presented as Investment in associates, net,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The Company reviews its investments accounted for under the equity method for possible impairment, which generally involves an analysis of the facts and changes in circumstances influencing the investments.</t>
  </si>
  <si>
    <t>Functional Currency [Policy Text Block]</t>
  </si>
  <si>
    <t>h.
Functional Currency The currency of the primary economic environment in which the operations of the Company and part of its Subsidiaries are conducted is the U.S. dollar (“$” or “dollar”). The functional currency of the Belgian Subsidiaries is the Euro (“€” or “Euro”). Most of the Company’s expenses are incurred in dollars and the source of the Company’s financing has been provided in dollars. Thus, the functional currency of the Company and its other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The financial statements of the Belgian Subsidiaries are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income.</t>
  </si>
  <si>
    <t>Inventory [Policy Text Block]</t>
  </si>
  <si>
    <t>i.
Inventory Inventory is stated at the lower of cost or net realizable value with cost determined under the first-in-first-out (FIFO) cost method. The entire balance of inventory at November 30, 2016, consists of raw material.</t>
  </si>
  <si>
    <t>Property and Equipment [Policy Text Block]</t>
  </si>
  <si>
    <t>j.
Property and Equipment Property and equipment are recorded at cost and depreciated by the straight-line method over the estimated useful lives of the related assets. Annual rates of depreciation are presented in the table below:
Weighted Average
Useful Life (Years)
Production facility
10
Laboratory equipment
5
Office equipment and computers
3
-
5</t>
  </si>
  <si>
    <t>Intangible Assets [Policy Text Block]</t>
  </si>
  <si>
    <t>k.
Intangible Assets Intangible assets and their useful lives are as follows:
Weighted Average
Amortization Recorded at
Useful Life (Years)
Comprehensive Loss Line Item
Backlog
1.75
Cost of revenues
Customer Relationships
7.75
Amortization of intangible assets
Brand
9.75
Amortization of intangible assets
Know-How
11.75
Amortization of intangible assets Intangible asset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t>
  </si>
  <si>
    <t>Goodwill [Policy Text Block]</t>
  </si>
  <si>
    <t>l.
Goodwill Goodwill represents the excess of the purchase price of acquired business over the estimated fair value of the identifiable net assets acquired. Goodwill is not amortized but is tested for impairment at least annually (at November 30),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t>
  </si>
  <si>
    <t>Impairment of Long-lived Assets [Policy Text Block]</t>
  </si>
  <si>
    <t>m.
Impairment of Long-lived Assets The Company reviews its property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There were no impairment charges in 2016 and 2015.</t>
  </si>
  <si>
    <t>Revenue Recognition [Policy Text Block]</t>
  </si>
  <si>
    <t>n.
Revenue Recognition
The Company recognizes revenue for services linked to cell process development and cell manufacturing services based on individual contracts in accordance with Accounting Standards Codification (“ASC”) 605,
Revenue Recognition, The Company also incurs revenue from selling of some consumables which are incidental to the services provided as foreseen in the clinical services contracts. Such revenue is recognized upon delivery of the processed cells in which they were consumed.</t>
  </si>
  <si>
    <t>Financial Liabilities Measured at Fair Value [Policy Text Block]</t>
  </si>
  <si>
    <t>o.
Financial Liabilities Measured at Fair Value
1)
Fair Value Option Topic 815 provides entities with an option to report certain financial assets and liabilities at fair value with subsequent changes in fair value reported in earnings. The election can be applied on an instrument by instrument basis. The Company elected the fair value option to its convertible bonds. The liability is measured both initially and in subsequent periods at fair value, with changes in fair value charged to finance expenses, net (See also Note 15).
2)
Warrants and Price Protection Mechanism Derivative Classified as a Liability Warrants that entitle the holder to down-round protection (through ratchet and anti-dilution provisions) and price protection mechanism derivatives in respect of shares entitled to down-round protection are classified as liabilities on the balance sheet. The liability is measured both initially and in subsequent periods at fair value, with changes in fair value charged to finance expenses, net (See Note 15).
3)
Derivative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charged to finance expenses, net. As to embedded derivatives arising from the issuance of convertible debentures, see Note 15.</t>
  </si>
  <si>
    <t>Income Taxes [Policy Text Block]</t>
  </si>
  <si>
    <t>p.
Income Taxes 1) With respect to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likely of being realized upon ultimate settlement.
3) Taxes that would apply in the event of disposal of investment in Subsidiaries have not been taken into account in computing the deferred income taxes, as it is the Company’s intention to hold these investments and not realize them.</t>
  </si>
  <si>
    <t>Stock-Based Compensation [Policy Text Block]</t>
  </si>
  <si>
    <t>q.
Stock-based Compensation
The Company accounts for employee stock-based compensation in accordance with the guidance of ASC Topic 718,
Compensation - Stock Compensation
The Company follows ASC Topic 505-50,
Equity-Based Payments to Non-Employees</t>
  </si>
  <si>
    <t>Redeemable Common Stock [Policy Text Block]</t>
  </si>
  <si>
    <t>r.
Redeemable Common Stock Common stock with embedded redemption features, such as an unwind option, whose settlement is not at the Company’s discretion, are considered redeemable common stock. Redeemable common stock is considered to be temporary equity and are therefore presented as a mezzanine section between liabilities and equity on the Company's consolidated balance sheets. Subsequent adjustment of the amount presented in temporary equity is required only if the Company's management estimates that it is probable that the instrument will become redeemable. Upon termination of the redemption features, the redeemable common stock are reclassified into equity.</t>
  </si>
  <si>
    <t>Loss per Share of Common Stock [Policy Text Block]</t>
  </si>
  <si>
    <t>s.
Loss per Share of Common Stock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under the Company’s Global Share Incentive Plan (2012) and warrants which are included under the treasury share method when dilutive, and (ii) common shares to be issued under the assumed conversion of the Company’s outstanding convertible loans, which are included under the if-converted method when dilutive. See Note 12.</t>
  </si>
  <si>
    <t>Concentration of Credit Risk [Policy Text Block]</t>
  </si>
  <si>
    <t>t.
Concentration of Credit Risk
Financial instruments that potentially subject the Company to concentration of credit risk consist of principally cash and cash equivalents, restricted cash and certain receivables. The Company held these instruments with highly rated financial institutions and the Company has not experienced any significant credit losses in these accounts and does not believe the Company is exposed to any significant credit risk on these instruments apart of accounts receivable. The Company performs ongoing credit evaluations of its customers for the purpose of determining the appropriate allowance for doubtful accounts. An appropriate allowance for doubtful accounts is included in the accounts and netted against accounts receivable. In the year ended November 30, 2016, the Company has recorded an allowance of $336
thousand ($0
in the year ended November 30,2015).
Bad debt allowance is created when objective evidence exists of inability to collect all sums owed it under the original terms of the debit balances. Material customer difficulties, the probability of their going bankrupt or undergoing economic reorganization and insolvency or material delays in payments are all considered indicative of reduced debtor balance value</t>
  </si>
  <si>
    <t>Beneficial Conversion Feature (BCF) [Policy Text Block]</t>
  </si>
  <si>
    <t>u.
Beneficial Conversion Feature (“BCF”) When the Company issues convertible debt, if the stock price is greater than the effective conversion price (after allocation of the total proceeds) on the measurement date, the conversion feature is considered "beneficial" to the holder. If there is no contingency, this difference is treated as issued equity and reduces the carrying value of the host debt; the discount is accreted as deemed interest on the debt (See Note 8(c)).</t>
  </si>
  <si>
    <t>Other Comprehensive Loss [Policy Text Block]</t>
  </si>
  <si>
    <t>v.
Other Comprehensive Loss Other comprehensive loss represents adjustments of foreign currency translation.</t>
  </si>
  <si>
    <t>Newly Issued Accounting Pronouncements [Policy Text Block]</t>
  </si>
  <si>
    <t>w.
Newly Issued Accounting Pronouncements In May 2014, the Financial Accounting Standards Board (“FASB”) issued Accounting Standards Update (“ASU”)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On July 9, 2015, the FASB deferred the effective date of the standard by one year, which results in the new standard being effective for the Company at the beginning of its first quarter of fiscal year 2018. In addition, during March, April and May 2016, the FASB issued ASU No. 2016-08, Revenue from Contracts with Customers : Principal versus Agent Considerations (Reporting Revenue Gross versus Net), ASU 2016-10, Revenue from Contracts with Customers : Identifying Performance Obligations and Licensing and ASU 2016-12, Revenue from Contracts with Customers : Narrow-Scope Improvements and Practical Expedients, respectively, which clarified the guidance on certain items such as reporting revenue as a principal versus agent, identifying performance obligations, accounting for intellectual property licenses, assessing collectability and presentation of sales taxes. The FASB also agreed to allow entities to choose to adopt the standard as of the original effective date. As applicable for the Company, the effective date for adopting the ASU is for the year ending November 30, 2019. The Company is currently evaluating the impact of this new standard on its consolidated financial statements.
In January 2016, the FASB issued ASU 2016-01,
Financial Instruments – Overall: Recognition and Measurement of Financial Assets and Financial Liabilitie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the FASB issued ASU 2016-06, Contingent Put and Call Options in Debt Instruments (Topic 815), which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clearly and closely related” criterion). The amendments in this Update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amendments are an improvement to GAAP because they eliminate diversity in practice in assessing embedded contingent call (put) options in debt instruments. The amendments in this ASU are effective for fiscal years beginning after December 15, 2016, and interim periods within those fiscal years. Early adoption is permitted for all entities. The Company is currently evaluating the impact of this new standard on its consolidated financial statements. In March 2016, the FASB issued ASU 2016-09, Improvements to Employee Share-Based Payment Accounting, as part of it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The amendments in this ASU are effective for fiscal years beginning after December 15, 2016, and interim periods within those fiscal years. Early application is permitted for all entities. The Company is currently evaluating the impact of this new standard on its consolidated financial statements. In August 2016, the Financial Accounting Standards Board ("FASB") issued Accounting Standard Update (“ASU”) 2016-15, Statement of Cash Flows 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and early adoption is permitted. The Company is currently evaluating the impact of this new standard on its consolidated financial statements. In August 2016, the FASB issued ASU 2016-15, Statement of Cash Flows (Topic 230): Classification of Certain Cash Receipts and Cash Payments, which clarifies how companies present and classify certain cash receipts and cash payments in the statement of cash flows. The new standard is effective for fiscal years, and interim periods within those fiscal years, beginning after December 15, 2017. Early adoption is permitted, including adoption in an interim period. The Company currently assessing the impact that this updated standard will have on the consolidated financial statements and footnote disclosures In January 2017, the FASB issued ASU No. 2017-04, Intangibles-Goodwill and Other (Topic 350): Simplifying the Test for Goodwill Impairment, which simplifies the goodwill impairment test by eliminating the need to determine the fair value of individual assets and liabilities of a reporting unit to measure goodwill impairment. The same impairment assessment applies to all reporting units including those with zero or negative carrying amounts. A goodwill impairment will represent the excess of a reporting unit's carrying amount over its fair value. An entity still has the option to perform the qualitative assessment for a reporting unit to determine if the quantitative impairment test is necessary. The amendments in ASU No. 2017-04 should be applied on a prospective basis. Disclosure of the nature and reason for the change in accounting principle upon transition is required. For public business entities, the amendments in this ASU are effective for annual or interim goodwill impairments tests in fiscal years beginning after December 15, 2019. Early adoption is permitted for interim or annual goodwill impairment tests performed on testing dates after January 1, 2017. The Company is currently evaluating the impact of this new standard on its consolidated financial statements.</t>
  </si>
  <si>
    <t>SUMMARY OF SIGNIFICANT ACCOUNTING POLICIES (Tables)</t>
  </si>
  <si>
    <t>Schedule of Annual Depreciation Rates, Property and Equipment [Table Text Block]</t>
  </si>
  <si>
    <t>Weighted Average
Useful Life (Years)
Production facility
10
Laboratory equipment
5
Office equipment and computers
3
-
5</t>
  </si>
  <si>
    <t>Schedule of Intangible Assets, Useful Lives [Table Text Block]</t>
  </si>
  <si>
    <t>Weighted Average
Amortization Recorded at
Useful Life (Years)
Comprehensive Loss Line Item
Backlog
1.75
Cost of revenues
Customer Relationships
7.75
Amortization of intangible assets
Brand
9.75
Amortization of intangible assets
Know-How
11.75
Amortization of intangible assets</t>
  </si>
  <si>
    <t>ACQUISITION OF MASTHERCELL (Tables)</t>
  </si>
  <si>
    <t>Schedule of Total Consideration Transferred [Table Text Block]</t>
  </si>
  <si>
    <t>Total purchase consideration:
Redeemable common stock $
24,592
Less convertible bonds
3,134
Total fair value of consideration transferred $
21,458</t>
  </si>
  <si>
    <t>Schedule of Allocation of Purchase Price to Fair Value of the Assets Acquired and Liabilities Assumed [Table Text Block]</t>
  </si>
  <si>
    <t>Total assets acquired:
Cash and cash equivalents $
305
Property and equipment
4,236
Inventory
231
Other current assets
1,664
Other intangible assets
18,977
Goodwill
10,106
Total assets
35,519
Total liabilities assumed:
Deferred income
947
Deferred taxes
4,440
Loan payables
6,998
Other liabilities
1,676
Total liabilities
14,061
Total consideration transferred $
21,458</t>
  </si>
  <si>
    <t>SEGMENT INFORMATION (Tables)</t>
  </si>
  <si>
    <t>Schedule of Segment Information [Table Text Block]</t>
  </si>
  <si>
    <t>Corporate
and
CDMO
CTB
Eliminations
Consolidated
(in thousands)
Revenues from external customers $
6,853
$ $
(456
) $
6,397
Cost of revenues
(6,915
)
557
(6,358
)
Research and development expenses, net
(1,725
)
(101
)
(1,826
)
Operating expenses
(2,239
)
(1,667
)
(3,906
)
(2,923
)
Depreciation and amortization expense
(2,918
)
(5
)
Segment Performance $
(5,219
) $
(3,397
)
(8,616
)
Stock-based compensation
(2,661
)
(2,661
)
Financial income (expenses), net
659
659
Share in losses of associated company
(123
)
(123
)
Loss before income tax
(10,741
)</t>
  </si>
  <si>
    <t>Corporate
and
CDMO
CTB
Eliminations
Consolidated
(in thousands)
Revenues from external customers $
3,320
$ $
(346
) $
2,974
Cost of revenues
(3,099
)
(3,099
)
Research and development expenses, net
(1,279
)
346
(933
)
Operating expenses
(1,304
)
(1,799
)
(3,103
)
Depreciation and amortization expense
(1,984
)
(5
)
(1,989
)
Segment Performance $
(3,067
) $
(3,083
)
(6,150
)
Stock -based compensation
(803
)
(803
)
Acquisition costs
(258
)
(258
)
Financial income (expenses), net
1,850
1,850
Loss before income tax
(5,361
)</t>
  </si>
  <si>
    <t>Schedule of Revenues from Major Customers [Table Text Block]</t>
  </si>
  <si>
    <t>Year Ended
Year Ended
November 30,
November 30,
2016
2015
(in thousands)
Customer A $
3,754
$
1,921
Customer B $
1,742
$
626</t>
  </si>
  <si>
    <t>PROPERTY AND EQUIPMENT (Tables)</t>
  </si>
  <si>
    <t>Schedule of Property, Plant and Equipment [Table Text Block]</t>
  </si>
  <si>
    <t>November 30,
2016
2015
(in thousands)
Cost:
Production facility $
4,403
$
3,638
Office furniture and computers
211
120
Lab equipment
1,491
1,200
6,105
4,958
Less – accumulated depreciation
(1,532
)
(662
)
Total $
4,573
$
4,296</t>
  </si>
  <si>
    <t>INVESTMENTS IN ASSOCIATE, NET (Tables)</t>
  </si>
  <si>
    <t>Schedule of Investments [Table Text Block]</t>
  </si>
  <si>
    <t>November 30,
2016
(In thousands)
Opening balance $
-
Investments
111
Share in losses
(123
)
$
(12
)</t>
  </si>
  <si>
    <t>INTANGIBLE ASSETS AND GOODWILL (Tables)</t>
  </si>
  <si>
    <t>Schedule of Goodwill [Table Text Block]</t>
  </si>
  <si>
    <t>(in thousands)
Goodwill as of December 1, 2014 $
Goodwill as acquired
10,106
Translation differences
(571
)
Goodwill as of November 30,2015 $
9,535
Translation differences
49
Goodwill as of November 30,2016
9,584</t>
  </si>
  <si>
    <t>Schedule of Intangible Assets [Table Text Block]</t>
  </si>
  <si>
    <t>November 30,
November 30,
2016
2015
(In thousands)
Gross Carrying Amount:
Know How $
16,158
16,073
Backlog*
237
237
Customer relationships
331
330
Brand name
1,272
1,266
17,998
17,906
Accumulated amortization
2,948
1,253
Net carrying amount of other intangible assets $
15,050
16,653</t>
  </si>
  <si>
    <t>Schedule of Intangible Assets, Future Amortization Expense [Table Text Block]</t>
  </si>
  <si>
    <t>2017
2018 to 2021
(in thousands)
Amortization expenses $
1,615
$
6,462</t>
  </si>
  <si>
    <t>CONVERTIBLE LOAN AGREEMENTS (Tables)</t>
  </si>
  <si>
    <t>Schedule of Fair Value of Loan Agreement [Table Text Block]</t>
  </si>
  <si>
    <t>Total Fair Value
(in thousands)
December 23,
April 27,
2015
2016
Warrants component $
323
$
13
Price protection derivative component
34
2
Shares component
614
32
Total $
971
$
47</t>
  </si>
  <si>
    <t>Schedule of Fair Value of Instruments as of Closing Date [Table Text Block]</t>
  </si>
  <si>
    <t>Total Fair Value
(in thousands)
November 2,
2016
Embedded derivative component $
40
Loan component
222
Total $
262</t>
  </si>
  <si>
    <t>LOANS (Tables)</t>
  </si>
  <si>
    <t>Schedule of Long-term Debt Instruments [Table Text Block]</t>
  </si>
  <si>
    <t>Principal
Year of
November 30,
Amount
Grant Year
Interest Rate
Maturity
2016
2015
(in thousands) (in thousands)
Long-term loan a (*)
€
1,400
2012
4.05%
2022 $
952
$
1,086
Long-term loan b
€
1,000
2013
6%-
7.5%
2023
1,000
1,089
Long-term loan c
€
790
2012-2016
5.5%-
6%
2020-2024
739
802
Long-term loan e
€
800
2014
Euribord +
2%
2016
529
Long-term loan f
€
1,000
2016
7%
2019
1,063
$
3,754
$
3,506
Current portion of loans payable
(463
)
(966
)
$
3,291
$
2,540</t>
  </si>
  <si>
    <t>Schedule of Short-term Debt [Table Text Block]</t>
  </si>
  <si>
    <t>November 30,
Currency
Interest Rate
2016
2015
(in thousands)
Current portion of loans payable a Euro
4.05%
$
145
$
139
Current portion of loans payable b Euro
6%-
7.5%
135
166
Current portion of loans payable c Euro
5.5%-
6%
183
132
Current portion of loans payable e Euro
Euribord +
2%
529
$
463
$
966
Short term-loans* Euro
7%
648
1,334
Short term-loan** Euro
6.3%
529
$
1,111
$
2,829</t>
  </si>
  <si>
    <t>EQUITY (Tables)</t>
  </si>
  <si>
    <t>Schedule of Fair Value of Instruments for Financing [Table Text Block]</t>
  </si>
  <si>
    <t>Total Fair
Value
(in thousands)
Warrants component $
466
Price protection derivative component
84
Shares component
938
Total $
1,488</t>
  </si>
  <si>
    <t>Total Fair
Value
(in thousands)
Warrants component $
1,390
Price protection derivative component
1,529
Shares component
1,284
Total $
4,203</t>
  </si>
  <si>
    <t>Schedule of Fair Value of Private Placements [Table Text Block]</t>
  </si>
  <si>
    <t>Exercise
Number of
Price /
Warrants
Adjusted
Issuance
Issued and
Exercise
Expiration
Date
Outstanding
Price
Date
October 2015
192,308
$
0.52
March 2018
November 2015
7,891,109
$
0.52
November 2018
December 2015
2,111,038
$
0.52
December 2018
February 2016
192,308
$
0.52
February 2019
March 2016
769,231
$
0.52
March 2019
April 2016
490,293
$
0.52
April 2019
May 2016
288,462
$
0.52
May 2019
June 2016
865,384
$
0.52
June 2019
July 2016
120,192
$
0.52
July 2017
12,920,325</t>
  </si>
  <si>
    <t>Schedule of Fair Value of Warrants [Table Text Block]</t>
  </si>
  <si>
    <t>Exercise Price /
Number of
Adjusted
Grant
Warrants
Issued
Exercise
Expiration
Date
and Outstanding
Price
Date
November 2013
200,000
$
0.5
November 2018
December 2013
1,032,695
$
0.5
March 2017
March 2014
713,023
$
0.52
March 2017
April 2014
384,615
$
0.52
April 2017
July 2014
192,308
$
0.52
July 2017
July 2014
144,230
$
0.52
July 2017
August 2014
115,385
$
0.52
August 2017
October 2015
2,358,490
$
0.52
October 2018
December 2015
30,613
$
0.52
December 2018
April 2016
288,461
$
0.52
April 2019
August 2016
215,655
$
0.52
August 2019
September 2016
7,692
$
0.52
September 2019
October 2016
7,701
$
0.52
October 2019
November 2016
840,369
$
0.52
November 2019
6,531,237</t>
  </si>
  <si>
    <t>LOSS PER SHARE (Tables)</t>
  </si>
  <si>
    <t>Schedule of Earnings Per Share, Basic and Diluted [Table Text Block]</t>
  </si>
  <si>
    <t>Year Ended
November 30,
2016
2015
(in thousands,
except per share data)
Basic:
Loss for the year $
9,194
$
4,461
Weighted average number of common shares outstanding
102,258,854
55,798,416
Loss per common share $
0.09
$
0.08
Diluted
Loss for the year $
9,194
4,461
Changes in fair value of embedded
1,272
Change in fair value of warrants
559
Loss for the year $
9,194
6,292
Weighted average number of shares used in the computation of basic loss per share
102,258,854
55,798,416
Number of dilutive shares related to convertible bonds
873,380
Number of dilutive shares related to warrants
249,116
Weighted average number of common shares outstanding
102,258,854
56,920,912
Loss per common share $
0.09
$
0.11</t>
  </si>
  <si>
    <t>STOCK BASED COMPENSATION (Tables)</t>
  </si>
  <si>
    <t>Employee Stock Ownership Plan (ESOP) Disclosures [Table Text Block]</t>
  </si>
  <si>
    <t>Year of
No. of options
Exercise price
Vesting period
Fair value at grant
Expiration
grant
granted
(in thousands)
period
Directors 2015
500,000
$
0.53
vest immediately $
136
5
Employees 2016
3,046,250
$
$0.36
vest immediately-
2
years
$
697
10</t>
  </si>
  <si>
    <t>Schedule of Share-based Payment Award, Stock Options, Valuation Assumptions [Table Text Block]</t>
  </si>
  <si>
    <t>Year Ended November 30,
2016
2015
Value of one common share $
0.28
-$0.36
$
0.53
Dividend yield
0%
0%
Expected stock price volatility
87.4%-
89%
85.7%
Risk free interest rate
1.32%-
1.33%
1.68%
Expected term (years)
5
2.5</t>
  </si>
  <si>
    <t>Schedule of Stock Options Granted to Employees and Directors [Table Text Block]</t>
  </si>
  <si>
    <t>2016
2015
Weighted
Weighted
Average
Average
Exercise
Exercise
Number of
Price
Number of
Price
Options
$
Options
$
Options outstanding at the beginning of the year
10,341,210
0.16
12,809,455
0.27
Changes during the year:
Granted
3,046,250
0.19
500,000
0.53
Expired
(2,440,120
)
0.68
Forfeited
(528,125
)
0.5
Re-designation to non- employee (see Note 10g)
(1,641,300
)
0.28
Options outstanding at end of the year
11,746,160
0.16
10,341,210
0.16
Options exercisable at end of the year
10,557,105
0.14
8,696,162
0.09</t>
  </si>
  <si>
    <t>Schedule of Information Stock Options Granted to Employees and Directors [Table Text Block]</t>
  </si>
  <si>
    <t>Weighted
Average
Aggregate
Aggregate
Exercise
Number of
Remaining
Intrinsic
Number of
Exercisable
Prices
Outstanding
Contractual
Value
Exercisable
Options
$
Options
Life
$
Options
Value $
(in thousands)
(in thousands)
0.0001
5,544,155
6.8
2,162
5,000,344
1
0.001
3,338,285
5.2
1,299
3,338,285
3
0.36
300,000
9.4
9
37,500
14
0.5
400,000
7.7
400,000
200
0.53
500,000
3.5
500,000
265
0.75
250,000
6.6
150,000
113
0.79
942,520
5.6
754,016
596
0.85
471,200
5.5
376,960
320
11,746,160
6.1
3,470
10,557,105
1,512</t>
  </si>
  <si>
    <t>Schedule of Share-based Compensation, Stock Options Granted to Consultants [Table Text Block]</t>
  </si>
  <si>
    <t xml:space="preserve">Year Ended November 30,
2016
No. of options
Exercise price
Vesting period
Fair value at grant
Expiration
granted
(in thousands)
period
Options
1,000,000
*
$
0.3
Quarterly over a period $
187
4
years
of one year </t>
  </si>
  <si>
    <t xml:space="preserve">Year Ended November 30,
2015
No. of options
Exercise price
Vesting period
Fair value at grant
Expiration
granted
(in thousands)
period
Options
200,000
$
0.65, $0.52
Yearly over a period of $
49
5
years
five years </t>
  </si>
  <si>
    <t>Schedule of Fair Value of Stock Options Granted Valuation Assumptions [Table Text Block]</t>
  </si>
  <si>
    <t>Year Ended November 30,
2016
2015
Value of one common share $
0.3, $0.34
$
0.65, $0.53
Dividend yield
0%
0%
Expected stock price volatility
87%,
95%
86%,
89%
Risk free interest rate
1.19%,
2.34%
1.34%,
1.42%
Expected term (years)
1
-
9
5</t>
  </si>
  <si>
    <t>Schedule of Stock Options Granted to Non-Employees [Table Text Block]</t>
  </si>
  <si>
    <t>2016
2015
Weighted
Weighted
Average
Average
Exercise
Exercise
Number of
Price
Number of
Price
Options
$
Options
$
Options outstanding at the beginning of the year
2,658,104
0.75
2,458,104
0.75
Changes during the year:
Granted
1,000,000
0.3
200,000
0.51
Expired
Re-designation to non- employee (see Note 10g)
1,641,300
0.28
Options outstanding at end of the year
5,299,404
0.52
2,658,104
0.75
Options exercisable at end of the year
4,647,404
0.51
1,521,624
0.65</t>
  </si>
  <si>
    <t>Schedule of Information Options Granted to Non-Employees [Table Text Block]</t>
  </si>
  <si>
    <t>Weighted
Weighted
Average
Average
Aggregate
Number of
Aggregate
Exercise
Number of
Remaining
Exercise
Intrinsic
Exercisable
Exercisable
Prices
Outstanding
Contractual
Price
Value*
Options
Options
$
Options
Life
$
$
Value $
(in thousands) (in thousands)
0.28
1,641,300
9.4
0.28
181
1,641,300
460
0.3
1,000,000
0.25
0.3
90
1,000,000
300
0.50
1,080,000
1.67
0.50
648,000
324
0.54
100,000
3.53
0.54
20,000
10
0.61
100,000
5.98
0.61
80,000
49
0.65
100,000
3.2
0.65
20,000
13
0.69
706,904
5.5
0.69
706,904
488
0.96
100,000
6.35
0.96
60,000
58
1.40
471,200
5.38
1.40
471,200
660
5,299,404
4.7
0.75
$
271
4,647,404
$
2,362</t>
  </si>
  <si>
    <t>TAXES (Tables)</t>
  </si>
  <si>
    <t>Schedule of Deferred Tax Assets [Table Text Block]</t>
  </si>
  <si>
    <t>November 30,
2016
2015
(U.S dollars in thousands)
Net operating loss carry forwards $
8,278
$
5,658
Research and development expenses
655
268
Employee benefits
152
31
Property and equipment
(355
)
(178
)
Convertible bonds
1
45
Deferred income
(325
)
(508
)
Intangible assets
(5,117
)
(5,661
)
Less: Valuation allowance
(5,151
)
(2,982
)
Net deferred tax liabilities $
(1,862
) $
(3,327
)</t>
  </si>
  <si>
    <t>Schedule of Valuation Allowance, Activity [Table Text Block]</t>
  </si>
  <si>
    <t>Year Ended November 30,
2016
2015
(U.S dollars in thousands)
Balance at the beginning of year $
(2,982
) $
(1,870
)
Additions during the year
(2,169
)
(1,112
)
Balance at end of year $
(5,151
) $
(2,982
)</t>
  </si>
  <si>
    <t>FAIR VALUE PRESENTATION (Tables)</t>
  </si>
  <si>
    <t>Schedule of Assets and Liabilities at Fair Value [Table Text Block]</t>
  </si>
  <si>
    <t>November 30,
November 30,
2016
2015
Level 3
Level 3
Warrants (1) $
1,843
$
1,382
Price protection derivative (1)
76
1,533
Embedded derivatives convertible loans *(1)
240
289
Put option derivative (1)
273
Convertible bonds (2) $
1,818
$
1,888</t>
  </si>
  <si>
    <t>Schedule of Fair Value, Assumptions Used [Table Text Block]</t>
  </si>
  <si>
    <t>Price Protection
Derivative and
Embedded
Put Option
Warrants
Derivative
Derivative
Fair value of shares of common stock $
0.39
$
0.39
Expected volatility
94%-
103%
103%
63%
Discount on lack of marketability
16%
-
Risk free interest rate
0.57%-
1.28%
0.38%-
0.62%
0.9%
Expected term (years)
1.9
-
2.6
0.08
-
0.42
Expected dividend yield
0%
0%
Expected capital raise dates
Q1-
2017
Probability of external Investment in
20%
Atvio
Orgenesis cost of debt
26%
Revenues Multiplier distribution
3.34</t>
  </si>
  <si>
    <t>Price Protection
Derivative and
Embedded
Convertible
Warrants
Derivative
Bonds
Fair value of shares of common stock $
0.33
$
0.33
$
0.33
Expected volatility
87%-
98%
87%
88%
Discount on lack of marketability
14%
-
18%
Risk free interest rate
0.44%-
1.24%
0.11%-
0.49%
0.42%
Expected term (years)
2.9
-
3
0.08
-
0.87
0.8
Expected dividend yield
0%
0%
0%
Expected capital raise dates
Q2
2016
-Q4
2016, Q4 2017</t>
  </si>
  <si>
    <t>Schedule of Fair Value of Financial Liabilities, Activity [Table Text Block]</t>
  </si>
  <si>
    <t>Convertible
Price
Put Option
Embedded
Bonds
Protection
Derivative
Warrants
Derivatives
Derivative
(in thousands)
Balance at beginning of the year $
1,382
$
289
$
1,888
$
1,533
$
Additions
802
40
120
273
Conversion
(10
)
Changes in fair value related to Price
Protection Derivative expired*
(108
)
Changes in fair value during the period
(341
)
(87
)
(84
)
(1,469
)
Changes in fair value due to extinguishment of convertible loan
8
Translation adjustments
14
Balance at end of the year $
1,843
$
240
$
1,818
$
76
$
273</t>
  </si>
  <si>
    <t>Price
Embedded
Convertible
Protection
Warrants
Derivatives
Bonds
Derivative
(in thousands)
Balance at beginning of the year $
560
$
992
$ $
Additions
1,390
112
3,234
1,526
Changes in fair value related to warrants expired*
(525
)
7
Changes in fair value during the period
(43
)
(815
)
(1,221
)
Translation adjustments
(125
)
Balance at end of the year $
1,
382
$
289
$
1,888
$
1,533</t>
  </si>
  <si>
    <t>Schedule of Sensitivity Analysis of Fair Value, Warrants [Table Text Block]</t>
  </si>
  <si>
    <t>Base -
10%
Base
Base+
10%
(in thousands)
As of November 30, 2016 $
1,662
$
1,843
$
2,008</t>
  </si>
  <si>
    <t>Schedule of Sensitivity Analysis of Changes in Fair Value, Price Protection Derivative [Table Text Block]</t>
  </si>
  <si>
    <t>Base -
10%
Base
Base+
10%
(in thousands)
As of November 30, 2016 $
75
$
76
$
77</t>
  </si>
  <si>
    <t>Schedule of Sensitivity Analysis of Changes in Fair Value, Put Option Derivative [Table Text Block]</t>
  </si>
  <si>
    <t>Base -
50%
Base
Base+
50%
(in thousands)
As of November 30, 2016 $
(261
) $
(273
) $
(280
)</t>
  </si>
  <si>
    <t>REVENUES (Tables)</t>
  </si>
  <si>
    <t>Schedule of Revenue [Table Text Block]</t>
  </si>
  <si>
    <t>Year Ended November 30,
2016
2015
(in thousands)
Services $
4,683
$
1,924
Goods
1,714
1,050
Total $
6,397
$
2,974</t>
  </si>
  <si>
    <t>RESEARCH AND DEVELOPMENT EXPENSES, NET (Tables)</t>
  </si>
  <si>
    <t>Schedule of Research and Development Expenses [Table Text Block]</t>
  </si>
  <si>
    <t>Year Ended November 30,
2016
2015
(in thousands)
Total expenses $
2,637
$
1,860
Less grant
(480
)
(793
)
Total $
2,1
57
$
1,067</t>
  </si>
  <si>
    <t>FINANCIAL EXPENSES (INCOMES), NET (Tables)</t>
  </si>
  <si>
    <t>Schedule of Financial Expenses [Table Text Block]</t>
  </si>
  <si>
    <t>Year Ended November 30,
2016
2015
(in thousands)
Decrease in fair value of warrants and financial liabilities measured at fair value $
(1,587
) $
(2,596
)
Stock-based compensation related to warrants granted due to issuance of credit facility
208
Interest expense on convertible loans
694
726
Foreign exchange loss, net
31
50
Other income
(5
)
(30
)
Total $
(659
) $
(1,850
)</t>
  </si>
  <si>
    <t>RELATED PARTY TRANSACTIONS (Tables)</t>
  </si>
  <si>
    <t>Schedule of Related Party Transactions [Table Text Block]</t>
  </si>
  <si>
    <t>November 30,
2016
2015
(in thousands)
Management and consulting fees to the Chairman of the Board $
30
$
57
Compensation to the nonexecutive directors
$
54
$
71
Convertible loan from a related Fund* $
350</t>
  </si>
  <si>
    <t>DESCRIPTION OF BUSINESS (Narrative) (Details) pure in Millions</t>
  </si>
  <si>
    <t>Nov. 30, 2016USD ($)</t>
  </si>
  <si>
    <t>Description Of Business 1</t>
  </si>
  <si>
    <t>Description Of Business 2</t>
  </si>
  <si>
    <t>Description Of Business 3</t>
  </si>
  <si>
    <t>Description Of Business 4</t>
  </si>
  <si>
    <t>Description Of Business 5</t>
  </si>
  <si>
    <t>Description Of Business 6</t>
  </si>
  <si>
    <t>Description Of Business 7</t>
  </si>
  <si>
    <t>Description Of Business 8</t>
  </si>
  <si>
    <t>Description Of Business 9</t>
  </si>
  <si>
    <t>Description Of Business 10</t>
  </si>
  <si>
    <t>Description Of Business 11</t>
  </si>
  <si>
    <t>SUMMARY OF SIGNIFICANT ACCOUNTING POLICIES (Narrative) (Details)</t>
  </si>
  <si>
    <t>Summary Of Significant Accounting Policies 1</t>
  </si>
  <si>
    <t>50.00%</t>
  </si>
  <si>
    <t>Summary Of Significant Accounting Policies 2</t>
  </si>
  <si>
    <t>Summary Of Significant Accounting Policies 3</t>
  </si>
  <si>
    <t>ACQUISITION OF MASTHERCELL (Narrative) (Details) - 12 months ended Nov. 30, 2016 $ / shares in Units, $ in Thousands, € in Millions</t>
  </si>
  <si>
    <t>USD ($)moyr$ / sharesshares</t>
  </si>
  <si>
    <t>EUR (€)moyrshares</t>
  </si>
  <si>
    <t>Acquisition Of Masthercell 1 | shares</t>
  </si>
  <si>
    <t>Acquisition Of Masthercell 2 | $ / shares</t>
  </si>
  <si>
    <t>Acquisition Of Masthercell 3</t>
  </si>
  <si>
    <t>Acquisition Of Masthercell 4 | shares</t>
  </si>
  <si>
    <t>Acquisition Of Masthercell 5</t>
  </si>
  <si>
    <t>Acquisition Of Masthercell 6 | €</t>
  </si>
  <si>
    <t>Acquisition Of Masthercell 7</t>
  </si>
  <si>
    <t>Acquisition Of Masthercell 8 | €</t>
  </si>
  <si>
    <t>Acquisition Of Masthercell 9</t>
  </si>
  <si>
    <t>Acquisition Of Masthercell 10 | €</t>
  </si>
  <si>
    <t>Acquisition Of Masthercell 11</t>
  </si>
  <si>
    <t>Acquisition Of Masthercell 12 | €</t>
  </si>
  <si>
    <t>Acquisition Of Masthercell 13 | €</t>
  </si>
  <si>
    <t>Acquisition Of Masthercell 14</t>
  </si>
  <si>
    <t>Acquisition Of Masthercell 15 | €</t>
  </si>
  <si>
    <t>Acquisition Of Masthercell 16</t>
  </si>
  <si>
    <t>Acquisition Of Masthercell 17 | €</t>
  </si>
  <si>
    <t>Acquisition Of Masthercell 18 | mo</t>
  </si>
  <si>
    <t>Acquisition Of Masthercell 19</t>
  </si>
  <si>
    <t>Acquisition Of Masthercell 20</t>
  </si>
  <si>
    <t>Acquisition Of Masthercell 21</t>
  </si>
  <si>
    <t>Acquisition Of Masthercell 22</t>
  </si>
  <si>
    <t>Acquisition Of Masthercell 23</t>
  </si>
  <si>
    <t>Acquisition Of Masthercell 24</t>
  </si>
  <si>
    <t>Acquisition Of Masthercell 25 | yr</t>
  </si>
  <si>
    <t>Acquisition Of Masthercell 26</t>
  </si>
  <si>
    <t>SEGMENT INFORMATION (Narrative) (Details)</t>
  </si>
  <si>
    <t>Segment Information 1</t>
  </si>
  <si>
    <t>Segment Information 2</t>
  </si>
  <si>
    <t>10.00%</t>
  </si>
  <si>
    <t>PROPERTY AND EQUIPMENT (Narrative) (Details) $ in Thousands</t>
  </si>
  <si>
    <t>Property And Equipment 1</t>
  </si>
  <si>
    <t>Property And Equipment 2</t>
  </si>
  <si>
    <t>INVESTMENTS IN ASSOCIATE, NET (Narrative) (Details) $ in Thousands</t>
  </si>
  <si>
    <t>Investments In Associate, Net 1</t>
  </si>
  <si>
    <t>Investments In Associate, Net 2</t>
  </si>
  <si>
    <t>Investments In Associate, Net 3</t>
  </si>
  <si>
    <t>Investments In Associate, Net 4</t>
  </si>
  <si>
    <t>INTANGIBLE ASSETS AND GOODWILL (Narrative) (Details)</t>
  </si>
  <si>
    <t>Intangible Assets And Goodwill 1</t>
  </si>
  <si>
    <t>3.00%</t>
  </si>
  <si>
    <t>Intangible Assets And Goodwill 2</t>
  </si>
  <si>
    <t>15.30%</t>
  </si>
  <si>
    <t>Intangible Assets And Goodwill 3</t>
  </si>
  <si>
    <t>17.20%</t>
  </si>
  <si>
    <t>Intangible Assets And Goodwill 4</t>
  </si>
  <si>
    <t>1.00%</t>
  </si>
  <si>
    <t>Intangible Assets And Goodwill 5</t>
  </si>
  <si>
    <t>Intangible Assets And Goodwill 6</t>
  </si>
  <si>
    <t>Intangible Assets And Goodwill 7</t>
  </si>
  <si>
    <t>Intangible Assets And Goodwill 8</t>
  </si>
  <si>
    <t>Intangible Assets And Goodwill 9</t>
  </si>
  <si>
    <t>Intangible Assets And Goodwill 10</t>
  </si>
  <si>
    <t>Intangible Assets And Goodwill 11</t>
  </si>
  <si>
    <t>CONVERTIBLE LOAN AGREEMENTS (Narrative) (Details)</t>
  </si>
  <si>
    <t>Nov. 30, 2016USD ($)moshares</t>
  </si>
  <si>
    <t>Convertible Loan Agreements 1</t>
  </si>
  <si>
    <t>Convertible Loan Agreements 2</t>
  </si>
  <si>
    <t>6.00%</t>
  </si>
  <si>
    <t>Convertible Loan Agreements 3</t>
  </si>
  <si>
    <t>Convertible Loan Agreements 4 | shares</t>
  </si>
  <si>
    <t>Convertible Loan Agreements 5 | shares</t>
  </si>
  <si>
    <t>Convertible Loan Agreements 6</t>
  </si>
  <si>
    <t>Convertible Loan Agreements 7</t>
  </si>
  <si>
    <t>Convertible Loan Agreements 8 | shares</t>
  </si>
  <si>
    <t>Convertible Loan Agreements 9</t>
  </si>
  <si>
    <t>Convertible Loan Agreements 10</t>
  </si>
  <si>
    <t>Convertible Loan Agreements 11</t>
  </si>
  <si>
    <t>Convertible Loan Agreements 12</t>
  </si>
  <si>
    <t>Convertible Loan Agreements 13</t>
  </si>
  <si>
    <t>12.00%</t>
  </si>
  <si>
    <t>Convertible Loan Agreements 14</t>
  </si>
  <si>
    <t>Convertible Loan Agreements 15</t>
  </si>
  <si>
    <t>Convertible Loan Agreements 16</t>
  </si>
  <si>
    <t>Convertible Loan Agreements 17</t>
  </si>
  <si>
    <t>Convertible Loan Agreements 18</t>
  </si>
  <si>
    <t>Convertible Loan Agreements 19</t>
  </si>
  <si>
    <t>Convertible Loan Agreements 20</t>
  </si>
  <si>
    <t>Convertible Loan Agreements 21</t>
  </si>
  <si>
    <t>Convertible Loan Agreements 22 | mo</t>
  </si>
  <si>
    <t>Convertible Loan Agreements 23</t>
  </si>
  <si>
    <t>Convertible Loan Agreements 24</t>
  </si>
  <si>
    <t>Convertible Loan Agreements 25</t>
  </si>
  <si>
    <t>Convertible Loan Agreements 26</t>
  </si>
  <si>
    <t>Convertible Loan Agreements 27</t>
  </si>
  <si>
    <t>Convertible Loan Agreements 28</t>
  </si>
  <si>
    <t>Convertible Loan Agreements 29</t>
  </si>
  <si>
    <t>2.00%</t>
  </si>
  <si>
    <t>Convertible Loan Agreements 30</t>
  </si>
  <si>
    <t>Convertible Loan Agreements 31</t>
  </si>
  <si>
    <t>Convertible Loan Agreements 32</t>
  </si>
  <si>
    <t>LOANS (Narrative) (Details) € in Thousands</t>
  </si>
  <si>
    <t>Nov. 30, 2016EUR (€)</t>
  </si>
  <si>
    <t>7.00%</t>
  </si>
  <si>
    <t>COMMITMENTS (Narrative) (Details) - 12 months ended Nov. 30, 2016</t>
  </si>
  <si>
    <t>USD ($)moyrshares</t>
  </si>
  <si>
    <t>3.50%</t>
  </si>
  <si>
    <t>16.00%</t>
  </si>
  <si>
    <t>Commitments 10 | shares</t>
  </si>
  <si>
    <t>Commitments 11 | shares</t>
  </si>
  <si>
    <t>Commitments 16 | €</t>
  </si>
  <si>
    <t>32.00%</t>
  </si>
  <si>
    <t>Commitments 18 | €</t>
  </si>
  <si>
    <t>Commitments 19 | €</t>
  </si>
  <si>
    <t>Commitments 20 | €</t>
  </si>
  <si>
    <t>Commitments 23 | €</t>
  </si>
  <si>
    <t>70.00%</t>
  </si>
  <si>
    <t>Commitments 25 | €</t>
  </si>
  <si>
    <t>60.00%</t>
  </si>
  <si>
    <t>Commitments 27 | €</t>
  </si>
  <si>
    <t>Commitments 28 | €</t>
  </si>
  <si>
    <t>Commitments 30 | €</t>
  </si>
  <si>
    <t>Commitments 32 | €</t>
  </si>
  <si>
    <t>55.00%</t>
  </si>
  <si>
    <t>Commitments 35 | €</t>
  </si>
  <si>
    <t>Commitments 37 | €</t>
  </si>
  <si>
    <t>Commitments 39 | €</t>
  </si>
  <si>
    <t>Commitments 42 | €</t>
  </si>
  <si>
    <t>Commitments 44 | €</t>
  </si>
  <si>
    <t>5.00%</t>
  </si>
  <si>
    <t>Commitments 48 | mo</t>
  </si>
  <si>
    <t>2.50%</t>
  </si>
  <si>
    <t>Commitments 53 | mo</t>
  </si>
  <si>
    <t>Commitments 56 | yr</t>
  </si>
  <si>
    <t>Commitments 57 | €</t>
  </si>
  <si>
    <t>Commitments 64 | shares</t>
  </si>
  <si>
    <t>EQUITY (Narrative) (Details) - 12 months ended Nov. 30, 2016</t>
  </si>
  <si>
    <t>USD ($)$ / sharesshares</t>
  </si>
  <si>
    <t>EUR (€)shares</t>
  </si>
  <si>
    <t>Equity 1 | shares</t>
  </si>
  <si>
    <t>Equity 2 | shares</t>
  </si>
  <si>
    <t>Equity 5 | shares</t>
  </si>
  <si>
    <t>Equity 6 | shares</t>
  </si>
  <si>
    <t>Equity 11 | shares</t>
  </si>
  <si>
    <t>Equity 12 | $ / shares</t>
  </si>
  <si>
    <t>0.00%</t>
  </si>
  <si>
    <t>80.00%</t>
  </si>
  <si>
    <t>0.34%</t>
  </si>
  <si>
    <t>Equity 18 | €</t>
  </si>
  <si>
    <t>Equity 19 | shares</t>
  </si>
  <si>
    <t>LOSS PER SHARE (Narrative) (Details)</t>
  </si>
  <si>
    <t>Nov. 30, 2016shares</t>
  </si>
  <si>
    <t>Loss Per Share 1</t>
  </si>
  <si>
    <t>Loss Per Share 2</t>
  </si>
  <si>
    <t>Loss Per Share 3</t>
  </si>
  <si>
    <t>Loss Per Share 4</t>
  </si>
  <si>
    <t>Loss Per Share 5</t>
  </si>
  <si>
    <t>Loss Per Share 6</t>
  </si>
  <si>
    <t>Loss Per Share 7</t>
  </si>
  <si>
    <t>Loss Per Share 8</t>
  </si>
  <si>
    <t>Loss Per Share 9</t>
  </si>
  <si>
    <t>Loss Per Share 10</t>
  </si>
  <si>
    <t>STOCK BASED COMPENSATION (Narrative) (Details)</t>
  </si>
  <si>
    <t>Nov. 30, 2016USD ($)yrd$ / shares$ / moshares</t>
  </si>
  <si>
    <t>Stock Based Compensation 1 | shares</t>
  </si>
  <si>
    <t>Stock Based Compensation 2 | yr</t>
  </si>
  <si>
    <t>Stock Based Compensation 3</t>
  </si>
  <si>
    <t>Stock Based Compensation 4</t>
  </si>
  <si>
    <t>Stock Based Compensation 5</t>
  </si>
  <si>
    <t>Stock Based Compensation 6 | yr</t>
  </si>
  <si>
    <t>Stock Based Compensation 7</t>
  </si>
  <si>
    <t>40.00%</t>
  </si>
  <si>
    <t>Stock Based Compensation 8</t>
  </si>
  <si>
    <t>Stock Based Compensation 9</t>
  </si>
  <si>
    <t>Stock Based Compensation 10</t>
  </si>
  <si>
    <t>Stock Based Compensation 11</t>
  </si>
  <si>
    <t>Stock Based Compensation 12 | yr</t>
  </si>
  <si>
    <t>Stock Based Compensation 13 | shares</t>
  </si>
  <si>
    <t>Stock Based Compensation 14 | $ / shares</t>
  </si>
  <si>
    <t>Stock Based Compensation 15</t>
  </si>
  <si>
    <t>Stock Based Compensation 16</t>
  </si>
  <si>
    <t>Stock Based Compensation 17 | shares</t>
  </si>
  <si>
    <t>Stock Based Compensation 18 | shares</t>
  </si>
  <si>
    <t>Stock Based Compensation 19</t>
  </si>
  <si>
    <t>Stock Based Compensation 20 | $ / mo</t>
  </si>
  <si>
    <t>Stock Based Compensation 21</t>
  </si>
  <si>
    <t>Stock Based Compensation 22</t>
  </si>
  <si>
    <t>Stock Based Compensation 23</t>
  </si>
  <si>
    <t>Stock Based Compensation 24</t>
  </si>
  <si>
    <t>Stock Based Compensation 25 | shares</t>
  </si>
  <si>
    <t>Stock Based Compensation 26</t>
  </si>
  <si>
    <t>Stock Based Compensation 27 | shares</t>
  </si>
  <si>
    <t>Stock Based Compensation 28 | shares</t>
  </si>
  <si>
    <t>Stock Based Compensation 29 | shares</t>
  </si>
  <si>
    <t>Stock Based Compensation 30 | d</t>
  </si>
  <si>
    <t>Stock Based Compensation 31 | shares</t>
  </si>
  <si>
    <t>Stock Based Compensation 32</t>
  </si>
  <si>
    <t>Stock Based Compensation 33</t>
  </si>
  <si>
    <t>Stock Based Compensation 34</t>
  </si>
  <si>
    <t>TAXES (Narrative) (Details)</t>
  </si>
  <si>
    <t>35.00%</t>
  </si>
  <si>
    <t>8.25%</t>
  </si>
  <si>
    <t>26.50%</t>
  </si>
  <si>
    <t>25.00%</t>
  </si>
  <si>
    <t>23.00%</t>
  </si>
  <si>
    <t>24.00%</t>
  </si>
  <si>
    <t>34.00%</t>
  </si>
  <si>
    <t>Taxes 16 | €</t>
  </si>
  <si>
    <t>FAIR VALUE PRESENTATION (Narrative) (Details)</t>
  </si>
  <si>
    <t>Fair Value Presentation 1</t>
  </si>
  <si>
    <t>Fair Value Presentation 2</t>
  </si>
  <si>
    <t>Fair Value Presentation 3</t>
  </si>
  <si>
    <t>SUBSEQUENT EVENTS (Narrative) (Details) - 12 months ended Nov. 30, 2016</t>
  </si>
  <si>
    <t>Subsequent Events 1</t>
  </si>
  <si>
    <t>Subsequent Events 2</t>
  </si>
  <si>
    <t>Subsequent Events 3</t>
  </si>
  <si>
    <t>Subsequent Events 4 | €</t>
  </si>
  <si>
    <t>Subsequent Events 5</t>
  </si>
  <si>
    <t>Subsequent Events 6 | $ / shares</t>
  </si>
  <si>
    <t>Subsequent Events 7 | shares</t>
  </si>
  <si>
    <t>Subsequent Events 8</t>
  </si>
  <si>
    <t>Subsequent Events 9</t>
  </si>
  <si>
    <t>Subsequent Events 10</t>
  </si>
  <si>
    <t>Subsequent Events 11 | $ / shares</t>
  </si>
  <si>
    <t>Subsequent Events 12 | shares</t>
  </si>
  <si>
    <t>Subsequent Events 13</t>
  </si>
  <si>
    <t>Subsequent Events 14 | shares</t>
  </si>
  <si>
    <t>Subsequent Events 15 | shares</t>
  </si>
  <si>
    <t>Subsequent Events 16</t>
  </si>
  <si>
    <t>Subsequent Events 17</t>
  </si>
  <si>
    <t>Subsequent Events 18</t>
  </si>
  <si>
    <t>Subsequent Events 19 | €</t>
  </si>
  <si>
    <t>Subsequent Events 20 | €</t>
  </si>
  <si>
    <t>Subsequent Events 21 | shares</t>
  </si>
  <si>
    <t>Subsequent Events 22</t>
  </si>
  <si>
    <t>Subsequent Events 23 | $ / shares</t>
  </si>
  <si>
    <t>Subsequent Events 24</t>
  </si>
  <si>
    <t>Subsequent Events 25</t>
  </si>
  <si>
    <t>Subsequent Events 26</t>
  </si>
  <si>
    <t>Subsequent Events 27</t>
  </si>
  <si>
    <t>Subsequent Events 28</t>
  </si>
  <si>
    <t>Subsequent Events 29 | shares</t>
  </si>
  <si>
    <t>Subsequent Events 30 | shares</t>
  </si>
  <si>
    <t>Subsequent Events 31</t>
  </si>
  <si>
    <t>Subsequent Events 32</t>
  </si>
  <si>
    <t>Subsequent Events 33</t>
  </si>
  <si>
    <t>Subsequent Events 34</t>
  </si>
  <si>
    <t>Subsequent Events 35</t>
  </si>
  <si>
    <t>20.00%</t>
  </si>
  <si>
    <t>Subsequent Events 36</t>
  </si>
  <si>
    <t>Subsequent Events 37</t>
  </si>
  <si>
    <t>Schedule of Annual Depreciation Rates, Property and Equipment (Details)</t>
  </si>
  <si>
    <t>Summary Of Significant Accounting Policies Schedule Of Annual Depreciation Rates Property And Equipment Table Text Block 1</t>
  </si>
  <si>
    <t>Summary Of Significant Accounting Policies Schedule Of Annual Depreciation Rates Property And Equipment Table Text Block 2</t>
  </si>
  <si>
    <t>Summary Of Significant Accounting Policies Schedule Of Annual Depreciation Rates Property And Equipment Table Text Block 3</t>
  </si>
  <si>
    <t>Summary Of Significant Accounting Policies Schedule Of Annual Depreciation Rates Property And Equipment Table Text Block 4</t>
  </si>
  <si>
    <t>Schedule of Intangible Assets, Useful Lives (Details)</t>
  </si>
  <si>
    <t>Summary Of Significant Accounting Policies Schedule Of Intangible Assets, Useful Lives 1</t>
  </si>
  <si>
    <t>Summary Of Significant Accounting Policies Schedule Of Intangible Assets, Useful Lives 2</t>
  </si>
  <si>
    <t>Summary Of Significant Accounting Policies Schedule Of Intangible Assets, Useful Lives 3</t>
  </si>
  <si>
    <t>Summary Of Significant Accounting Policies Schedule Of Intangible Assets, Useful Lives 4</t>
  </si>
  <si>
    <t>Schedule of Total Consideration Transferred (Details)</t>
  </si>
  <si>
    <t>Acquisition Of Masthercell Schedule Of Total Consideration Transferred 1</t>
  </si>
  <si>
    <t>Acquisition Of Masthercell Schedule Of Total Consideration Transferred 2</t>
  </si>
  <si>
    <t>Acquisition Of Masthercell Schedule Of Total Consideration Transferred 3</t>
  </si>
  <si>
    <t>Schedule of Allocation of Purchase Price to Fair Value of the Assets Acquired and Liabilities Assumed (Details)</t>
  </si>
  <si>
    <t>Acquisition Of Masthercell Schedule Of Allocation Of Purchase Price To Fair Value Of The Assets Acquired And Liabilities Assumed 1</t>
  </si>
  <si>
    <t>Acquisition Of Masthercell Schedule Of Allocation Of Purchase Price To Fair Value Of The Assets Acquired And Liabilities Assumed 2</t>
  </si>
  <si>
    <t>Acquisition Of Masthercell Schedule Of Allocation Of Purchase Price To Fair Value Of The Assets Acquired And Liabilities Assumed 3</t>
  </si>
  <si>
    <t>Acquisition Of Masthercell Schedule Of Allocation Of Purchase Price To Fair Value Of The Assets Acquired And Liabilities Assumed 4</t>
  </si>
  <si>
    <t>Acquisition Of Masthercell Schedule Of Allocation Of Purchase Price To Fair Value Of The Assets Acquired And Liabilities Assumed 5</t>
  </si>
  <si>
    <t>Acquisition Of Masthercell Schedule Of Allocation Of Purchase Price To Fair Value Of The Assets Acquired And Liabilities Assumed 6</t>
  </si>
  <si>
    <t>Acquisition Of Masthercell Schedule Of Allocation Of Purchase Price To Fair Value Of The Assets Acquired And Liabilities Assumed 7</t>
  </si>
  <si>
    <t>Acquisition Of Masthercell Schedule Of Allocation Of Purchase Price To Fair Value Of The Assets Acquired And Liabilities Assumed 8</t>
  </si>
  <si>
    <t>Acquisition Of Masthercell Schedule Of Allocation Of Purchase Price To Fair Value Of The Assets Acquired And Liabilities Assumed 9</t>
  </si>
  <si>
    <t>Acquisition Of Masthercell Schedule Of Allocation Of Purchase Price To Fair Value Of The Assets Acquired And Liabilities Assumed 10</t>
  </si>
  <si>
    <t>Acquisition Of Masthercell Schedule Of Allocation Of Purchase Price To Fair Value Of The Assets Acquired And Liabilities Assumed 11</t>
  </si>
  <si>
    <t>Acquisition Of Masthercell Schedule Of Allocation Of Purchase Price To Fair Value Of The Assets Acquired And Liabilities Assumed 12</t>
  </si>
  <si>
    <t>Acquisition Of Masthercell Schedule Of Allocation Of Purchase Price To Fair Value Of The Assets Acquired And Liabilities Assumed 13</t>
  </si>
  <si>
    <t>Schedule of Segment Information (Details) - USD ($)</t>
  </si>
  <si>
    <t>Segment Information Schedule Of Segment Information 1</t>
  </si>
  <si>
    <t>Segment Information Schedule Of Segment Information 2</t>
  </si>
  <si>
    <t>Segment Information Schedule Of Segment Information 3</t>
  </si>
  <si>
    <t>Segment Information Schedule Of Segment Information 4</t>
  </si>
  <si>
    <t>Segment Information Schedule Of Segment Information 5</t>
  </si>
  <si>
    <t>Segment Information Schedule Of Segment Information 6</t>
  </si>
  <si>
    <t>Segment Information Schedule Of Segment Information 7</t>
  </si>
  <si>
    <t>Segment Information Schedule Of Segment Information 8</t>
  </si>
  <si>
    <t>Segment Information Schedule Of Segment Information 9</t>
  </si>
  <si>
    <t>Segment Information Schedule Of Segment Information 10</t>
  </si>
  <si>
    <t>Segment Information Schedule Of Segment Information 11</t>
  </si>
  <si>
    <t>Segment Information Schedule Of Segment Information 12</t>
  </si>
  <si>
    <t>Segment Information Schedule Of Segment Information 13</t>
  </si>
  <si>
    <t>Segment Information Schedule Of Segment Information 14</t>
  </si>
  <si>
    <t>Segment Information Schedule Of Segment Information 15</t>
  </si>
  <si>
    <t>Segment Information Schedule Of Segment Information 16</t>
  </si>
  <si>
    <t>Segment Information Schedule Of Segment Information 17</t>
  </si>
  <si>
    <t>Segment Information Schedule Of Segment Information 18</t>
  </si>
  <si>
    <t>Segment Information Schedule Of Segment Information 19</t>
  </si>
  <si>
    <t>Segment Information Schedule Of Segment Information 20</t>
  </si>
  <si>
    <t>Segment Information Schedule Of Segment Information 21</t>
  </si>
  <si>
    <t>Segment Information Schedule Of Segment Information 22</t>
  </si>
  <si>
    <t>Segment Information Schedule Of Segment Information 23</t>
  </si>
  <si>
    <t>Segment Information Schedule Of Segment Information 24</t>
  </si>
  <si>
    <t>Segment Information Schedule Of Segment Information 25</t>
  </si>
  <si>
    <t>Schedule of Revenues from Major Customers (Details)</t>
  </si>
  <si>
    <t>Segment Information Schedule Of Revenues From Major Customers 1</t>
  </si>
  <si>
    <t>Segment Information Schedule Of Revenues From Major Customers 2</t>
  </si>
  <si>
    <t>Segment Information Schedule Of Revenues From Major Customers 3</t>
  </si>
  <si>
    <t>Segment Information Schedule Of Revenues From Major Customers 4</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Schedule of Investments (Details)</t>
  </si>
  <si>
    <t>Investments In Associate, Net Schedule Of Changes In The Investment 1</t>
  </si>
  <si>
    <t>Investments In Associate, Net Schedule Of Changes In The Investment 2</t>
  </si>
  <si>
    <t>Investments In Associate, Net Schedule Of Changes In The Investment 3</t>
  </si>
  <si>
    <t>Investments In Associate, Net Schedule Of Changes In The Investment 4</t>
  </si>
  <si>
    <t>Schedule of Goodwill (Details)</t>
  </si>
  <si>
    <t>Intangible Assets And Goodwill Schedule Of Goodwill 1</t>
  </si>
  <si>
    <t>Intangible Assets And Goodwill Schedule Of Goodwill 2</t>
  </si>
  <si>
    <t>Intangible Assets And Goodwill Schedule Of Goodwill 3</t>
  </si>
  <si>
    <t>Intangible Assets And Goodwill Schedule Of Goodwill 4</t>
  </si>
  <si>
    <t>Intangible Assets And Goodwill Schedule Of Goodwill 5</t>
  </si>
  <si>
    <t>Schedule of Intangible Assets (Details)</t>
  </si>
  <si>
    <t>Intangible Assets And Goodwill Schedule Of Intangible Assets 1</t>
  </si>
  <si>
    <t>Intangible Assets And Goodwill Schedule Of Intangible Assets 2</t>
  </si>
  <si>
    <t>Intangible Assets And Goodwill Schedule Of Intangible Assets 3</t>
  </si>
  <si>
    <t>Intangible Assets And Goodwill Schedule Of Intangible Assets 4</t>
  </si>
  <si>
    <t>Intangible Assets And Goodwill Schedule Of Intangible Assets 5</t>
  </si>
  <si>
    <t>Intangible Assets And Goodwill Schedule Of Intangible Assets 6</t>
  </si>
  <si>
    <t>Intangible Assets And Goodwill Schedule Of Intangible Assets 7</t>
  </si>
  <si>
    <t>Intangible Assets And Goodwill Schedule Of Intangible Assets 8</t>
  </si>
  <si>
    <t>Intangible Assets And Goodwill Schedule Of Intangible Assets 9</t>
  </si>
  <si>
    <t>Intangible Assets And Goodwill Schedule Of Intangible Assets 10</t>
  </si>
  <si>
    <t>Intangible Assets And Goodwill Schedule Of Intangible Assets 11</t>
  </si>
  <si>
    <t>Intangible Assets And Goodwill Schedule Of Intangible Assets 12</t>
  </si>
  <si>
    <t>Intangible Assets And Goodwill Schedule Of Intangible Assets 13</t>
  </si>
  <si>
    <t>Intangible Assets And Goodwill Schedule Of Intangible Assets 14</t>
  </si>
  <si>
    <t>Schedule of Intangible Assets, Future Amortization Expense (Details)</t>
  </si>
  <si>
    <t>Intangible Assets And Goodwill Schedule Of Intangible Assets, Future Amortization Expense 1</t>
  </si>
  <si>
    <t>Intangible Assets And Goodwill Schedule Of Intangible Assets, Future Amortization Expense 2</t>
  </si>
  <si>
    <t>Schedule of Fair Value of Loan Agreement (Details)</t>
  </si>
  <si>
    <t>Convertible Loan Agreements Schedule Of Fair Value Of Loan Agreement 1</t>
  </si>
  <si>
    <t>Convertible Loan Agreements Schedule Of Fair Value Of Loan Agreement 2</t>
  </si>
  <si>
    <t>Convertible Loan Agreements Schedule Of Fair Value Of Loan Agreement 3</t>
  </si>
  <si>
    <t>Convertible Loan Agreements Schedule Of Fair Value Of Loan Agreement 4</t>
  </si>
  <si>
    <t>Convertible Loan Agreements Schedule Of Fair Value Of Loan Agreement 5</t>
  </si>
  <si>
    <t>Convertible Loan Agreements Schedule Of Fair Value Of Loan Agreement 6</t>
  </si>
  <si>
    <t>Convertible Loan Agreements Schedule Of Fair Value Of Loan Agreement 7</t>
  </si>
  <si>
    <t>Convertible Loan Agreements Schedule Of Fair Value Of Loan Agreement 8</t>
  </si>
  <si>
    <t>Schedule of Fair Value of Instruments as of Closing Date (Details)</t>
  </si>
  <si>
    <t>Convertible Loan Agreements Schedule Of Fair Value Of Instruments As Of Closing Date 1</t>
  </si>
  <si>
    <t>Convertible Loan Agreements Schedule Of Fair Value Of Instruments As Of Closing Date 2</t>
  </si>
  <si>
    <t>Convertible Loan Agreements Schedule Of Fair Value Of Instruments As Of Closing Date 3</t>
  </si>
  <si>
    <t>Schedule of Long-term Debt Instruments (Details)</t>
  </si>
  <si>
    <t>Loans Schedule Of Long-term Debt Instruments 1 | €</t>
  </si>
  <si>
    <t>Loans Schedule Of Long-term Debt Instruments 2</t>
  </si>
  <si>
    <t>4.05%</t>
  </si>
  <si>
    <t>Loans Schedule Of Long-term Debt Instruments 3</t>
  </si>
  <si>
    <t>Loans Schedule Of Long-term Debt Instruments 4</t>
  </si>
  <si>
    <t>Loans Schedule Of Long-term Debt Instruments 5 | €</t>
  </si>
  <si>
    <t>Loans Schedule Of Long-term Debt Instruments 6</t>
  </si>
  <si>
    <t>Loans Schedule Of Long-term Debt Instruments 7</t>
  </si>
  <si>
    <t>7.50%</t>
  </si>
  <si>
    <t>Loans Schedule Of Long-term Debt Instruments 8</t>
  </si>
  <si>
    <t>Loans Schedule Of Long-term Debt Instruments 9</t>
  </si>
  <si>
    <t>Loans Schedule Of Long-term Debt Instruments 10 | €</t>
  </si>
  <si>
    <t>Loans Schedule Of Long-term Debt Instruments 11</t>
  </si>
  <si>
    <t>5.50%</t>
  </si>
  <si>
    <t>Loans Schedule Of Long-term Debt Instruments 12</t>
  </si>
  <si>
    <t>Loans Schedule Of Long-term Debt Instruments 13</t>
  </si>
  <si>
    <t>Loans Schedule Of Long-term Debt Instruments 14</t>
  </si>
  <si>
    <t>Loans Schedule Of Long-term Debt Instruments 15 | €</t>
  </si>
  <si>
    <t>Loans Schedule Of Long-term Debt Instruments 16</t>
  </si>
  <si>
    <t>Loans Schedule Of Long-term Debt Instruments 17</t>
  </si>
  <si>
    <t>Loans Schedule Of Long-term Debt Instruments 18 | €</t>
  </si>
  <si>
    <t>Loans Schedule Of Long-term Debt Instruments 19</t>
  </si>
  <si>
    <t>Loans Schedule Of Long-term Debt Instruments 20</t>
  </si>
  <si>
    <t>Loans Schedule Of Long-term Debt Instruments 21</t>
  </si>
  <si>
    <t>Loans Schedule Of Long-term Debt Instruments 22</t>
  </si>
  <si>
    <t>Loans Schedule Of Long-term Debt Instruments 23</t>
  </si>
  <si>
    <t>Loans Schedule Of Long-term Debt Instruments 24</t>
  </si>
  <si>
    <t>Loans Schedule Of Long-term Debt Instruments 25</t>
  </si>
  <si>
    <t>Loans Schedule Of Long-term Debt Instruments 26</t>
  </si>
  <si>
    <t>Schedule of Short-term Debt (Details)</t>
  </si>
  <si>
    <t>Loans Schedule Of Short-term Debt 1</t>
  </si>
  <si>
    <t>Loans Schedule Of Short-term Debt 2</t>
  </si>
  <si>
    <t>Loans Schedule Of Short-term Debt 3</t>
  </si>
  <si>
    <t>Loans Schedule Of Short-term Debt 4</t>
  </si>
  <si>
    <t>Loans Schedule Of Short-term Debt 5</t>
  </si>
  <si>
    <t>Loans Schedule Of Short-term Debt 6</t>
  </si>
  <si>
    <t>Loans Schedule Of Short-term Debt 7</t>
  </si>
  <si>
    <t>Loans Schedule Of Short-term Debt 8</t>
  </si>
  <si>
    <t>Loans Schedule Of Short-term Debt 9</t>
  </si>
  <si>
    <t>Loans Schedule Of Short-term Debt 10</t>
  </si>
  <si>
    <t>Loans Schedule Of Short-term Debt 11</t>
  </si>
  <si>
    <t>Loans Schedule Of Short-term Debt 12</t>
  </si>
  <si>
    <t>Loans Schedule Of Short-term Debt 13</t>
  </si>
  <si>
    <t>Loans Schedule Of Short-term Debt 14</t>
  </si>
  <si>
    <t>Loans Schedule Of Short-term Debt 15</t>
  </si>
  <si>
    <t>Loans Schedule Of Short-term Debt 16</t>
  </si>
  <si>
    <t>Loans Schedule Of Short-term Debt 17</t>
  </si>
  <si>
    <t>Loans Schedule Of Short-term Debt 18</t>
  </si>
  <si>
    <t>Loans Schedule Of Short-term Debt 19</t>
  </si>
  <si>
    <t>6.30%</t>
  </si>
  <si>
    <t>Loans Schedule Of Short-term Debt 20</t>
  </si>
  <si>
    <t>Loans Schedule Of Short-term Debt 21</t>
  </si>
  <si>
    <t>Loans Schedule Of Short-term Debt 22</t>
  </si>
  <si>
    <t>Schedule of Fair Value of Instruments for Financing (Details) - USD ($)</t>
  </si>
  <si>
    <t>Equity Schedule Of Fair Value Of Instruments For Financing 1</t>
  </si>
  <si>
    <t>Equity Schedule Of Fair Value Of Instruments For Financing 2</t>
  </si>
  <si>
    <t>Equity Schedule Of Fair Value Of Instruments For Financing 3</t>
  </si>
  <si>
    <t>Equity Schedule Of Fair Value Of Instruments For Financing 4</t>
  </si>
  <si>
    <t>Schedule of Fair Value of Private Placements (Details)</t>
  </si>
  <si>
    <t>Equity Schedule Of Fair Value Of Private Placements 1</t>
  </si>
  <si>
    <t>Equity Schedule Of Fair Value Of Private Placements 2</t>
  </si>
  <si>
    <t>Equity Schedule Of Fair Value Of Private Placements 3</t>
  </si>
  <si>
    <t>Equity Schedule Of Fair Value Of Private Placements 4</t>
  </si>
  <si>
    <t>Equity Schedule Of Fair Value Of Private Placements 5</t>
  </si>
  <si>
    <t>Equity Schedule Of Fair Value Of Private Placements 6</t>
  </si>
  <si>
    <t>Equity Schedule Of Fair Value Of Private Placements 7</t>
  </si>
  <si>
    <t>Equity Schedule Of Fair Value Of Private Placements 8</t>
  </si>
  <si>
    <t>Equity Schedule Of Fair Value Of Private Placements 9</t>
  </si>
  <si>
    <t>Equity Schedule Of Fair Value Of Private Placements 10</t>
  </si>
  <si>
    <t>Equity Schedule Of Fair Value Of Private Placements 11</t>
  </si>
  <si>
    <t>Equity Schedule Of Fair Value Of Private Placements 12</t>
  </si>
  <si>
    <t>Equity Schedule Of Fair Value Of Private Placements 13</t>
  </si>
  <si>
    <t>Equity Schedule Of Fair Value Of Private Placements 14</t>
  </si>
  <si>
    <t>Equity Schedule Of Fair Value Of Private Placements 15</t>
  </si>
  <si>
    <t>Equity Schedule Of Fair Value Of Private Placements 16</t>
  </si>
  <si>
    <t>Equity Schedule Of Fair Value Of Private Placements 17</t>
  </si>
  <si>
    <t>Equity Schedule Of Fair Value Of Private Placements 18</t>
  </si>
  <si>
    <t>Equity Schedule Of Fair Value Of Private Placements 19</t>
  </si>
  <si>
    <t>Schedule of Fair Value of Warrants (Details)</t>
  </si>
  <si>
    <t>Equity Schedule Of Fair Value Of Warrants 1</t>
  </si>
  <si>
    <t>Equity Schedule Of Fair Value Of Warrants 2</t>
  </si>
  <si>
    <t>Equity Schedule Of Fair Value Of Warrants 3</t>
  </si>
  <si>
    <t>Equity Schedule Of Fair Value Of Warrants 4</t>
  </si>
  <si>
    <t>Equity Schedule Of Fair Value Of Warrants 5</t>
  </si>
  <si>
    <t>Equity Schedule Of Fair Value Of Warrants 6</t>
  </si>
  <si>
    <t>Equity Schedule Of Fair Value Of Warrants 7</t>
  </si>
  <si>
    <t>Equity Schedule Of Fair Value Of Warrants 8</t>
  </si>
  <si>
    <t>Equity Schedule Of Fair Value Of Warrants 9</t>
  </si>
  <si>
    <t>Equity Schedule Of Fair Value Of Warrants 10</t>
  </si>
  <si>
    <t>Equity Schedule Of Fair Value Of Warrants 11</t>
  </si>
  <si>
    <t>Equity Schedule Of Fair Value Of Warrants 12</t>
  </si>
  <si>
    <t>Equity Schedule Of Fair Value Of Warrants 13</t>
  </si>
  <si>
    <t>Equity Schedule Of Fair Value Of Warrants 14</t>
  </si>
  <si>
    <t>Equity Schedule Of Fair Value Of Warrants 15</t>
  </si>
  <si>
    <t>Equity Schedule Of Fair Value Of Warrants 16</t>
  </si>
  <si>
    <t>Equity Schedule Of Fair Value Of Warrants 17</t>
  </si>
  <si>
    <t>Equity Schedule Of Fair Value Of Warrants 18</t>
  </si>
  <si>
    <t>Equity Schedule Of Fair Value Of Warrants 19</t>
  </si>
  <si>
    <t>Equity Schedule Of Fair Value Of Warrants 20</t>
  </si>
  <si>
    <t>Equity Schedule Of Fair Value Of Warrants 21</t>
  </si>
  <si>
    <t>Equity Schedule Of Fair Value Of Warrants 22</t>
  </si>
  <si>
    <t>Equity Schedule Of Fair Value Of Warrants 23</t>
  </si>
  <si>
    <t>Equity Schedule Of Fair Value Of Warrants 24</t>
  </si>
  <si>
    <t>Equity Schedule Of Fair Value Of Warrants 25</t>
  </si>
  <si>
    <t>Equity Schedule Of Fair Value Of Warrants 26</t>
  </si>
  <si>
    <t>Equity Schedule Of Fair Value Of Warrants 27</t>
  </si>
  <si>
    <t>Equity Schedule Of Fair Value Of Warrants 28</t>
  </si>
  <si>
    <t>Equity Schedule Of Fair Value Of Warrants 29</t>
  </si>
  <si>
    <t>Schedule of Earnings Per Share, Basic and Diluted (Details)</t>
  </si>
  <si>
    <t>Loss Per Share Schedule Of Earnings Per Share, Basic And Diluted 1</t>
  </si>
  <si>
    <t>Loss Per Share Schedule Of Earnings Per Share, Basic And Diluted 2</t>
  </si>
  <si>
    <t>Loss Per Share Schedule Of Earnings Per Share, Basic And Diluted 3</t>
  </si>
  <si>
    <t>Loss Per Share Schedule Of Earnings Per Share, Basic And Diluted 4</t>
  </si>
  <si>
    <t>Loss Per Share Schedule Of Earnings Per Share, Basic And Diluted 5</t>
  </si>
  <si>
    <t>Loss Per Share Schedule Of Earnings Per Share, Basic And Diluted 6</t>
  </si>
  <si>
    <t>Loss Per Share Schedule Of Earnings Per Share, Basic And Diluted 7</t>
  </si>
  <si>
    <t>Loss Per Share Schedule Of Earnings Per Share, Basic And Diluted 8</t>
  </si>
  <si>
    <t>Loss Per Share Schedule Of Earnings Per Share, Basic And Diluted 9</t>
  </si>
  <si>
    <t>Loss Per Share Schedule Of Earnings Per Share, Basic And Diluted 10</t>
  </si>
  <si>
    <t>Loss Per Share Schedule Of Earnings Per Share, Basic And Diluted 11</t>
  </si>
  <si>
    <t>Loss Per Share Schedule Of Earnings Per Share, Basic And Diluted 12</t>
  </si>
  <si>
    <t>Loss Per Share Schedule Of Earnings Per Share, Basic And Diluted 13</t>
  </si>
  <si>
    <t>Loss Per Share Schedule Of Earnings Per Share, Basic And Diluted 14</t>
  </si>
  <si>
    <t>Loss Per Share Schedule Of Earnings Per Share, Basic And Diluted 15</t>
  </si>
  <si>
    <t>Loss Per Share Schedule Of Earnings Per Share, Basic And Diluted 16</t>
  </si>
  <si>
    <t>Loss Per Share Schedule Of Earnings Per Share, Basic And Diluted 17</t>
  </si>
  <si>
    <t>Loss Per Share Schedule Of Earnings Per Share, Basic And Diluted 18</t>
  </si>
  <si>
    <t>Loss Per Share Schedule Of Earnings Per Share, Basic And Diluted 19</t>
  </si>
  <si>
    <t>Loss Per Share Schedule Of Earnings Per Share, Basic And Diluted 20</t>
  </si>
  <si>
    <t>Employee Stock Ownership Plan (ESOP) Disclosures (Details)</t>
  </si>
  <si>
    <t>Nov. 30, 2016USD ($)yr</t>
  </si>
  <si>
    <t>Stock Based Compensation Employee Stock Ownership Plan (esop) Disclosures 1</t>
  </si>
  <si>
    <t>Stock Based Compensation Employee Stock Ownership Plan (esop) Disclosures 2</t>
  </si>
  <si>
    <t>Stock Based Compensation Employee Stock Ownership Plan (esop) Disclosures 3</t>
  </si>
  <si>
    <t>Stock Based Compensation Employee Stock Ownership Plan (esop) Disclosures 4</t>
  </si>
  <si>
    <t>Stock Based Compensation Employee Stock Ownership Plan (esop) Disclosures 5</t>
  </si>
  <si>
    <t>Stock Based Compensation Employee Stock Ownership Plan (esop) Disclosures 6</t>
  </si>
  <si>
    <t>Stock Based Compensation Employee Stock Ownership Plan (esop) Disclosures 7 | yr</t>
  </si>
  <si>
    <t>Stock Based Compensation Employee Stock Ownership Plan (esop) Disclosures 8</t>
  </si>
  <si>
    <t>Stock Based Compensation Employee Stock Ownership Plan (esop) Disclosures 9</t>
  </si>
  <si>
    <t>Schedule of Share-based Payment Award, Stock Options, Valuation Assumptions (Details)</t>
  </si>
  <si>
    <t>Stock Based Compensation Schedule Of Share-based Payment Award, Stock Options, Valuation Assumptions 1</t>
  </si>
  <si>
    <t>Stock Based Compensation Schedule Of Share-based Payment Award, Stock Options, Valuation Assumptions 2</t>
  </si>
  <si>
    <t>Stock Based Compensation Schedule Of Share-based Payment Award, Stock Options, Valuation Assumptions 3</t>
  </si>
  <si>
    <t>Stock Based Compensation Schedule Of Share-based Payment Award, Stock Options, Valuation Assumptions 4</t>
  </si>
  <si>
    <t>Stock Based Compensation Schedule Of Share-based Payment Award, Stock Options, Valuation Assumptions 5</t>
  </si>
  <si>
    <t>Stock Based Compensation Schedule Of Share-based Payment Award, Stock Options, Valuation Assumptions 6</t>
  </si>
  <si>
    <t>87.40%</t>
  </si>
  <si>
    <t>Stock Based Compensation Schedule Of Share-based Payment Award, Stock Options, Valuation Assumptions 7</t>
  </si>
  <si>
    <t>89.00%</t>
  </si>
  <si>
    <t>Stock Based Compensation Schedule Of Share-based Payment Award, Stock Options, Valuation Assumptions 8</t>
  </si>
  <si>
    <t>85.70%</t>
  </si>
  <si>
    <t>Stock Based Compensation Schedule Of Share-based Payment Award, Stock Options, Valuation Assumptions 9</t>
  </si>
  <si>
    <t>1.32%</t>
  </si>
  <si>
    <t>Stock Based Compensation Schedule Of Share-based Payment Award, Stock Options, Valuation Assumptions 10</t>
  </si>
  <si>
    <t>1.33%</t>
  </si>
  <si>
    <t>Stock Based Compensation Schedule Of Share-based Payment Award, Stock Options, Valuation Assumptions 11</t>
  </si>
  <si>
    <t>1.68%</t>
  </si>
  <si>
    <t>Stock Based Compensation Schedule Of Share-based Payment Award, Stock Options, Valuation Assumptions 12</t>
  </si>
  <si>
    <t>Stock Based Compensation Schedule Of Share-based Payment Award, Stock Options, Valuation Assumptions 13</t>
  </si>
  <si>
    <t>Schedule of Stock Options Granted to Employees and Directors (Details)</t>
  </si>
  <si>
    <t>Stock Based Compensation Schedule Of Stock Options Granted To Employees And Directors 1</t>
  </si>
  <si>
    <t>Stock Based Compensation Schedule Of Stock Options Granted To Employees And Directors 2</t>
  </si>
  <si>
    <t>Stock Based Compensation Schedule Of Stock Options Granted To Employees And Directors 3</t>
  </si>
  <si>
    <t>Stock Based Compensation Schedule Of Stock Options Granted To Employees And Directors 4</t>
  </si>
  <si>
    <t>Stock Based Compensation Schedule Of Stock Options Granted To Employees And Directors 5</t>
  </si>
  <si>
    <t>Stock Based Compensation Schedule Of Stock Options Granted To Employees And Directors 6</t>
  </si>
  <si>
    <t>Stock Based Compensation Schedule Of Stock Options Granted To Employees And Directors 7</t>
  </si>
  <si>
    <t>Stock Based Compensation Schedule Of Stock Options Granted To Employees And Directors 8</t>
  </si>
  <si>
    <t>Stock Based Compensation Schedule Of Stock Options Granted To Employees And Directors 9</t>
  </si>
  <si>
    <t>Stock Based Compensation Schedule Of Stock Options Granted To Employees And Directors 10</t>
  </si>
  <si>
    <t>Stock Based Compensation Schedule Of Stock Options Granted To Employees And Directors 11</t>
  </si>
  <si>
    <t>Stock Based Compensation Schedule Of Stock Options Granted To Employees And Directors 12</t>
  </si>
  <si>
    <t>Stock Based Compensation Schedule Of Stock Options Granted To Employees And Directors 13</t>
  </si>
  <si>
    <t>Stock Based Compensation Schedule Of Stock Options Granted To Employees And Directors 14</t>
  </si>
  <si>
    <t>Stock Based Compensation Schedule Of Stock Options Granted To Employees And Directors 15</t>
  </si>
  <si>
    <t>Stock Based Compensation Schedule Of Stock Options Granted To Employees And Directors 16</t>
  </si>
  <si>
    <t>Stock Based Compensation Schedule Of Stock Options Granted To Employees And Directors 17</t>
  </si>
  <si>
    <t>Stock Based Compensation Schedule Of Stock Options Granted To Employees And Directors 18</t>
  </si>
  <si>
    <t>Stock Based Compensation Schedule Of Stock Options Granted To Employees And Directors 19</t>
  </si>
  <si>
    <t>Stock Based Compensation Schedule Of Stock Options Granted To Employees And Directors 20</t>
  </si>
  <si>
    <t>Stock Based Compensation Schedule Of Stock Options Granted To Employees And Directors 21</t>
  </si>
  <si>
    <t>Stock Based Compensation Schedule Of Stock Options Granted To Employees And Directors 22</t>
  </si>
  <si>
    <t>Schedule of Information Stock Options Granted to Employees and Directors (Details)</t>
  </si>
  <si>
    <t>Stock Based Compensation Schedule Of Information Stock Options Granted To Employees And Directors 1</t>
  </si>
  <si>
    <t>Stock Based Compensation Schedule Of Information Stock Options Granted To Employees And Directors 2</t>
  </si>
  <si>
    <t>Stock Based Compensation Schedule Of Information Stock Options Granted To Employees And Directors 3</t>
  </si>
  <si>
    <t>Stock Based Compensation Schedule Of Information Stock Options Granted To Employees And Directors 4</t>
  </si>
  <si>
    <t>Stock Based Compensation Schedule Of Information Stock Options Granted To Employees And Directors 5</t>
  </si>
  <si>
    <t>Stock Based Compensation Schedule Of Information Stock Options Granted To Employees And Directors 6</t>
  </si>
  <si>
    <t>Stock Based Compensation Schedule Of Information Stock Options Granted To Employees And Directors 7</t>
  </si>
  <si>
    <t>Stock Based Compensation Schedule Of Information Stock Options Granted To Employees And Directors 8</t>
  </si>
  <si>
    <t>Stock Based Compensation Schedule Of Information Stock Options Granted To Employees And Directors 9</t>
  </si>
  <si>
    <t>Stock Based Compensation Schedule Of Information Stock Options Granted To Employees And Directors 10</t>
  </si>
  <si>
    <t>Stock Based Compensation Schedule Of Information Stock Options Granted To Employees And Directors 11</t>
  </si>
  <si>
    <t>Stock Based Compensation Schedule Of Information Stock Options Granted To Employees And Directors 12</t>
  </si>
  <si>
    <t>Stock Based Compensation Schedule Of Information Stock Options Granted To Employees And Directors 13</t>
  </si>
  <si>
    <t>Stock Based Compensation Schedule Of Information Stock Options Granted To Employees And Directors 14</t>
  </si>
  <si>
    <t>Stock Based Compensation Schedule Of Information Stock Options Granted To Employees And Directors 15</t>
  </si>
  <si>
    <t>Stock Based Compensation Schedule Of Information Stock Options Granted To Employees And Directors 16</t>
  </si>
  <si>
    <t>Stock Based Compensation Schedule Of Information Stock Options Granted To Employees And Directors 17</t>
  </si>
  <si>
    <t>Stock Based Compensation Schedule Of Information Stock Options Granted To Employees And Directors 18</t>
  </si>
  <si>
    <t>Stock Based Compensation Schedule Of Information Stock Options Granted To Employees And Directors 19</t>
  </si>
  <si>
    <t>Stock Based Compensation Schedule Of Information Stock Options Granted To Employees And Directors 20</t>
  </si>
  <si>
    <t>Stock Based Compensation Schedule Of Information Stock Options Granted To Employees And Directors 21</t>
  </si>
  <si>
    <t>Stock Based Compensation Schedule Of Information Stock Options Granted To Employees And Directors 22</t>
  </si>
  <si>
    <t>Stock Based Compensation Schedule Of Information Stock Options Granted To Employees And Directors 23</t>
  </si>
  <si>
    <t>Stock Based Compensation Schedule Of Information Stock Options Granted To Employees And Directors 24</t>
  </si>
  <si>
    <t>Stock Based Compensation Schedule Of Information Stock Options Granted To Employees And Directors 25</t>
  </si>
  <si>
    <t>Stock Based Compensation Schedule Of Information Stock Options Granted To Employees And Directors 26</t>
  </si>
  <si>
    <t>Stock Based Compensation Schedule Of Information Stock Options Granted To Employees And Directors 27</t>
  </si>
  <si>
    <t>Stock Based Compensation Schedule Of Information Stock Options Granted To Employees And Directors 28</t>
  </si>
  <si>
    <t>Stock Based Compensation Schedule Of Information Stock Options Granted To Employees And Directors 29</t>
  </si>
  <si>
    <t>Stock Based Compensation Schedule Of Information Stock Options Granted To Employees And Directors 30</t>
  </si>
  <si>
    <t>Stock Based Compensation Schedule Of Information Stock Options Granted To Employees And Directors 31</t>
  </si>
  <si>
    <t>Stock Based Compensation Schedule Of Information Stock Options Granted To Employees And Directors 32</t>
  </si>
  <si>
    <t>Stock Based Compensation Schedule Of Information Stock Options Granted To Employees And Directors 33</t>
  </si>
  <si>
    <t>Stock Based Compensation Schedule Of Information Stock Options Granted To Employees And Directors 34</t>
  </si>
  <si>
    <t>Stock Based Compensation Schedule Of Information Stock Options Granted To Employees And Directors 35</t>
  </si>
  <si>
    <t>Stock Based Compensation Schedule Of Information Stock Options Granted To Employees And Directors 36</t>
  </si>
  <si>
    <t>Stock Based Compensation Schedule Of Information Stock Options Granted To Employees And Directors 37</t>
  </si>
  <si>
    <t>Stock Based Compensation Schedule Of Information Stock Options Granted To Employees And Directors 38</t>
  </si>
  <si>
    <t>Stock Based Compensation Schedule Of Information Stock Options Granted To Employees And Directors 39</t>
  </si>
  <si>
    <t>Stock Based Compensation Schedule Of Information Stock Options Granted To Employees And Directors 40</t>
  </si>
  <si>
    <t>Stock Based Compensation Schedule Of Information Stock Options Granted To Employees And Directors 41</t>
  </si>
  <si>
    <t>Stock Based Compensation Schedule Of Information Stock Options Granted To Employees And Directors 42</t>
  </si>
  <si>
    <t>Stock Based Compensation Schedule Of Information Stock Options Granted To Employees And Directors 43</t>
  </si>
  <si>
    <t>Stock Based Compensation Schedule Of Information Stock Options Granted To Employees And Directors 44</t>
  </si>
  <si>
    <t>Stock Based Compensation Schedule Of Information Stock Options Granted To Employees And Directors 45</t>
  </si>
  <si>
    <t>Stock Based Compensation Schedule Of Information Stock Options Granted To Employees And Directors 46</t>
  </si>
  <si>
    <t>Stock Based Compensation Schedule Of Information Stock Options Granted To Employees And Directors 47</t>
  </si>
  <si>
    <t>Stock Based Compensation Schedule Of Information Stock Options Granted To Employees And Directors 48</t>
  </si>
  <si>
    <t>Schedule of Share-based Compensation, Stock Options Granted to Consultants (Details)</t>
  </si>
  <si>
    <t>Nov. 30, 2015USD ($)yr</t>
  </si>
  <si>
    <t>Stock Based Compensation Schedule Of Share-based Compensation, Stock Options Granted To Consultants 1</t>
  </si>
  <si>
    <t>Stock Based Compensation Schedule Of Share-based Compensation, Stock Options Granted To Consultants 2</t>
  </si>
  <si>
    <t>Stock Based Compensation Schedule Of Share-based Compensation, Stock Options Granted To Consultants 3</t>
  </si>
  <si>
    <t>Stock Based Compensation Schedule Of Share-based Compensation, Stock Options Granted To Consultants 4 | yr</t>
  </si>
  <si>
    <t>Stock Based Compensation Schedule Of Share-based Compensation, Stock Options Granted To Consultants 4</t>
  </si>
  <si>
    <t>Stock Based Compensation Schedule Of Share-based Compensation, Stock Options Granted To Consultants 5 | yr</t>
  </si>
  <si>
    <t>Schedule of Fair Value of Stock Options Granted Valuation Assumptions (Details)</t>
  </si>
  <si>
    <t>Stock Based Compensation Schedule Of Fair Value Of Stock Options Granted Valuation Assumptions 1</t>
  </si>
  <si>
    <t>Stock Based Compensation Schedule Of Fair Value Of Stock Options Granted Valuation Assumptions 2</t>
  </si>
  <si>
    <t>Stock Based Compensation Schedule Of Fair Value Of Stock Options Granted Valuation Assumptions 3</t>
  </si>
  <si>
    <t>Stock Based Compensation Schedule Of Fair Value Of Stock Options Granted Valuation Assumptions 4</t>
  </si>
  <si>
    <t>Stock Based Compensation Schedule Of Fair Value Of Stock Options Granted Valuation Assumptions 5</t>
  </si>
  <si>
    <t>Stock Based Compensation Schedule Of Fair Value Of Stock Options Granted Valuation Assumptions 6</t>
  </si>
  <si>
    <t>Stock Based Compensation Schedule Of Fair Value Of Stock Options Granted Valuation Assumptions 7</t>
  </si>
  <si>
    <t>87.00%</t>
  </si>
  <si>
    <t>Stock Based Compensation Schedule Of Fair Value Of Stock Options Granted Valuation Assumptions 8</t>
  </si>
  <si>
    <t>95.00%</t>
  </si>
  <si>
    <t>Stock Based Compensation Schedule Of Fair Value Of Stock Options Granted Valuation Assumptions 9</t>
  </si>
  <si>
    <t>86.00%</t>
  </si>
  <si>
    <t>Stock Based Compensation Schedule Of Fair Value Of Stock Options Granted Valuation Assumptions 10</t>
  </si>
  <si>
    <t>Stock Based Compensation Schedule Of Fair Value Of Stock Options Granted Valuation Assumptions 11</t>
  </si>
  <si>
    <t>1.19%</t>
  </si>
  <si>
    <t>Stock Based Compensation Schedule Of Fair Value Of Stock Options Granted Valuation Assumptions 12</t>
  </si>
  <si>
    <t>2.34%</t>
  </si>
  <si>
    <t>Stock Based Compensation Schedule Of Fair Value Of Stock Options Granted Valuation Assumptions 13</t>
  </si>
  <si>
    <t>1.34%</t>
  </si>
  <si>
    <t>Stock Based Compensation Schedule Of Fair Value Of Stock Options Granted Valuation Assumptions 14</t>
  </si>
  <si>
    <t>1.42%</t>
  </si>
  <si>
    <t>Stock Based Compensation Schedule Of Fair Value Of Stock Options Granted Valuation Assumptions 15</t>
  </si>
  <si>
    <t>Stock Based Compensation Schedule Of Fair Value Of Stock Options Granted Valuation Assumptions 16</t>
  </si>
  <si>
    <t>Stock Based Compensation Schedule Of Fair Value Of Stock Options Granted Valuation Assumptions 17</t>
  </si>
  <si>
    <t>Schedule of Stock Options Granted to Non-Employees (Details)</t>
  </si>
  <si>
    <t>Stock Based Compensation Schedule Of Stock Options Granted To Non-employees 1</t>
  </si>
  <si>
    <t>Stock Based Compensation Schedule Of Stock Options Granted To Non-employees 2</t>
  </si>
  <si>
    <t>Stock Based Compensation Schedule Of Stock Options Granted To Non-employees 3</t>
  </si>
  <si>
    <t>Stock Based Compensation Schedule Of Stock Options Granted To Non-employees 4</t>
  </si>
  <si>
    <t>Stock Based Compensation Schedule Of Stock Options Granted To Non-employees 5</t>
  </si>
  <si>
    <t>Stock Based Compensation Schedule Of Stock Options Granted To Non-employees 6</t>
  </si>
  <si>
    <t>Stock Based Compensation Schedule Of Stock Options Granted To Non-employees 7</t>
  </si>
  <si>
    <t>Stock Based Compensation Schedule Of Stock Options Granted To Non-employees 8</t>
  </si>
  <si>
    <t>Stock Based Compensation Schedule Of Stock Options Granted To Non-employees 9</t>
  </si>
  <si>
    <t>Stock Based Compensation Schedule Of Stock Options Granted To Non-employees 10</t>
  </si>
  <si>
    <t>Stock Based Compensation Schedule Of Stock Options Granted To Non-employees 11</t>
  </si>
  <si>
    <t>Stock Based Compensation Schedule Of Stock Options Granted To Non-employees 12</t>
  </si>
  <si>
    <t>Stock Based Compensation Schedule Of Stock Options Granted To Non-employees 13</t>
  </si>
  <si>
    <t>Stock Based Compensation Schedule Of Stock Options Granted To Non-employees 14</t>
  </si>
  <si>
    <t>Stock Based Compensation Schedule Of Stock Options Granted To Non-employees 15</t>
  </si>
  <si>
    <t>Stock Based Compensation Schedule Of Stock Options Granted To Non-employees 16</t>
  </si>
  <si>
    <t>Stock Based Compensation Schedule Of Stock Options Granted To Non-employees 17</t>
  </si>
  <si>
    <t>Stock Based Compensation Schedule Of Stock Options Granted To Non-employees 18</t>
  </si>
  <si>
    <t>Schedule of Information Options Granted to Non-Employees (Details)</t>
  </si>
  <si>
    <t>Stock Based Compensation Schedule Of Information Options Granted To Non-employees 1</t>
  </si>
  <si>
    <t>Stock Based Compensation Schedule Of Information Options Granted To Non-employees 2</t>
  </si>
  <si>
    <t>Stock Based Compensation Schedule Of Information Options Granted To Non-employees 3</t>
  </si>
  <si>
    <t>Stock Based Compensation Schedule Of Information Options Granted To Non-employees 4</t>
  </si>
  <si>
    <t>Stock Based Compensation Schedule Of Information Options Granted To Non-employees 5</t>
  </si>
  <si>
    <t>Stock Based Compensation Schedule Of Information Options Granted To Non-employees 6</t>
  </si>
  <si>
    <t>Stock Based Compensation Schedule Of Information Options Granted To Non-employees 7</t>
  </si>
  <si>
    <t>Stock Based Compensation Schedule Of Information Options Granted To Non-employees 8</t>
  </si>
  <si>
    <t>Stock Based Compensation Schedule Of Information Options Granted To Non-employees 9</t>
  </si>
  <si>
    <t>Stock Based Compensation Schedule Of Information Options Granted To Non-employees 10</t>
  </si>
  <si>
    <t>Stock Based Compensation Schedule Of Information Options Granted To Non-employees 11</t>
  </si>
  <si>
    <t>Stock Based Compensation Schedule Of Information Options Granted To Non-employees 12</t>
  </si>
  <si>
    <t>Stock Based Compensation Schedule Of Information Options Granted To Non-employees 13</t>
  </si>
  <si>
    <t>Stock Based Compensation Schedule Of Information Options Granted To Non-employees 14</t>
  </si>
  <si>
    <t>Stock Based Compensation Schedule Of Information Options Granted To Non-employees 15</t>
  </si>
  <si>
    <t>Stock Based Compensation Schedule Of Information Options Granted To Non-employees 16</t>
  </si>
  <si>
    <t>Stock Based Compensation Schedule Of Information Options Granted To Non-employees 17</t>
  </si>
  <si>
    <t>Stock Based Compensation Schedule Of Information Options Granted To Non-employees 18</t>
  </si>
  <si>
    <t>Stock Based Compensation Schedule Of Information Options Granted To Non-employees 19</t>
  </si>
  <si>
    <t>Stock Based Compensation Schedule Of Information Options Granted To Non-employees 20</t>
  </si>
  <si>
    <t>Stock Based Compensation Schedule Of Information Options Granted To Non-employees 21</t>
  </si>
  <si>
    <t>Stock Based Compensation Schedule Of Information Options Granted To Non-employees 22</t>
  </si>
  <si>
    <t>Stock Based Compensation Schedule Of Information Options Granted To Non-employees 23</t>
  </si>
  <si>
    <t>Stock Based Compensation Schedule Of Information Options Granted To Non-employees 24</t>
  </si>
  <si>
    <t>Stock Based Compensation Schedule Of Information Options Granted To Non-employees 25</t>
  </si>
  <si>
    <t>Stock Based Compensation Schedule Of Information Options Granted To Non-employees 26</t>
  </si>
  <si>
    <t>Stock Based Compensation Schedule Of Information Options Granted To Non-employees 27</t>
  </si>
  <si>
    <t>Stock Based Compensation Schedule Of Information Options Granted To Non-employees 28</t>
  </si>
  <si>
    <t>Stock Based Compensation Schedule Of Information Options Granted To Non-employees 29</t>
  </si>
  <si>
    <t>Stock Based Compensation Schedule Of Information Options Granted To Non-employees 30</t>
  </si>
  <si>
    <t>Stock Based Compensation Schedule Of Information Options Granted To Non-employees 31</t>
  </si>
  <si>
    <t>Stock Based Compensation Schedule Of Information Options Granted To Non-employees 32</t>
  </si>
  <si>
    <t>Stock Based Compensation Schedule Of Information Options Granted To Non-employees 33</t>
  </si>
  <si>
    <t>Stock Based Compensation Schedule Of Information Options Granted To Non-employees 34</t>
  </si>
  <si>
    <t>Stock Based Compensation Schedule Of Information Options Granted To Non-employees 35</t>
  </si>
  <si>
    <t>Stock Based Compensation Schedule Of Information Options Granted To Non-employees 36</t>
  </si>
  <si>
    <t>Stock Based Compensation Schedule Of Information Options Granted To Non-employees 37</t>
  </si>
  <si>
    <t>Stock Based Compensation Schedule Of Information Options Granted To Non-employees 38</t>
  </si>
  <si>
    <t>Stock Based Compensation Schedule Of Information Options Granted To Non-employees 39</t>
  </si>
  <si>
    <t>Stock Based Compensation Schedule Of Information Options Granted To Non-employees 40</t>
  </si>
  <si>
    <t>Stock Based Compensation Schedule Of Information Options Granted To Non-employees 41</t>
  </si>
  <si>
    <t>Stock Based Compensation Schedule Of Information Options Granted To Non-employees 42</t>
  </si>
  <si>
    <t>Stock Based Compensation Schedule Of Information Options Granted To Non-employees 43</t>
  </si>
  <si>
    <t>Stock Based Compensation Schedule Of Information Options Granted To Non-employees 44</t>
  </si>
  <si>
    <t>Stock Based Compensation Schedule Of Information Options Granted To Non-employees 45</t>
  </si>
  <si>
    <t>Stock Based Compensation Schedule Of Information Options Granted To Non-employees 46</t>
  </si>
  <si>
    <t>Stock Based Compensation Schedule Of Information Options Granted To Non-employees 47</t>
  </si>
  <si>
    <t>Stock Based Compensation Schedule Of Information Options Granted To Non-employees 48</t>
  </si>
  <si>
    <t>Stock Based Compensation Schedule Of Information Options Granted To Non-employees 49</t>
  </si>
  <si>
    <t>Stock Based Compensation Schedule Of Information Options Granted To Non-employees 50</t>
  </si>
  <si>
    <t>Stock Based Compensation Schedule Of Information Options Granted To Non-employees 51</t>
  </si>
  <si>
    <t>Stock Based Compensation Schedule Of Information Options Granted To Non-employees 52</t>
  </si>
  <si>
    <t>Stock Based Compensation Schedule Of Information Options Granted To Non-employees 53</t>
  </si>
  <si>
    <t>Stock Based Compensation Schedule Of Information Options Granted To Non-employees 54</t>
  </si>
  <si>
    <t>Stock Based Compensation Schedule Of Information Options Granted To Non-employees 55</t>
  </si>
  <si>
    <t>Stock Based Compensation Schedule Of Information Options Granted To Non-employees 56</t>
  </si>
  <si>
    <t>Stock Based Compensation Schedule Of Information Options Granted To Non-employees 57</t>
  </si>
  <si>
    <t>Stock Based Compensation Schedule Of Information Options Granted To Non-employees 58</t>
  </si>
  <si>
    <t>Stock Based Compensation Schedule Of Information Options Granted To Non-employees 59</t>
  </si>
  <si>
    <t>Stock Based Compensation Schedule Of Information Options Granted To Non-employees 60</t>
  </si>
  <si>
    <t>Stock Based Compensation Schedule Of Information Options Granted To Non-employees 61</t>
  </si>
  <si>
    <t>Stock Based Compensation Schedule Of Information Options Granted To Non-employees 62</t>
  </si>
  <si>
    <t>Schedule of Deferred Tax Assets (Details)</t>
  </si>
  <si>
    <t>Taxes Schedule Of Deferred Tax Assets 1</t>
  </si>
  <si>
    <t>Taxes Schedule Of Deferred Tax Assets 2</t>
  </si>
  <si>
    <t>Taxes Schedule Of Deferred Tax Assets 3</t>
  </si>
  <si>
    <t>Taxes Schedule Of Deferred Tax Assets 4</t>
  </si>
  <si>
    <t>Taxes Schedule Of Deferred Tax Assets 5</t>
  </si>
  <si>
    <t>Taxes Schedule Of Deferred Tax Assets 6</t>
  </si>
  <si>
    <t>Taxes Schedule Of Deferred Tax Assets 7</t>
  </si>
  <si>
    <t>Taxes Schedule Of Deferred Tax Assets 8</t>
  </si>
  <si>
    <t>Taxes Schedule Of Deferred Tax Assets 9</t>
  </si>
  <si>
    <t>Taxes Schedule Of Deferred Tax Assets 10</t>
  </si>
  <si>
    <t>Taxes Schedule Of Deferred Tax Assets 11</t>
  </si>
  <si>
    <t>Taxes Schedule Of Deferred Tax Assets 12</t>
  </si>
  <si>
    <t>Taxes Schedule Of Deferred Tax Assets 13</t>
  </si>
  <si>
    <t>Taxes Schedule Of Deferred Tax Assets 14</t>
  </si>
  <si>
    <t>Taxes Schedule Of Deferred Tax Assets 15</t>
  </si>
  <si>
    <t>Taxes Schedule Of Deferred Tax Assets 16</t>
  </si>
  <si>
    <t>Taxes Schedule Of Deferred Tax Assets 17</t>
  </si>
  <si>
    <t>Taxes Schedule Of Deferred Tax Assets 18</t>
  </si>
  <si>
    <t>Schedule of Valuation Allowance, Activity (Details)</t>
  </si>
  <si>
    <t>Taxes Schedule Of Valuation Allowance, Activity 1</t>
  </si>
  <si>
    <t>Taxes Schedule Of Valuation Allowance, Activity 2</t>
  </si>
  <si>
    <t>Taxes Schedule Of Valuation Allowance, Activity 3</t>
  </si>
  <si>
    <t>Taxes Schedule Of Valuation Allowance, Activity 4</t>
  </si>
  <si>
    <t>Taxes Schedule Of Valuation Allowance, Activity 5</t>
  </si>
  <si>
    <t>Taxes Schedule Of Valuation Allowance, Activity 6</t>
  </si>
  <si>
    <t>Schedule of Assets and Liabilities at Fair Value (Details)</t>
  </si>
  <si>
    <t>Fair Value Presentation Schedule Of Assets And Liabilities At Fair Value 1</t>
  </si>
  <si>
    <t>Fair Value Presentation Schedule Of Assets And Liabilities At Fair Value 2</t>
  </si>
  <si>
    <t>Fair Value Presentation Schedule Of Assets And Liabilities At Fair Value 3</t>
  </si>
  <si>
    <t>Fair Value Presentation Schedule Of Assets And Liabilities At Fair Value 4</t>
  </si>
  <si>
    <t>Fair Value Presentation Schedule Of Assets And Liabilities At Fair Value 5</t>
  </si>
  <si>
    <t>Fair Value Presentation Schedule Of Assets And Liabilities At Fair Value 6</t>
  </si>
  <si>
    <t>Fair Value Presentation Schedule Of Assets And Liabilities At Fair Value 7</t>
  </si>
  <si>
    <t>Fair Value Presentation Schedule Of Assets And Liabilities At Fair Value 8</t>
  </si>
  <si>
    <t>Fair Value Presentation Schedule Of Assets And Liabilities At Fair Value 9</t>
  </si>
  <si>
    <t>Schedule of Fair Value, Assumptions Used (Details)</t>
  </si>
  <si>
    <t>Nov. 30, 2015USD ($)</t>
  </si>
  <si>
    <t>Fair Value Presentation Schedule Of Fair Value, Assumptions Used 1</t>
  </si>
  <si>
    <t>Fair Value Presentation Schedule Of Fair Value, Assumptions Used 2</t>
  </si>
  <si>
    <t>Fair Value Presentation Schedule Of Fair Value, Assumptions Used 3</t>
  </si>
  <si>
    <t>94.00%</t>
  </si>
  <si>
    <t>Fair Value Presentation Schedule Of Fair Value, Assumptions Used 4</t>
  </si>
  <si>
    <t>103.00%</t>
  </si>
  <si>
    <t>Fair Value Presentation Schedule Of Fair Value, Assumptions Used 5</t>
  </si>
  <si>
    <t>Fair Value Presentation Schedule Of Fair Value, Assumptions Used 6</t>
  </si>
  <si>
    <t>63.00%</t>
  </si>
  <si>
    <t>Fair Value Presentation Schedule Of Fair Value, Assumptions Used 7</t>
  </si>
  <si>
    <t>Fair Value Presentation Schedule Of Fair Value, Assumptions Used 8</t>
  </si>
  <si>
    <t>Fair Value Presentation Schedule Of Fair Value, Assumptions Used 9</t>
  </si>
  <si>
    <t>0.57%</t>
  </si>
  <si>
    <t>Fair Value Presentation Schedule Of Fair Value, Assumptions Used 10</t>
  </si>
  <si>
    <t>1.28%</t>
  </si>
  <si>
    <t>Fair Value Presentation Schedule Of Fair Value, Assumptions Used 11</t>
  </si>
  <si>
    <t>0.38%</t>
  </si>
  <si>
    <t>Fair Value Presentation Schedule Of Fair Value, Assumptions Used 12</t>
  </si>
  <si>
    <t>0.62%</t>
  </si>
  <si>
    <t>Fair Value Presentation Schedule Of Fair Value, Assumptions Used 13</t>
  </si>
  <si>
    <t>0.90%</t>
  </si>
  <si>
    <t>Fair Value Presentation Schedule Of Fair Value, Assumptions Used 14</t>
  </si>
  <si>
    <t>Fair Value Presentation Schedule Of Fair Value, Assumptions Used 15</t>
  </si>
  <si>
    <t>Fair Value Presentation Schedule Of Fair Value, Assumptions Used 16</t>
  </si>
  <si>
    <t>Fair Value Presentation Schedule Of Fair Value, Assumptions Used 17</t>
  </si>
  <si>
    <t>Fair Value Presentation Schedule Of Fair Value, Assumptions Used 18</t>
  </si>
  <si>
    <t>Fair Value Presentation Schedule Of Fair Value, Assumptions Used 19</t>
  </si>
  <si>
    <t>Fair Value Presentation Schedule Of Fair Value, Assumptions Used 20</t>
  </si>
  <si>
    <t>Fair Value Presentation Schedule Of Fair Value, Assumptions Used 21</t>
  </si>
  <si>
    <t>26.00%</t>
  </si>
  <si>
    <t>Fair Value Presentation Schedule Of Fair Value, Assumptions Used 22</t>
  </si>
  <si>
    <t>98.00%</t>
  </si>
  <si>
    <t>88.00%</t>
  </si>
  <si>
    <t>14.00%</t>
  </si>
  <si>
    <t>18.00%</t>
  </si>
  <si>
    <t>0.44%</t>
  </si>
  <si>
    <t>1.24%</t>
  </si>
  <si>
    <t>0.11%</t>
  </si>
  <si>
    <t>0.49%</t>
  </si>
  <si>
    <t>0.42%</t>
  </si>
  <si>
    <t>Fair Value Presentation Schedule Of Fair Value, Assumptions Used 23</t>
  </si>
  <si>
    <t>Schedule of Fair Value of Financial Liabilities, Activity (Details) - USD ($)</t>
  </si>
  <si>
    <t>Fair Value Presentation Schedule Of Fair Value Of Financial Liabilities, Activity 1</t>
  </si>
  <si>
    <t>Fair Value Presentation Schedule Of Fair Value Of Financial Liabilities, Activity 2</t>
  </si>
  <si>
    <t>Fair Value Presentation Schedule Of Fair Value Of Financial Liabilities, Activity 3</t>
  </si>
  <si>
    <t>Fair Value Presentation Schedule Of Fair Value Of Financial Liabilities, Activity 4</t>
  </si>
  <si>
    <t>Fair Value Presentation Schedule Of Fair Value Of Financial Liabilities, Activity 5</t>
  </si>
  <si>
    <t>Fair Value Presentation Schedule Of Fair Value Of Financial Liabilities, Activity 6</t>
  </si>
  <si>
    <t>Fair Value Presentation Schedule Of Fair Value Of Financial Liabilities, Activity 7</t>
  </si>
  <si>
    <t>Fair Value Presentation Schedule Of Fair Value Of Financial Liabilities, Activity 8</t>
  </si>
  <si>
    <t>Fair Value Presentation Schedule Of Fair Value Of Financial Liabilities, Activity 9</t>
  </si>
  <si>
    <t>Fair Value Presentation Schedule Of Fair Value Of Financial Liabilities, Activity 10</t>
  </si>
  <si>
    <t>Fair Value Presentation Schedule Of Fair Value Of Financial Liabilities, Activity 11</t>
  </si>
  <si>
    <t>Fair Value Presentation Schedule Of Fair Value Of Financial Liabilities, Activity 12</t>
  </si>
  <si>
    <t>Fair Value Presentation Schedule Of Fair Value Of Financial Liabilities, Activity 13</t>
  </si>
  <si>
    <t>Fair Value Presentation Schedule Of Fair Value Of Financial Liabilities, Activity 14</t>
  </si>
  <si>
    <t>Fair Value Presentation Schedule Of Fair Value Of Financial Liabilities, Activity 15</t>
  </si>
  <si>
    <t>Fair Value Presentation Schedule Of Fair Value Of Financial Liabilities, Activity 16</t>
  </si>
  <si>
    <t>Fair Value Presentation Schedule Of Fair Value Of Financial Liabilities, Activity 17</t>
  </si>
  <si>
    <t>Fair Value Presentation Schedule Of Fair Value Of Financial Liabilities, Activity 18</t>
  </si>
  <si>
    <t>Fair Value Presentation Schedule Of Fair Value Of Financial Liabilities, Activity 19</t>
  </si>
  <si>
    <t>Fair Value Presentation Schedule Of Fair Value Of Financial Liabilities, Activity 20</t>
  </si>
  <si>
    <t>Fair Value Presentation Schedule Of Fair Value Of Financial Liabilities, Activity 21</t>
  </si>
  <si>
    <t>Schedule of Sensitivity Analysis of Fair Value, Warrants (Details)</t>
  </si>
  <si>
    <t>Fair Value Presentation Schedule Of Sensitivity Analysis Of Fair Value, Warrants 1</t>
  </si>
  <si>
    <t>Fair Value Presentation Schedule Of Sensitivity Analysis Of Fair Value, Warrants 2</t>
  </si>
  <si>
    <t>Fair Value Presentation Schedule Of Sensitivity Analysis Of Fair Value, Warrants 3</t>
  </si>
  <si>
    <t>Fair Value Presentation Schedule Of Sensitivity Analysis Of Fair Value, Warrants 4</t>
  </si>
  <si>
    <t>Fair Value Presentation Schedule Of Sensitivity Analysis Of Fair Value, Warrants 5</t>
  </si>
  <si>
    <t>Schedule of Sensitivity Analysis of Changes in Fair Value, Price Protection Derivative (Details)</t>
  </si>
  <si>
    <t>Fair Value Presentation Schedule Of Sensitivity Analysis Of Changes In Fair Value, Price Protection Derivative 1</t>
  </si>
  <si>
    <t>Fair Value Presentation Schedule Of Sensitivity Analysis Of Changes In Fair Value, Price Protection Derivative 2</t>
  </si>
  <si>
    <t>Fair Value Presentation Schedule Of Sensitivity Analysis Of Changes In Fair Value, Price Protection Derivative 3</t>
  </si>
  <si>
    <t>Fair Value Presentation Schedule Of Sensitivity Analysis Of Changes In Fair Value, Price Protection Derivative 4</t>
  </si>
  <si>
    <t>Fair Value Presentation Schedule Of Sensitivity Analysis Of Changes In Fair Value, Price Protection Derivative 5</t>
  </si>
  <si>
    <t>Schedule of Sensitivity Analysis of Changes in Fair Value, Put Option Derivative (Details)</t>
  </si>
  <si>
    <t>Fair Value Presentation Schedule Of Sensitivity Analysis Of Changes In Fair Value, Put Option Derivative 1</t>
  </si>
  <si>
    <t>Fair Value Presentation Schedule Of Sensitivity Analysis Of Changes In Fair Value, Put Option Derivative 2</t>
  </si>
  <si>
    <t>Fair Value Presentation Schedule Of Sensitivity Analysis Of Changes In Fair Value, Put Option Derivative 3</t>
  </si>
  <si>
    <t>Fair Value Presentation Schedule Of Sensitivity Analysis Of Changes In Fair Value, Put Option Derivative 4</t>
  </si>
  <si>
    <t>Fair Value Presentation Schedule Of Sensitivity Analysis Of Changes In Fair Value, Put Option Derivative 5</t>
  </si>
  <si>
    <t>Schedule of Revenue (Details)</t>
  </si>
  <si>
    <t>Revenues Schedule Of Revenue 1</t>
  </si>
  <si>
    <t>Revenues Schedule Of Revenue 2</t>
  </si>
  <si>
    <t>Revenues Schedule Of Revenue 3</t>
  </si>
  <si>
    <t>Revenues Schedule Of Revenue 4</t>
  </si>
  <si>
    <t>Revenues Schedule Of Revenue 5</t>
  </si>
  <si>
    <t>Revenues Schedule Of Revenue 6</t>
  </si>
  <si>
    <t>Schedule of Research and Development Expenses (Details)</t>
  </si>
  <si>
    <t>Research And Development Expenses, Net Schedule Of Research And Development Expenses 1</t>
  </si>
  <si>
    <t>Research And Development Expenses, Net Schedule Of Research And Development Expenses 2</t>
  </si>
  <si>
    <t>Research And Development Expenses, Net Schedule Of Research And Development Expenses 3</t>
  </si>
  <si>
    <t>Research And Development Expenses, Net Schedule Of Research And Development Expenses 4</t>
  </si>
  <si>
    <t>Research And Development Expenses, Net Schedule Of Research And Development Expenses 5</t>
  </si>
  <si>
    <t>Research And Development Expenses, Net Schedule Of Research And Development Expenses 6</t>
  </si>
  <si>
    <t>Research And Development Expenses, Net Schedule Of Research And Development Expenses 7</t>
  </si>
  <si>
    <t>Schedule of Financial Expenses (Details)</t>
  </si>
  <si>
    <t>Financial Expenses (incomes), Net Schedule Of Financial Expenses 1</t>
  </si>
  <si>
    <t>Financial Expenses (incomes), Net Schedule Of Financial Expenses 2</t>
  </si>
  <si>
    <t>Financial Expenses (incomes), Net Schedule Of Financial Expenses 3</t>
  </si>
  <si>
    <t>Financial Expenses (incomes), Net Schedule Of Financial Expenses 4</t>
  </si>
  <si>
    <t>Financial Expenses (incomes), Net Schedule Of Financial Expenses 5</t>
  </si>
  <si>
    <t>Financial Expenses (incomes), Net Schedule Of Financial Expenses 6</t>
  </si>
  <si>
    <t>Financial Expenses (incomes), Net Schedule Of Financial Expenses 7</t>
  </si>
  <si>
    <t>Financial Expenses (incomes), Net Schedule Of Financial Expenses 8</t>
  </si>
  <si>
    <t>Financial Expenses (incomes), Net Schedule Of Financial Expenses 9</t>
  </si>
  <si>
    <t>Financial Expenses (incomes), Net Schedule Of Financial Expenses 10</t>
  </si>
  <si>
    <t>Financial Expenses (incomes), Net Schedule Of Financial Expenses 11</t>
  </si>
  <si>
    <t>Schedule of Related Party Transactions (Details)</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st>
</file>

<file path=xl/styles.xml><?xml version="1.0" encoding="utf-8"?>
<styleSheet xmlns="http://schemas.openxmlformats.org/spreadsheetml/2006/main">
  <numFmts count="13">
    <numFmt formatCode="_(&quot;$ &quot;#,##0_);_(&quot;$ &quot;(#,##0)" numFmtId="164"/>
    <numFmt formatCode="_(&quot;$ &quot;#,##0.0000_);_(&quot;$ &quot;(#,##0.0000)" numFmtId="165"/>
    <numFmt formatCode="_(&quot;$ &quot;#,##0.00_);_(&quot;$ &quot;(#,##0.00)" numFmtId="166"/>
    <numFmt formatCode="_(&quot;$ &quot;#,##0.0_);_(&quot;$ &quot;(#,##0.0)" numFmtId="167"/>
    <numFmt formatCode="_(&quot;€ &quot;#,##0.0_);_(&quot;€ &quot;(#,##0.0)" numFmtId="168"/>
    <numFmt formatCode="#,##0.0_);(#,##0.0)" numFmtId="169"/>
    <numFmt formatCode="_(&quot;Loans &quot;#,##0_);_(&quot;Loans &quot;(#,##0)" numFmtId="170"/>
    <numFmt formatCode="_(&quot;€ &quot;#,##0_);_(&quot;€ &quot;(#,##0)" numFmtId="171"/>
    <numFmt formatCode="_(&quot;Commitments &quot;#,##0_);_(&quot;Commitments &quot;(#,##0)" numFmtId="172"/>
    <numFmt formatCode="_(&quot;Equity &quot;#,##0_);_(&quot;Equity &quot;(#,##0)" numFmtId="173"/>
    <numFmt formatCode="_(&quot;Taxes &quot;#,##0_);_(&quot;Taxes &quot;(#,##0)" numFmtId="174"/>
    <numFmt formatCode="#,##0.0000_);(#,##0.0000)" numFmtId="175"/>
    <numFmt formatCode="#,##0.000_);(#,##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460602</v>
      </c>
    </row>
    <row r="9" spans="1:4">
      <c r="A9" s="3" t="s">
        <v>16</v>
      </c>
      <c r="B9" s="3" t="s">
        <v>17</v>
      </c>
    </row>
    <row r="10" spans="1:4">
      <c r="A10" s="3" t="s">
        <v>18</v>
      </c>
      <c r="B10" s="3" t="s">
        <v>19</v>
      </c>
    </row>
    <row r="11" spans="1:4">
      <c r="A11" s="3" t="s">
        <v>20</v>
      </c>
      <c r="C11" s="4" t="n">
        <v>116615693</v>
      </c>
    </row>
    <row r="12" spans="1:4">
      <c r="A12" s="3" t="s">
        <v>21</v>
      </c>
      <c r="B12" s="3" t="s">
        <v>22</v>
      </c>
    </row>
    <row r="13" spans="1:4">
      <c r="A13" s="3" t="s">
        <v>23</v>
      </c>
      <c r="B13" s="3" t="s">
        <v>24</v>
      </c>
    </row>
    <row r="14" spans="1:4">
      <c r="A14" s="3" t="s">
        <v>25</v>
      </c>
      <c r="B14" s="3" t="s">
        <v>24</v>
      </c>
    </row>
    <row r="15" spans="1:4">
      <c r="A15" s="3" t="s">
        <v>26</v>
      </c>
      <c r="D15" s="5" t="n">
        <v>60098916</v>
      </c>
    </row>
    <row r="16" spans="1:4">
      <c r="A16" s="3" t="s">
        <v>27</v>
      </c>
      <c r="B16" s="4" t="n">
        <v>2016</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70</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891</v>
      </c>
      <c r="C3" s="5" t="n">
        <v>4168</v>
      </c>
    </row>
    <row r="4" spans="1:3">
      <c r="A4" s="3" t="s">
        <v>34</v>
      </c>
      <c r="B4" s="4" t="n">
        <v>1229</v>
      </c>
      <c r="C4" s="4" t="n">
        <v>1173</v>
      </c>
    </row>
    <row r="5" spans="1:3">
      <c r="A5" s="3" t="s">
        <v>35</v>
      </c>
      <c r="B5" s="4" t="n">
        <v>779</v>
      </c>
      <c r="C5" s="4" t="n">
        <v>1118</v>
      </c>
    </row>
    <row r="6" spans="1:3">
      <c r="A6" s="3" t="s">
        <v>36</v>
      </c>
      <c r="B6" s="4" t="n">
        <v>906</v>
      </c>
      <c r="C6" s="4" t="n">
        <v>1446</v>
      </c>
    </row>
    <row r="7" spans="1:3">
      <c r="A7" s="3" t="s">
        <v>37</v>
      </c>
      <c r="B7" s="4" t="n">
        <v>400</v>
      </c>
      <c r="C7" s="4" t="n">
        <v>301</v>
      </c>
    </row>
    <row r="8" spans="1:3">
      <c r="A8" s="3" t="s">
        <v>38</v>
      </c>
      <c r="B8" s="4" t="n">
        <v>4205</v>
      </c>
      <c r="C8" s="4" t="n">
        <v>8206</v>
      </c>
    </row>
    <row r="9" spans="1:3">
      <c r="A9" s="6" t="s">
        <v>39</v>
      </c>
    </row>
    <row r="10" spans="1:3">
      <c r="A10" s="3" t="s">
        <v>40</v>
      </c>
      <c r="B10" s="4" t="n">
        <v>4573</v>
      </c>
      <c r="C10" s="4" t="n">
        <v>4296</v>
      </c>
    </row>
    <row r="11" spans="1:3">
      <c r="A11" s="3" t="s">
        <v>41</v>
      </c>
      <c r="B11" s="4" t="n">
        <v>5</v>
      </c>
      <c r="C11" s="4" t="n">
        <v>5</v>
      </c>
    </row>
    <row r="12" spans="1:3">
      <c r="A12" s="3" t="s">
        <v>42</v>
      </c>
      <c r="B12" s="4" t="n">
        <v>15050</v>
      </c>
      <c r="C12" s="4" t="n">
        <v>16653</v>
      </c>
    </row>
    <row r="13" spans="1:3">
      <c r="A13" s="3" t="s">
        <v>43</v>
      </c>
      <c r="B13" s="4" t="n">
        <v>9584</v>
      </c>
      <c r="C13" s="4" t="n">
        <v>9535</v>
      </c>
    </row>
    <row r="14" spans="1:3">
      <c r="A14" s="3" t="s">
        <v>44</v>
      </c>
      <c r="B14" s="4" t="n">
        <v>70</v>
      </c>
      <c r="C14" s="4" t="n">
        <v>53</v>
      </c>
    </row>
    <row r="15" spans="1:3">
      <c r="A15" s="3" t="s">
        <v>45</v>
      </c>
      <c r="B15" s="4" t="n">
        <v>29282</v>
      </c>
      <c r="C15" s="4" t="n">
        <v>30542</v>
      </c>
    </row>
    <row r="16" spans="1:3">
      <c r="A16" s="3" t="s">
        <v>46</v>
      </c>
      <c r="B16" s="4" t="n">
        <v>33487</v>
      </c>
      <c r="C16" s="4" t="n">
        <v>38748</v>
      </c>
    </row>
    <row r="17" spans="1:3">
      <c r="A17" s="6" t="s">
        <v>47</v>
      </c>
    </row>
    <row r="18" spans="1:3">
      <c r="A18" s="3" t="s">
        <v>48</v>
      </c>
      <c r="B18" s="4" t="n">
        <v>21</v>
      </c>
      <c r="C18" s="4" t="n">
        <v>0</v>
      </c>
    </row>
    <row r="19" spans="1:3">
      <c r="A19" s="3" t="s">
        <v>49</v>
      </c>
      <c r="B19" s="4" t="n">
        <v>4554</v>
      </c>
      <c r="C19" s="4" t="n">
        <v>3475</v>
      </c>
    </row>
    <row r="20" spans="1:3">
      <c r="A20" s="3" t="s">
        <v>50</v>
      </c>
      <c r="B20" s="4" t="n">
        <v>1205</v>
      </c>
      <c r="C20" s="4" t="n">
        <v>816</v>
      </c>
    </row>
    <row r="21" spans="1:3">
      <c r="A21" s="3" t="s">
        <v>51</v>
      </c>
      <c r="B21" s="4" t="n">
        <v>1680</v>
      </c>
      <c r="C21" s="4" t="n">
        <v>1348</v>
      </c>
    </row>
    <row r="22" spans="1:3">
      <c r="A22" s="3" t="s">
        <v>52</v>
      </c>
      <c r="B22" s="4" t="n">
        <v>42</v>
      </c>
      <c r="C22" s="4" t="n">
        <v>42</v>
      </c>
    </row>
    <row r="23" spans="1:3">
      <c r="A23" s="3" t="s">
        <v>53</v>
      </c>
      <c r="B23" s="4" t="n">
        <v>243</v>
      </c>
      <c r="C23" s="4" t="n">
        <v>307</v>
      </c>
    </row>
    <row r="24" spans="1:3">
      <c r="A24" s="3" t="s">
        <v>54</v>
      </c>
      <c r="B24" s="4" t="n">
        <v>1111</v>
      </c>
      <c r="C24" s="4" t="n">
        <v>2829</v>
      </c>
    </row>
    <row r="25" spans="1:3">
      <c r="A25" s="3" t="s">
        <v>55</v>
      </c>
      <c r="B25" s="4" t="n">
        <v>1273</v>
      </c>
      <c r="C25" s="4" t="n">
        <v>1216</v>
      </c>
    </row>
    <row r="26" spans="1:3">
      <c r="A26" s="3" t="s">
        <v>56</v>
      </c>
      <c r="B26" s="4" t="n">
        <v>2541</v>
      </c>
      <c r="C26" s="4" t="n">
        <v>3022</v>
      </c>
    </row>
    <row r="27" spans="1:3">
      <c r="A27" s="3" t="s">
        <v>57</v>
      </c>
      <c r="B27" s="4" t="n">
        <v>1818</v>
      </c>
      <c r="C27" s="4" t="n">
        <v>1888</v>
      </c>
    </row>
    <row r="28" spans="1:3">
      <c r="A28" s="3" t="s">
        <v>58</v>
      </c>
      <c r="B28" s="4" t="n">
        <v>76</v>
      </c>
      <c r="C28" s="4" t="n">
        <v>1533</v>
      </c>
    </row>
    <row r="29" spans="1:3">
      <c r="A29" s="3" t="s">
        <v>59</v>
      </c>
      <c r="B29" s="4" t="n">
        <v>12</v>
      </c>
      <c r="C29" s="4" t="n">
        <v>0</v>
      </c>
    </row>
    <row r="30" spans="1:3">
      <c r="A30" s="3" t="s">
        <v>60</v>
      </c>
      <c r="B30" s="4" t="n">
        <v>14576</v>
      </c>
      <c r="C30" s="4" t="n">
        <v>16476</v>
      </c>
    </row>
    <row r="31" spans="1:3">
      <c r="A31" s="6" t="s">
        <v>61</v>
      </c>
    </row>
    <row r="32" spans="1:3">
      <c r="A32" s="3" t="s">
        <v>62</v>
      </c>
      <c r="B32" s="4" t="n">
        <v>3291</v>
      </c>
      <c r="C32" s="4" t="n">
        <v>2540</v>
      </c>
    </row>
    <row r="33" spans="1:3">
      <c r="A33" s="3" t="s">
        <v>63</v>
      </c>
      <c r="B33" s="4" t="n">
        <v>1059</v>
      </c>
      <c r="C33" s="4" t="n">
        <v>0</v>
      </c>
    </row>
    <row r="34" spans="1:3">
      <c r="A34" s="3" t="s">
        <v>64</v>
      </c>
      <c r="B34" s="4" t="n">
        <v>1843</v>
      </c>
      <c r="C34" s="4" t="n">
        <v>1382</v>
      </c>
    </row>
    <row r="35" spans="1:3">
      <c r="A35" s="3" t="s">
        <v>65</v>
      </c>
      <c r="B35" s="4" t="n">
        <v>5</v>
      </c>
      <c r="C35" s="4" t="n">
        <v>5</v>
      </c>
    </row>
    <row r="36" spans="1:3">
      <c r="A36" s="3" t="s">
        <v>66</v>
      </c>
      <c r="B36" s="4" t="n">
        <v>273</v>
      </c>
      <c r="C36" s="4" t="n">
        <v>0</v>
      </c>
    </row>
    <row r="37" spans="1:3">
      <c r="A37" s="3" t="s">
        <v>67</v>
      </c>
      <c r="B37" s="4" t="n">
        <v>1862</v>
      </c>
      <c r="C37" s="4" t="n">
        <v>3327</v>
      </c>
    </row>
    <row r="38" spans="1:3">
      <c r="A38" s="3" t="s">
        <v>68</v>
      </c>
      <c r="B38" s="4" t="n">
        <v>8333</v>
      </c>
      <c r="C38" s="4" t="n">
        <v>7254</v>
      </c>
    </row>
    <row r="39" spans="1:3">
      <c r="A39" s="3" t="s">
        <v>69</v>
      </c>
      <c r="B39" s="4" t="n">
        <v>22909</v>
      </c>
      <c r="C39" s="4" t="n">
        <v>23730</v>
      </c>
    </row>
    <row r="40" spans="1:3">
      <c r="A40" s="3" t="s">
        <v>70</v>
      </c>
      <c r="B40" s="4" t="n">
        <v>0</v>
      </c>
      <c r="C40" s="4" t="n">
        <v>0</v>
      </c>
    </row>
    <row r="41" spans="1:3">
      <c r="A41" s="3" t="s">
        <v>71</v>
      </c>
      <c r="B41" s="4" t="n">
        <v>0</v>
      </c>
      <c r="C41" s="4" t="n">
        <v>21458</v>
      </c>
    </row>
    <row r="42" spans="1:3">
      <c r="A42" s="6" t="s">
        <v>72</v>
      </c>
    </row>
    <row r="43" spans="1:3">
      <c r="A43" s="3" t="s">
        <v>73</v>
      </c>
      <c r="B43" s="4" t="n">
        <v>12</v>
      </c>
      <c r="C43" s="4" t="n">
        <v>6</v>
      </c>
    </row>
    <row r="44" spans="1:3">
      <c r="A44" s="3" t="s">
        <v>74</v>
      </c>
      <c r="B44" s="4" t="n">
        <v>41605</v>
      </c>
      <c r="C44" s="4" t="n">
        <v>14229</v>
      </c>
    </row>
    <row r="45" spans="1:3">
      <c r="A45" s="3" t="s">
        <v>75</v>
      </c>
      <c r="B45" s="4" t="n">
        <v>0</v>
      </c>
      <c r="C45" s="4" t="n">
        <v>1251</v>
      </c>
    </row>
    <row r="46" spans="1:3">
      <c r="A46" s="3" t="s">
        <v>76</v>
      </c>
      <c r="B46" s="4" t="n">
        <v>-1205</v>
      </c>
      <c r="C46" s="4" t="n">
        <v>-1286</v>
      </c>
    </row>
    <row r="47" spans="1:3">
      <c r="A47" s="3" t="s">
        <v>77</v>
      </c>
      <c r="B47" s="4" t="n">
        <v>-29834</v>
      </c>
      <c r="C47" s="4" t="n">
        <v>-20640</v>
      </c>
    </row>
    <row r="48" spans="1:3">
      <c r="A48" s="3" t="s">
        <v>78</v>
      </c>
      <c r="B48" s="4" t="n">
        <v>10578</v>
      </c>
      <c r="C48" s="4" t="n">
        <v>-6440</v>
      </c>
    </row>
    <row r="49" spans="1:3">
      <c r="A49" s="3" t="s">
        <v>79</v>
      </c>
      <c r="B49" s="5" t="n">
        <v>33487</v>
      </c>
      <c r="C49" s="5" t="n">
        <v>38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v>
      </c>
    </row>
    <row r="3" spans="1:2">
      <c r="A3" s="3" t="s">
        <v>217</v>
      </c>
      <c r="B3" s="3"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86</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c r="B3" s="3"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c r="B3" s="3"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c r="B3" s="3" t="s">
        <v>238</v>
      </c>
    </row>
    <row r="4" spans="1:2">
      <c r="A4" s="3" t="s">
        <v>239</v>
      </c>
      <c r="B4" s="3" t="s">
        <v>240</v>
      </c>
    </row>
    <row r="5" spans="1:2">
      <c r="A5" s="3" t="s">
        <v>241</v>
      </c>
      <c r="B5" s="3" t="s">
        <v>242</v>
      </c>
    </row>
    <row r="6" spans="1:2">
      <c r="A6" s="3" t="s">
        <v>243</v>
      </c>
      <c r="B6" s="3" t="s">
        <v>244</v>
      </c>
    </row>
    <row r="7" spans="1:2">
      <c r="A7" s="3" t="s">
        <v>245</v>
      </c>
      <c r="B7" s="3" t="s">
        <v>246</v>
      </c>
    </row>
    <row r="8" spans="1:2">
      <c r="A8" s="3" t="s">
        <v>247</v>
      </c>
      <c r="B8" s="3" t="s">
        <v>248</v>
      </c>
    </row>
    <row r="9" spans="1:2">
      <c r="A9" s="3" t="s">
        <v>249</v>
      </c>
      <c r="B9" s="3" t="s">
        <v>250</v>
      </c>
    </row>
    <row r="10" spans="1:2">
      <c r="A10" s="3" t="s">
        <v>251</v>
      </c>
      <c r="B10" s="3" t="s">
        <v>252</v>
      </c>
    </row>
    <row r="11" spans="1:2">
      <c r="A11" s="3" t="s">
        <v>253</v>
      </c>
      <c r="B11" s="3" t="s">
        <v>254</v>
      </c>
    </row>
    <row r="12" spans="1:2">
      <c r="A12" s="3" t="s">
        <v>255</v>
      </c>
      <c r="B12" s="3" t="s">
        <v>256</v>
      </c>
    </row>
    <row r="13" spans="1:2">
      <c r="A13" s="3" t="s">
        <v>257</v>
      </c>
      <c r="B13" s="3" t="s">
        <v>258</v>
      </c>
    </row>
    <row r="14" spans="1:2">
      <c r="A14" s="3" t="s">
        <v>259</v>
      </c>
      <c r="B14" s="3" t="s">
        <v>260</v>
      </c>
    </row>
    <row r="15" spans="1:2">
      <c r="A15" s="3" t="s">
        <v>261</v>
      </c>
      <c r="B15" s="3" t="s">
        <v>262</v>
      </c>
    </row>
    <row r="16" spans="1:2">
      <c r="A16" s="3" t="s">
        <v>263</v>
      </c>
      <c r="B16" s="3" t="s">
        <v>264</v>
      </c>
    </row>
    <row r="17" spans="1:2">
      <c r="A17" s="3" t="s">
        <v>265</v>
      </c>
      <c r="B17" s="3" t="s">
        <v>266</v>
      </c>
    </row>
    <row r="18" spans="1:2">
      <c r="A18" s="3" t="s">
        <v>267</v>
      </c>
      <c r="B18" s="3" t="s">
        <v>268</v>
      </c>
    </row>
    <row r="19" spans="1:2">
      <c r="A19" s="3" t="s">
        <v>269</v>
      </c>
      <c r="B19" s="3" t="s">
        <v>270</v>
      </c>
    </row>
    <row r="20" spans="1:2">
      <c r="A20" s="3" t="s">
        <v>271</v>
      </c>
      <c r="B20" s="3" t="s">
        <v>272</v>
      </c>
    </row>
    <row r="21" spans="1:2">
      <c r="A21" s="3" t="s">
        <v>273</v>
      </c>
      <c r="B21" s="3" t="s">
        <v>274</v>
      </c>
    </row>
    <row r="22" spans="1:2">
      <c r="A22" s="3" t="s">
        <v>275</v>
      </c>
      <c r="B22" s="3" t="s">
        <v>276</v>
      </c>
    </row>
    <row r="23" spans="1:2">
      <c r="A23" s="3" t="s">
        <v>277</v>
      </c>
      <c r="B23" s="3" t="s">
        <v>278</v>
      </c>
    </row>
    <row r="24" spans="1:2">
      <c r="A24" s="3" t="s">
        <v>279</v>
      </c>
      <c r="B24" s="3" t="s">
        <v>280</v>
      </c>
    </row>
    <row r="25" spans="1:2">
      <c r="A25" s="3" t="s">
        <v>281</v>
      </c>
      <c r="B25" s="3"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c r="B3" s="3" t="s">
        <v>285</v>
      </c>
    </row>
    <row r="4" spans="1:2">
      <c r="A4" s="3" t="s">
        <v>286</v>
      </c>
      <c r="B4" s="3"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c r="B3" s="3" t="s">
        <v>290</v>
      </c>
    </row>
    <row r="4" spans="1:2">
      <c r="A4" s="3" t="s">
        <v>291</v>
      </c>
      <c r="B4" s="3"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0</v>
      </c>
      <c r="B1" s="2" t="s">
        <v>2</v>
      </c>
      <c r="C1" s="2" t="s">
        <v>31</v>
      </c>
    </row>
    <row r="2" spans="1:3">
      <c r="A2" s="3" t="s">
        <v>81</v>
      </c>
      <c r="B2" s="7" t="n">
        <v>0.0001</v>
      </c>
      <c r="C2" s="7" t="n">
        <v>0.0001</v>
      </c>
    </row>
    <row r="3" spans="1:3">
      <c r="A3" s="3" t="s">
        <v>82</v>
      </c>
      <c r="B3" s="4" t="n">
        <v>1750000000</v>
      </c>
      <c r="C3" s="4" t="n">
        <v>1750000000</v>
      </c>
    </row>
    <row r="4" spans="1:3">
      <c r="A4" s="3" t="s">
        <v>83</v>
      </c>
      <c r="B4" s="4" t="n">
        <v>114096461</v>
      </c>
      <c r="C4" s="4" t="n">
        <v>55835950</v>
      </c>
    </row>
    <row r="5" spans="1:3">
      <c r="A5" s="3" t="s">
        <v>84</v>
      </c>
      <c r="B5" s="4" t="n">
        <v>114096461</v>
      </c>
      <c r="C5" s="4" t="n">
        <v>55835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93</v>
      </c>
      <c r="B1" s="2" t="s">
        <v>1</v>
      </c>
    </row>
    <row r="2" spans="1:3">
      <c r="B2" s="2" t="s">
        <v>2</v>
      </c>
      <c r="C2" s="2" t="s">
        <v>31</v>
      </c>
    </row>
    <row r="3" spans="1:3">
      <c r="A3" s="3" t="s">
        <v>294</v>
      </c>
      <c r="B3" s="3" t="s">
        <v>295</v>
      </c>
      <c r="C3" s="3" t="s">
        <v>296</v>
      </c>
    </row>
    <row r="4" spans="1:3">
      <c r="A4" s="3" t="s">
        <v>297</v>
      </c>
      <c r="B4" s="3" t="s">
        <v>2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300</v>
      </c>
      <c r="B3" s="3"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303</v>
      </c>
      <c r="B3" s="3"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5</v>
      </c>
      <c r="B1" s="2" t="s">
        <v>1</v>
      </c>
    </row>
    <row r="2" spans="1:2">
      <c r="B2" s="2" t="s">
        <v>2</v>
      </c>
    </row>
    <row r="3" spans="1:2">
      <c r="A3" s="3" t="s">
        <v>306</v>
      </c>
      <c r="B3" s="3" t="s">
        <v>307</v>
      </c>
    </row>
    <row r="4" spans="1:2">
      <c r="A4" s="3" t="s">
        <v>308</v>
      </c>
      <c r="B4" s="3" t="s">
        <v>309</v>
      </c>
    </row>
    <row r="5" spans="1:2">
      <c r="A5" s="3" t="s">
        <v>310</v>
      </c>
      <c r="B5" s="3"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2</v>
      </c>
      <c r="B1" s="2" t="s">
        <v>1</v>
      </c>
    </row>
    <row r="2" spans="1:2">
      <c r="B2" s="2" t="s">
        <v>2</v>
      </c>
    </row>
    <row r="3" spans="1:2">
      <c r="A3" s="3" t="s">
        <v>313</v>
      </c>
      <c r="B3" s="3" t="s">
        <v>314</v>
      </c>
    </row>
    <row r="4" spans="1:2">
      <c r="A4" s="3" t="s">
        <v>315</v>
      </c>
      <c r="B4" s="3"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318</v>
      </c>
      <c r="B3" s="3" t="s">
        <v>319</v>
      </c>
    </row>
    <row r="4" spans="1:2">
      <c r="A4" s="3" t="s">
        <v>320</v>
      </c>
      <c r="B4" s="3"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22</v>
      </c>
      <c r="B1" s="2" t="s">
        <v>1</v>
      </c>
    </row>
    <row r="2" spans="1:3">
      <c r="B2" s="2" t="s">
        <v>2</v>
      </c>
      <c r="C2" s="2" t="s">
        <v>31</v>
      </c>
    </row>
    <row r="3" spans="1:3">
      <c r="A3" s="3" t="s">
        <v>323</v>
      </c>
      <c r="B3" s="3" t="s">
        <v>324</v>
      </c>
      <c r="C3" s="3" t="s">
        <v>325</v>
      </c>
    </row>
    <row r="4" spans="1:3">
      <c r="A4" s="3" t="s">
        <v>326</v>
      </c>
      <c r="B4" s="3" t="s">
        <v>327</v>
      </c>
    </row>
    <row r="5" spans="1:3">
      <c r="A5" s="3" t="s">
        <v>328</v>
      </c>
      <c r="B5" s="3" t="s">
        <v>3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331</v>
      </c>
      <c r="B3" s="3"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3</v>
      </c>
      <c r="B1" s="2" t="s">
        <v>1</v>
      </c>
    </row>
    <row r="2" spans="1:3">
      <c r="B2" s="2" t="s">
        <v>2</v>
      </c>
      <c r="C2" s="2" t="s">
        <v>31</v>
      </c>
    </row>
    <row r="3" spans="1:3">
      <c r="A3" s="3" t="s">
        <v>334</v>
      </c>
      <c r="B3" s="3" t="s">
        <v>335</v>
      </c>
    </row>
    <row r="4" spans="1:3">
      <c r="A4" s="3" t="s">
        <v>336</v>
      </c>
      <c r="B4" s="3" t="s">
        <v>337</v>
      </c>
    </row>
    <row r="5" spans="1:3">
      <c r="A5" s="3" t="s">
        <v>338</v>
      </c>
      <c r="B5" s="3" t="s">
        <v>339</v>
      </c>
    </row>
    <row r="6" spans="1:3">
      <c r="A6" s="3" t="s">
        <v>340</v>
      </c>
      <c r="B6" s="3" t="s">
        <v>341</v>
      </c>
    </row>
    <row r="7" spans="1:3">
      <c r="A7" s="3" t="s">
        <v>342</v>
      </c>
      <c r="B7" s="3" t="s">
        <v>343</v>
      </c>
      <c r="C7" s="3" t="s">
        <v>344</v>
      </c>
    </row>
    <row r="8" spans="1:3">
      <c r="A8" s="3" t="s">
        <v>345</v>
      </c>
      <c r="B8" s="3" t="s">
        <v>346</v>
      </c>
    </row>
    <row r="9" spans="1:3">
      <c r="A9" s="3" t="s">
        <v>347</v>
      </c>
      <c r="B9" s="3" t="s">
        <v>348</v>
      </c>
    </row>
    <row r="10" spans="1:3">
      <c r="A10" s="3" t="s">
        <v>349</v>
      </c>
      <c r="B10" s="3" t="s">
        <v>3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1</v>
      </c>
      <c r="B1" s="2" t="s">
        <v>1</v>
      </c>
    </row>
    <row r="2" spans="1:2">
      <c r="B2" s="2" t="s">
        <v>2</v>
      </c>
    </row>
    <row r="3" spans="1:2">
      <c r="A3" s="3" t="s">
        <v>352</v>
      </c>
      <c r="B3" s="3" t="s">
        <v>353</v>
      </c>
    </row>
    <row r="4" spans="1:2">
      <c r="A4" s="3" t="s">
        <v>354</v>
      </c>
      <c r="B4" s="3"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1</v>
      </c>
    </row>
    <row r="3" spans="1:3">
      <c r="A3" s="3" t="s">
        <v>86</v>
      </c>
      <c r="B3" s="5" t="n">
        <v>6397</v>
      </c>
      <c r="C3" s="5" t="n">
        <v>2974</v>
      </c>
    </row>
    <row r="4" spans="1:3">
      <c r="A4" s="3" t="s">
        <v>87</v>
      </c>
      <c r="B4" s="4" t="n">
        <v>7657</v>
      </c>
      <c r="C4" s="4" t="n">
        <v>3880</v>
      </c>
    </row>
    <row r="5" spans="1:3">
      <c r="A5" s="3" t="s">
        <v>88</v>
      </c>
      <c r="B5" s="4" t="n">
        <v>1260</v>
      </c>
      <c r="C5" s="4" t="n">
        <v>906</v>
      </c>
    </row>
    <row r="6" spans="1:3">
      <c r="A6" s="3" t="s">
        <v>89</v>
      </c>
      <c r="B6" s="4" t="n">
        <v>2157</v>
      </c>
      <c r="C6" s="4" t="n">
        <v>1067</v>
      </c>
    </row>
    <row r="7" spans="1:3">
      <c r="A7" s="3" t="s">
        <v>90</v>
      </c>
      <c r="B7" s="4" t="n">
        <v>1620</v>
      </c>
      <c r="C7" s="4" t="n">
        <v>1203</v>
      </c>
    </row>
    <row r="8" spans="1:3">
      <c r="A8" s="3" t="s">
        <v>91</v>
      </c>
      <c r="B8" s="4" t="n">
        <v>6240</v>
      </c>
      <c r="C8" s="4" t="n">
        <v>4035</v>
      </c>
    </row>
    <row r="9" spans="1:3">
      <c r="A9" s="3" t="s">
        <v>92</v>
      </c>
      <c r="B9" s="4" t="n">
        <v>11277</v>
      </c>
      <c r="C9" s="4" t="n">
        <v>7211</v>
      </c>
    </row>
    <row r="10" spans="1:3">
      <c r="A10" s="3" t="s">
        <v>93</v>
      </c>
      <c r="B10" s="4" t="n">
        <v>-659</v>
      </c>
      <c r="C10" s="4" t="n">
        <v>-1850</v>
      </c>
    </row>
    <row r="11" spans="1:3">
      <c r="A11" s="3" t="s">
        <v>94</v>
      </c>
      <c r="B11" s="4" t="n">
        <v>123</v>
      </c>
      <c r="C11" s="4" t="n">
        <v>0</v>
      </c>
    </row>
    <row r="12" spans="1:3">
      <c r="A12" s="3" t="s">
        <v>95</v>
      </c>
      <c r="B12" s="4" t="n">
        <v>10741</v>
      </c>
      <c r="C12" s="4" t="n">
        <v>5361</v>
      </c>
    </row>
    <row r="13" spans="1:3">
      <c r="A13" s="3" t="s">
        <v>96</v>
      </c>
      <c r="B13" s="4" t="n">
        <v>-1547</v>
      </c>
      <c r="C13" s="4" t="n">
        <v>-900</v>
      </c>
    </row>
    <row r="14" spans="1:3">
      <c r="A14" s="3" t="s">
        <v>97</v>
      </c>
      <c r="B14" s="5" t="n">
        <v>9194</v>
      </c>
      <c r="C14" s="5" t="n">
        <v>4461</v>
      </c>
    </row>
    <row r="15" spans="1:3">
      <c r="A15" s="6" t="s">
        <v>98</v>
      </c>
    </row>
    <row r="16" spans="1:3">
      <c r="A16" s="3" t="s">
        <v>99</v>
      </c>
      <c r="B16" s="8" t="n">
        <v>0.09</v>
      </c>
      <c r="C16" s="8" t="n">
        <v>0.08</v>
      </c>
    </row>
    <row r="17" spans="1:3">
      <c r="A17" s="3" t="s">
        <v>100</v>
      </c>
      <c r="B17" s="8" t="n">
        <v>0.09</v>
      </c>
      <c r="C17" s="8" t="n">
        <v>0.11</v>
      </c>
    </row>
    <row r="18" spans="1:3">
      <c r="A18" s="6" t="s">
        <v>101</v>
      </c>
    </row>
    <row r="19" spans="1:3">
      <c r="A19" s="3" t="s">
        <v>99</v>
      </c>
      <c r="B19" s="4" t="n">
        <v>102258854</v>
      </c>
      <c r="C19" s="4" t="n">
        <v>55798416</v>
      </c>
    </row>
    <row r="20" spans="1:3">
      <c r="A20" s="3" t="s">
        <v>100</v>
      </c>
      <c r="B20" s="4" t="n">
        <v>102258854</v>
      </c>
      <c r="C20" s="4" t="n">
        <v>56920912</v>
      </c>
    </row>
    <row r="21" spans="1:3">
      <c r="A21" s="6" t="s">
        <v>102</v>
      </c>
    </row>
    <row r="22" spans="1:3">
      <c r="A22" s="3" t="s">
        <v>103</v>
      </c>
      <c r="B22" s="5" t="n">
        <v>9194</v>
      </c>
      <c r="C22" s="5" t="n">
        <v>4461</v>
      </c>
    </row>
    <row r="23" spans="1:3">
      <c r="A23" s="3" t="s">
        <v>104</v>
      </c>
      <c r="B23" s="4" t="n">
        <v>-81</v>
      </c>
      <c r="C23" s="4" t="n">
        <v>1268</v>
      </c>
    </row>
    <row r="24" spans="1:3">
      <c r="A24" s="3" t="s">
        <v>105</v>
      </c>
      <c r="B24" s="5" t="n">
        <v>9113</v>
      </c>
      <c r="C24" s="5" t="n">
        <v>57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6</v>
      </c>
      <c r="B1" s="2" t="s">
        <v>1</v>
      </c>
    </row>
    <row r="2" spans="1:3">
      <c r="B2" s="2" t="s">
        <v>2</v>
      </c>
      <c r="C2" s="2" t="s">
        <v>31</v>
      </c>
    </row>
    <row r="3" spans="1:3">
      <c r="A3" s="3" t="s">
        <v>357</v>
      </c>
      <c r="B3" s="3" t="s">
        <v>358</v>
      </c>
    </row>
    <row r="4" spans="1:3">
      <c r="A4" s="3" t="s">
        <v>359</v>
      </c>
      <c r="B4" s="3" t="s">
        <v>360</v>
      </c>
      <c r="C4" s="3" t="s">
        <v>361</v>
      </c>
    </row>
    <row r="5" spans="1:3">
      <c r="A5" s="3" t="s">
        <v>362</v>
      </c>
      <c r="B5" s="3" t="s">
        <v>363</v>
      </c>
      <c r="C5" s="3" t="s">
        <v>364</v>
      </c>
    </row>
    <row r="6" spans="1:3">
      <c r="A6" s="3" t="s">
        <v>365</v>
      </c>
      <c r="B6" s="3" t="s">
        <v>366</v>
      </c>
    </row>
    <row r="7" spans="1:3">
      <c r="A7" s="3" t="s">
        <v>367</v>
      </c>
      <c r="B7" s="3" t="s">
        <v>368</v>
      </c>
    </row>
    <row r="8" spans="1:3">
      <c r="A8" s="3" t="s">
        <v>369</v>
      </c>
      <c r="B8" s="3" t="s">
        <v>3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71</v>
      </c>
      <c r="B1" s="2" t="s">
        <v>1</v>
      </c>
    </row>
    <row r="2" spans="1:2">
      <c r="B2" s="2" t="s">
        <v>2</v>
      </c>
    </row>
    <row r="3" spans="1:2">
      <c r="A3" s="3" t="s">
        <v>372</v>
      </c>
      <c r="B3" s="3"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74</v>
      </c>
      <c r="B1" s="2" t="s">
        <v>1</v>
      </c>
    </row>
    <row r="2" spans="1:2">
      <c r="B2" s="2" t="s">
        <v>2</v>
      </c>
    </row>
    <row r="3" spans="1:2">
      <c r="A3" s="3" t="s">
        <v>375</v>
      </c>
      <c r="B3" s="3"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378</v>
      </c>
      <c r="B3" s="3"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380</v>
      </c>
      <c r="B1" s="2" t="s">
        <v>1</v>
      </c>
    </row>
    <row r="2" spans="1:2">
      <c r="B2" s="2" t="s">
        <v>2</v>
      </c>
    </row>
    <row r="3" spans="1:2">
      <c r="A3" s="3" t="s">
        <v>381</v>
      </c>
      <c r="B3" s="3"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383</v>
      </c>
      <c r="B1" s="2" t="s">
        <v>1</v>
      </c>
    </row>
    <row r="2" spans="1:2">
      <c r="B2" s="2" t="s">
        <v>384</v>
      </c>
    </row>
    <row r="3" spans="1:2">
      <c r="A3" s="3" t="s">
        <v>385</v>
      </c>
      <c r="B3" s="5" t="n">
        <v>29800000</v>
      </c>
    </row>
    <row r="4" spans="1:2">
      <c r="A4" s="3" t="s">
        <v>386</v>
      </c>
      <c r="B4" s="4" t="n">
        <v>10300000</v>
      </c>
    </row>
    <row r="5" spans="1:2">
      <c r="A5" s="3" t="s">
        <v>387</v>
      </c>
      <c r="B5" s="4" t="n">
        <v>6100000</v>
      </c>
    </row>
    <row r="6" spans="1:2">
      <c r="A6" s="3" t="s">
        <v>388</v>
      </c>
      <c r="B6" s="5" t="n">
        <v>1100000</v>
      </c>
    </row>
    <row r="7" spans="1:2">
      <c r="A7" s="3" t="s">
        <v>389</v>
      </c>
      <c r="B7" s="4" t="n">
        <v>1</v>
      </c>
    </row>
    <row r="8" spans="1:2">
      <c r="A8" s="3" t="s">
        <v>390</v>
      </c>
      <c r="B8" s="5" t="n">
        <v>1500000</v>
      </c>
    </row>
    <row r="9" spans="1:2">
      <c r="A9" s="3" t="s">
        <v>391</v>
      </c>
      <c r="B9" s="4" t="n">
        <v>1600000</v>
      </c>
    </row>
    <row r="10" spans="1:2">
      <c r="A10" s="3" t="s">
        <v>392</v>
      </c>
      <c r="B10" s="4" t="n">
        <v>5200000</v>
      </c>
    </row>
    <row r="11" spans="1:2">
      <c r="A11" s="3" t="s">
        <v>393</v>
      </c>
      <c r="B11" s="4" t="n">
        <v>1900000</v>
      </c>
    </row>
    <row r="12" spans="1:2">
      <c r="A12" s="3" t="s">
        <v>394</v>
      </c>
      <c r="B12" s="9" t="n">
        <v>2.1</v>
      </c>
    </row>
    <row r="13" spans="1:2">
      <c r="A13" s="3" t="s">
        <v>395</v>
      </c>
      <c r="B13" s="4"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396</v>
      </c>
      <c r="B1" s="2" t="s">
        <v>1</v>
      </c>
    </row>
    <row r="2" spans="1:2">
      <c r="B2" s="2" t="s">
        <v>384</v>
      </c>
    </row>
    <row r="3" spans="1:2">
      <c r="A3" s="3" t="s">
        <v>397</v>
      </c>
      <c r="B3" s="3" t="s">
        <v>398</v>
      </c>
    </row>
    <row r="4" spans="1:2">
      <c r="A4" s="3" t="s">
        <v>399</v>
      </c>
      <c r="B4" s="5" t="n">
        <v>336000</v>
      </c>
    </row>
    <row r="5" spans="1:2">
      <c r="A5" s="3" t="s">
        <v>400</v>
      </c>
      <c r="B5"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8"/>
    <col customWidth="1" max="3" min="3" width="18"/>
  </cols>
  <sheetData>
    <row r="1" spans="1:3">
      <c r="A1" s="1" t="s">
        <v>401</v>
      </c>
      <c r="B1" s="2" t="s">
        <v>402</v>
      </c>
      <c r="C1" s="2" t="s">
        <v>403</v>
      </c>
    </row>
    <row r="2" spans="1:3">
      <c r="A2" s="3" t="s">
        <v>404</v>
      </c>
      <c r="B2" s="4" t="n">
        <v>42401724</v>
      </c>
      <c r="C2" s="4" t="n">
        <v>42401724</v>
      </c>
    </row>
    <row r="3" spans="1:3">
      <c r="A3" s="3" t="s">
        <v>405</v>
      </c>
      <c r="B3" s="8" t="n">
        <v>0.58</v>
      </c>
    </row>
    <row r="4" spans="1:3">
      <c r="A4" s="3" t="s">
        <v>406</v>
      </c>
      <c r="B4" s="5" t="n">
        <v>24600</v>
      </c>
    </row>
    <row r="5" spans="1:3">
      <c r="A5" s="3" t="s">
        <v>407</v>
      </c>
      <c r="B5" s="4" t="n">
        <v>8173483</v>
      </c>
      <c r="C5" s="4" t="n">
        <v>8173483</v>
      </c>
    </row>
    <row r="6" spans="1:3">
      <c r="A6" s="3" t="s">
        <v>408</v>
      </c>
      <c r="B6" s="5" t="n">
        <v>4100</v>
      </c>
    </row>
    <row r="7" spans="1:3">
      <c r="A7" s="3" t="s">
        <v>409</v>
      </c>
      <c r="C7" s="10" t="n">
        <v>3.8</v>
      </c>
    </row>
    <row r="8" spans="1:3">
      <c r="A8" s="3" t="s">
        <v>410</v>
      </c>
      <c r="B8" s="4" t="n">
        <v>1300</v>
      </c>
    </row>
    <row r="9" spans="1:3">
      <c r="A9" s="3" t="s">
        <v>411</v>
      </c>
      <c r="C9" s="11" t="n">
        <v>1.2</v>
      </c>
    </row>
    <row r="10" spans="1:3">
      <c r="A10" s="3" t="s">
        <v>412</v>
      </c>
      <c r="B10" s="4" t="n">
        <v>2400</v>
      </c>
    </row>
    <row r="11" spans="1:3">
      <c r="A11" s="3" t="s">
        <v>413</v>
      </c>
      <c r="C11" s="11" t="n">
        <v>2.2</v>
      </c>
    </row>
    <row r="12" spans="1:3">
      <c r="A12" s="3" t="s">
        <v>414</v>
      </c>
      <c r="B12" s="4" t="n">
        <v>1100</v>
      </c>
    </row>
    <row r="13" spans="1:3">
      <c r="A13" s="3" t="s">
        <v>415</v>
      </c>
      <c r="C13" s="4" t="n">
        <v>1</v>
      </c>
    </row>
    <row r="14" spans="1:3">
      <c r="A14" s="3" t="s">
        <v>416</v>
      </c>
      <c r="C14" s="11" t="n">
        <v>3.8</v>
      </c>
    </row>
    <row r="15" spans="1:3">
      <c r="A15" s="3" t="s">
        <v>417</v>
      </c>
      <c r="B15" s="4" t="n">
        <v>4100</v>
      </c>
    </row>
    <row r="16" spans="1:3">
      <c r="A16" s="3" t="s">
        <v>418</v>
      </c>
      <c r="C16" s="4" t="n">
        <v>6</v>
      </c>
    </row>
    <row r="17" spans="1:3">
      <c r="A17" s="3" t="s">
        <v>419</v>
      </c>
      <c r="B17" s="5" t="n">
        <v>1500</v>
      </c>
    </row>
    <row r="18" spans="1:3">
      <c r="A18" s="3" t="s">
        <v>420</v>
      </c>
      <c r="C18" s="10" t="n">
        <v>1.4</v>
      </c>
    </row>
    <row r="19" spans="1:3">
      <c r="A19" s="3" t="s">
        <v>421</v>
      </c>
      <c r="B19" s="4" t="n">
        <v>14</v>
      </c>
      <c r="C19" s="4" t="n">
        <v>14</v>
      </c>
    </row>
    <row r="20" spans="1:3">
      <c r="A20" s="3" t="s">
        <v>422</v>
      </c>
      <c r="B20" s="4" t="n">
        <v>8173483</v>
      </c>
      <c r="C20" s="4" t="n">
        <v>8173483</v>
      </c>
    </row>
    <row r="21" spans="1:3">
      <c r="A21" s="3" t="s">
        <v>423</v>
      </c>
      <c r="B21" s="5" t="n">
        <v>349</v>
      </c>
    </row>
    <row r="22" spans="1:3">
      <c r="A22" s="3" t="s">
        <v>424</v>
      </c>
      <c r="B22" s="4" t="n">
        <v>17037</v>
      </c>
    </row>
    <row r="23" spans="1:3">
      <c r="A23" s="3" t="s">
        <v>425</v>
      </c>
      <c r="B23" s="4" t="n">
        <v>250</v>
      </c>
    </row>
    <row r="24" spans="1:3">
      <c r="A24" s="3" t="s">
        <v>426</v>
      </c>
      <c r="B24" s="5" t="n">
        <v>1341</v>
      </c>
    </row>
    <row r="25" spans="1:3">
      <c r="A25" s="3" t="s">
        <v>427</v>
      </c>
      <c r="B25" s="12" t="n">
        <v>1.75</v>
      </c>
      <c r="C25" s="12" t="n">
        <v>1.75</v>
      </c>
    </row>
    <row r="26" spans="1:3">
      <c r="A26" s="3" t="s">
        <v>428</v>
      </c>
      <c r="B26" s="12" t="n">
        <v>11.75</v>
      </c>
      <c r="C26" s="12" t="n">
        <v>11.75</v>
      </c>
    </row>
    <row r="27" spans="1:3">
      <c r="A27" s="3" t="s">
        <v>429</v>
      </c>
      <c r="B27" s="5" t="n">
        <v>2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6"/>
  </cols>
  <sheetData>
    <row r="1" spans="1:2">
      <c r="A1" s="1" t="s">
        <v>430</v>
      </c>
      <c r="B1" s="2" t="s">
        <v>1</v>
      </c>
    </row>
    <row r="2" spans="1:2">
      <c r="B2" s="2" t="s">
        <v>2</v>
      </c>
    </row>
    <row r="3" spans="1:2">
      <c r="A3" s="3" t="s">
        <v>431</v>
      </c>
      <c r="B3" s="4" t="n">
        <v>1</v>
      </c>
    </row>
    <row r="4" spans="1:2">
      <c r="A4" s="3" t="s">
        <v>432</v>
      </c>
      <c r="B4" s="3"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34</v>
      </c>
      <c r="B1" s="2" t="s">
        <v>1</v>
      </c>
    </row>
    <row r="2" spans="1:2">
      <c r="B2" s="2" t="s">
        <v>384</v>
      </c>
    </row>
    <row r="3" spans="1:2">
      <c r="A3" s="3" t="s">
        <v>435</v>
      </c>
      <c r="B3" s="5" t="n">
        <v>1160</v>
      </c>
    </row>
    <row r="4" spans="1:2">
      <c r="A4" s="3" t="s">
        <v>436</v>
      </c>
      <c r="B4" s="5" t="n">
        <v>6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3"/>
    <col customWidth="1" max="5" min="5" width="45"/>
    <col customWidth="1" max="6" min="6" width="29"/>
    <col customWidth="1" max="7" min="7" width="10"/>
  </cols>
  <sheetData>
    <row r="1" spans="1:7">
      <c r="A1" s="1" t="s">
        <v>106</v>
      </c>
      <c r="B1" s="2" t="s">
        <v>107</v>
      </c>
      <c r="C1" s="2" t="s">
        <v>108</v>
      </c>
      <c r="D1" s="2" t="s">
        <v>109</v>
      </c>
      <c r="E1" s="2" t="s">
        <v>110</v>
      </c>
      <c r="F1" s="2" t="s">
        <v>111</v>
      </c>
      <c r="G1" s="2" t="s">
        <v>112</v>
      </c>
    </row>
    <row r="2" spans="1:7">
      <c r="A2" s="3" t="s">
        <v>113</v>
      </c>
      <c r="B2" s="5" t="n">
        <v>6</v>
      </c>
      <c r="C2" s="5" t="n">
        <v>13152</v>
      </c>
      <c r="D2" s="5" t="n">
        <v>60</v>
      </c>
      <c r="E2" s="5" t="n">
        <v>-18</v>
      </c>
      <c r="F2" s="5" t="n">
        <v>-16179</v>
      </c>
      <c r="G2" s="5" t="n">
        <v>-2979</v>
      </c>
    </row>
    <row r="3" spans="1:7">
      <c r="A3" s="3" t="s">
        <v>114</v>
      </c>
      <c r="B3" s="4" t="n">
        <v>55970565</v>
      </c>
    </row>
    <row r="4" spans="1:7">
      <c r="A4" s="3" t="s">
        <v>115</v>
      </c>
      <c r="C4" s="4" t="n">
        <v>713</v>
      </c>
      <c r="G4" s="4" t="n">
        <v>713</v>
      </c>
    </row>
    <row r="5" spans="1:7">
      <c r="A5" s="3" t="s">
        <v>116</v>
      </c>
      <c r="C5" s="4" t="n">
        <v>90</v>
      </c>
      <c r="G5" s="4" t="n">
        <v>90</v>
      </c>
    </row>
    <row r="6" spans="1:7">
      <c r="A6" s="3" t="s">
        <v>117</v>
      </c>
      <c r="C6" s="4" t="n">
        <v>208</v>
      </c>
      <c r="G6" s="4" t="n">
        <v>208</v>
      </c>
    </row>
    <row r="7" spans="1:7">
      <c r="A7" s="3" t="s">
        <v>118</v>
      </c>
      <c r="C7" s="4" t="n">
        <v>60</v>
      </c>
      <c r="D7" s="4" t="n">
        <v>-60</v>
      </c>
    </row>
    <row r="8" spans="1:7">
      <c r="A8" s="3" t="s">
        <v>119</v>
      </c>
      <c r="B8" s="4" t="n">
        <v>115385</v>
      </c>
    </row>
    <row r="9" spans="1:7">
      <c r="A9" s="3" t="s">
        <v>120</v>
      </c>
      <c r="B9" s="4" t="n">
        <v>-250000</v>
      </c>
    </row>
    <row r="10" spans="1:7">
      <c r="A10" s="3" t="s">
        <v>121</v>
      </c>
      <c r="C10" s="4" t="n">
        <v>6</v>
      </c>
      <c r="D10" s="4" t="n">
        <v>1251</v>
      </c>
      <c r="G10" s="4" t="n">
        <v>1257</v>
      </c>
    </row>
    <row r="11" spans="1:7">
      <c r="A11" s="3" t="s">
        <v>122</v>
      </c>
      <c r="E11" s="4" t="n">
        <v>-1268</v>
      </c>
      <c r="F11" s="4" t="n">
        <v>-4461</v>
      </c>
      <c r="G11" s="4" t="n">
        <v>-5729</v>
      </c>
    </row>
    <row r="12" spans="1:7">
      <c r="A12" s="3" t="s">
        <v>123</v>
      </c>
      <c r="B12" s="5" t="n">
        <v>6</v>
      </c>
      <c r="C12" s="4" t="n">
        <v>14229</v>
      </c>
      <c r="D12" s="4" t="n">
        <v>1251</v>
      </c>
      <c r="E12" s="4" t="n">
        <v>-1286</v>
      </c>
      <c r="F12" s="4" t="n">
        <v>-20640</v>
      </c>
      <c r="G12" s="4" t="n">
        <v>-6440</v>
      </c>
    </row>
    <row r="13" spans="1:7">
      <c r="A13" s="3" t="s">
        <v>124</v>
      </c>
      <c r="B13" s="4" t="n">
        <v>55835950</v>
      </c>
    </row>
    <row r="14" spans="1:7">
      <c r="A14" s="3" t="s">
        <v>115</v>
      </c>
      <c r="C14" s="4" t="n">
        <v>1103</v>
      </c>
      <c r="G14" s="4" t="n">
        <v>1103</v>
      </c>
    </row>
    <row r="15" spans="1:7">
      <c r="A15" s="3" t="s">
        <v>116</v>
      </c>
      <c r="C15" s="4" t="n">
        <v>1613</v>
      </c>
      <c r="G15" s="4" t="n">
        <v>1613</v>
      </c>
    </row>
    <row r="16" spans="1:7">
      <c r="A16" s="3" t="s">
        <v>125</v>
      </c>
      <c r="B16" s="4" t="n">
        <v>2650000</v>
      </c>
    </row>
    <row r="17" spans="1:7">
      <c r="A17" s="3" t="s">
        <v>126</v>
      </c>
      <c r="C17" s="4" t="n">
        <v>114</v>
      </c>
      <c r="G17" s="4" t="n">
        <v>114</v>
      </c>
    </row>
    <row r="18" spans="1:7">
      <c r="A18" s="3" t="s">
        <v>127</v>
      </c>
      <c r="B18" s="4" t="n">
        <v>288462</v>
      </c>
    </row>
    <row r="19" spans="1:7">
      <c r="A19" s="3" t="s">
        <v>128</v>
      </c>
      <c r="C19" s="4" t="n">
        <v>257</v>
      </c>
      <c r="G19" s="4" t="n">
        <v>257</v>
      </c>
    </row>
    <row r="20" spans="1:7">
      <c r="A20" s="3" t="s">
        <v>129</v>
      </c>
      <c r="B20" s="5" t="n">
        <v>2</v>
      </c>
      <c r="C20" s="4" t="n">
        <v>2835</v>
      </c>
      <c r="D20" s="5" t="n">
        <v>-1251</v>
      </c>
      <c r="G20" s="4" t="n">
        <v>1586</v>
      </c>
    </row>
    <row r="21" spans="1:7">
      <c r="A21" s="3" t="s">
        <v>130</v>
      </c>
      <c r="B21" s="4" t="n">
        <v>12920325</v>
      </c>
    </row>
    <row r="22" spans="1:7">
      <c r="A22" s="3" t="s">
        <v>131</v>
      </c>
      <c r="B22" s="5" t="n">
        <v>4</v>
      </c>
      <c r="C22" s="4" t="n">
        <v>21454</v>
      </c>
      <c r="G22" s="4" t="n">
        <v>21458</v>
      </c>
    </row>
    <row r="23" spans="1:7">
      <c r="A23" s="3" t="s">
        <v>132</v>
      </c>
      <c r="B23" s="4" t="n">
        <v>42401724</v>
      </c>
    </row>
    <row r="24" spans="1:7">
      <c r="A24" s="3" t="s">
        <v>122</v>
      </c>
      <c r="E24" s="4" t="n">
        <v>81</v>
      </c>
      <c r="F24" s="4" t="n">
        <v>-9194</v>
      </c>
      <c r="G24" s="4" t="n">
        <v>-9113</v>
      </c>
    </row>
    <row r="25" spans="1:7">
      <c r="A25" s="3" t="s">
        <v>133</v>
      </c>
      <c r="B25" s="5" t="n">
        <v>12</v>
      </c>
      <c r="C25" s="5" t="n">
        <v>41605</v>
      </c>
      <c r="E25" s="5" t="n">
        <v>-1205</v>
      </c>
      <c r="F25" s="5" t="n">
        <v>-29834</v>
      </c>
      <c r="G25" s="5" t="n">
        <v>10578</v>
      </c>
    </row>
    <row r="26" spans="1:7">
      <c r="A26" s="3" t="s">
        <v>134</v>
      </c>
      <c r="B26" s="4" t="n">
        <v>1140964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37</v>
      </c>
      <c r="B1" s="2" t="s">
        <v>1</v>
      </c>
    </row>
    <row r="2" spans="1:2">
      <c r="B2" s="2" t="s">
        <v>384</v>
      </c>
    </row>
    <row r="3" spans="1:2">
      <c r="A3" s="3" t="s">
        <v>438</v>
      </c>
      <c r="B3" s="3" t="s">
        <v>398</v>
      </c>
    </row>
    <row r="4" spans="1:2">
      <c r="A4" s="3" t="s">
        <v>439</v>
      </c>
      <c r="B4" s="5" t="n">
        <v>1000</v>
      </c>
    </row>
    <row r="5" spans="1:2">
      <c r="A5" s="3" t="s">
        <v>440</v>
      </c>
      <c r="B5" s="3" t="s">
        <v>398</v>
      </c>
    </row>
    <row r="6" spans="1:2">
      <c r="A6" s="3" t="s">
        <v>441</v>
      </c>
      <c r="B6" s="5" t="n">
        <v>1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442</v>
      </c>
      <c r="B1" s="2" t="s">
        <v>1</v>
      </c>
    </row>
    <row r="2" spans="1:2">
      <c r="B2" s="2" t="s">
        <v>384</v>
      </c>
    </row>
    <row r="3" spans="1:2">
      <c r="A3" s="3" t="s">
        <v>443</v>
      </c>
      <c r="B3" s="3" t="s">
        <v>444</v>
      </c>
    </row>
    <row r="4" spans="1:2">
      <c r="A4" s="3" t="s">
        <v>445</v>
      </c>
      <c r="B4" s="3" t="s">
        <v>446</v>
      </c>
    </row>
    <row r="5" spans="1:2">
      <c r="A5" s="3" t="s">
        <v>447</v>
      </c>
      <c r="B5" s="3" t="s">
        <v>448</v>
      </c>
    </row>
    <row r="6" spans="1:2">
      <c r="A6" s="3" t="s">
        <v>449</v>
      </c>
      <c r="B6" s="3" t="s">
        <v>450</v>
      </c>
    </row>
    <row r="7" spans="1:2">
      <c r="A7" s="3" t="s">
        <v>451</v>
      </c>
      <c r="B7" s="3" t="s">
        <v>450</v>
      </c>
    </row>
    <row r="8" spans="1:2">
      <c r="A8" s="3" t="s">
        <v>452</v>
      </c>
      <c r="B8" s="5" t="n">
        <v>1600000</v>
      </c>
    </row>
    <row r="9" spans="1:2">
      <c r="A9" s="3" t="s">
        <v>453</v>
      </c>
      <c r="B9" s="5" t="n">
        <v>2400000</v>
      </c>
    </row>
    <row r="10" spans="1:2">
      <c r="A10" s="3" t="s">
        <v>454</v>
      </c>
      <c r="B10" s="3" t="s">
        <v>450</v>
      </c>
    </row>
    <row r="11" spans="1:2">
      <c r="A11" s="3" t="s">
        <v>455</v>
      </c>
      <c r="B11" s="5" t="n">
        <v>4000000</v>
      </c>
    </row>
    <row r="12" spans="1:2">
      <c r="A12" s="3" t="s">
        <v>456</v>
      </c>
      <c r="B12" s="11" t="n">
        <v>1.8</v>
      </c>
    </row>
    <row r="13" spans="1:2">
      <c r="A13" s="3" t="s">
        <v>457</v>
      </c>
      <c r="B13" s="5" t="n">
        <v>17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0"/>
    <col customWidth="1" max="2" min="2" width="29"/>
  </cols>
  <sheetData>
    <row r="1" spans="1:2">
      <c r="A1" s="1" t="s">
        <v>458</v>
      </c>
      <c r="B1" s="2" t="s">
        <v>1</v>
      </c>
    </row>
    <row r="2" spans="1:2">
      <c r="B2" s="2" t="s">
        <v>459</v>
      </c>
    </row>
    <row r="3" spans="1:2">
      <c r="A3" s="3" t="s">
        <v>460</v>
      </c>
      <c r="B3" s="5" t="n">
        <v>1000000</v>
      </c>
    </row>
    <row r="4" spans="1:2">
      <c r="A4" s="3" t="s">
        <v>461</v>
      </c>
      <c r="B4" s="3" t="s">
        <v>462</v>
      </c>
    </row>
    <row r="5" spans="1:2">
      <c r="A5" s="3" t="s">
        <v>463</v>
      </c>
      <c r="B5" s="8" t="n">
        <v>0.52</v>
      </c>
    </row>
    <row r="6" spans="1:2">
      <c r="A6" s="3" t="s">
        <v>464</v>
      </c>
      <c r="B6" s="4" t="n">
        <v>1976330</v>
      </c>
    </row>
    <row r="7" spans="1:2">
      <c r="A7" s="3" t="s">
        <v>465</v>
      </c>
      <c r="B7" s="4" t="n">
        <v>1976330</v>
      </c>
    </row>
    <row r="8" spans="1:2">
      <c r="A8" s="3" t="s">
        <v>466</v>
      </c>
      <c r="B8" s="8" t="n">
        <v>0.52</v>
      </c>
    </row>
    <row r="9" spans="1:2">
      <c r="A9" s="3" t="s">
        <v>467</v>
      </c>
      <c r="B9" s="5" t="n">
        <v>1500000</v>
      </c>
    </row>
    <row r="10" spans="1:2">
      <c r="A10" s="3" t="s">
        <v>468</v>
      </c>
      <c r="B10" s="4" t="n">
        <v>288461</v>
      </c>
    </row>
    <row r="11" spans="1:2">
      <c r="A11" s="3" t="s">
        <v>469</v>
      </c>
      <c r="B11" s="8" t="n">
        <v>0.52</v>
      </c>
    </row>
    <row r="12" spans="1:2">
      <c r="A12" s="3" t="s">
        <v>470</v>
      </c>
      <c r="B12" s="4" t="n">
        <v>34000</v>
      </c>
    </row>
    <row r="13" spans="1:2">
      <c r="A13" s="3" t="s">
        <v>471</v>
      </c>
      <c r="B13" s="12" t="n">
        <v>0.28</v>
      </c>
    </row>
    <row r="14" spans="1:2">
      <c r="A14" s="3" t="s">
        <v>472</v>
      </c>
      <c r="B14" s="5" t="n">
        <v>55000</v>
      </c>
    </row>
    <row r="15" spans="1:2">
      <c r="A15" s="3" t="s">
        <v>473</v>
      </c>
      <c r="B15" s="3" t="s">
        <v>474</v>
      </c>
    </row>
    <row r="16" spans="1:2">
      <c r="A16" s="3" t="s">
        <v>475</v>
      </c>
      <c r="B16" s="5" t="n">
        <v>229000</v>
      </c>
    </row>
    <row r="17" spans="1:2">
      <c r="A17" s="3" t="s">
        <v>476</v>
      </c>
      <c r="B17" s="5" t="n">
        <v>1400000</v>
      </c>
    </row>
    <row r="18" spans="1:2">
      <c r="A18" s="3" t="s">
        <v>477</v>
      </c>
      <c r="B18" s="3" t="s">
        <v>462</v>
      </c>
    </row>
    <row r="19" spans="1:2">
      <c r="A19" s="3" t="s">
        <v>478</v>
      </c>
      <c r="B19" s="3" t="s">
        <v>474</v>
      </c>
    </row>
    <row r="20" spans="1:2">
      <c r="A20" s="3" t="s">
        <v>479</v>
      </c>
      <c r="B20" s="5" t="n">
        <v>10000000</v>
      </c>
    </row>
    <row r="21" spans="1:2">
      <c r="A21" s="3" t="s">
        <v>480</v>
      </c>
      <c r="B21" s="12" t="n">
        <v>0.52</v>
      </c>
    </row>
    <row r="22" spans="1:2">
      <c r="A22" s="3" t="s">
        <v>481</v>
      </c>
      <c r="B22" s="12" t="n">
        <v>0.52</v>
      </c>
    </row>
    <row r="23" spans="1:2">
      <c r="A23" s="3" t="s">
        <v>482</v>
      </c>
      <c r="B23" s="8" t="n">
        <v>0.52</v>
      </c>
    </row>
    <row r="24" spans="1:2">
      <c r="A24" s="3" t="s">
        <v>483</v>
      </c>
      <c r="B24" s="4" t="n">
        <v>12</v>
      </c>
    </row>
    <row r="25" spans="1:2">
      <c r="A25" s="3" t="s">
        <v>484</v>
      </c>
      <c r="B25" s="8" t="n">
        <v>0.4</v>
      </c>
    </row>
    <row r="26" spans="1:2">
      <c r="A26" s="3" t="s">
        <v>485</v>
      </c>
      <c r="B26" s="4" t="n">
        <v>257000</v>
      </c>
    </row>
    <row r="27" spans="1:2">
      <c r="A27" s="3" t="s">
        <v>486</v>
      </c>
      <c r="B27" s="4" t="n">
        <v>176000</v>
      </c>
    </row>
    <row r="28" spans="1:2">
      <c r="A28" s="3" t="s">
        <v>487</v>
      </c>
      <c r="B28" s="5" t="n">
        <v>55000</v>
      </c>
    </row>
    <row r="29" spans="1:2">
      <c r="A29" s="3" t="s">
        <v>488</v>
      </c>
      <c r="B29" s="4" t="n">
        <v>1000000</v>
      </c>
    </row>
    <row r="30" spans="1:2">
      <c r="A30" s="3" t="s">
        <v>489</v>
      </c>
      <c r="B30" s="5" t="n">
        <v>262000</v>
      </c>
    </row>
    <row r="31" spans="1:2">
      <c r="A31" s="3" t="s">
        <v>490</v>
      </c>
      <c r="B31" s="3" t="s">
        <v>491</v>
      </c>
    </row>
    <row r="32" spans="1:2">
      <c r="A32" s="3" t="s">
        <v>492</v>
      </c>
      <c r="B32" s="8" t="n">
        <v>0.52</v>
      </c>
    </row>
    <row r="33" spans="1:2">
      <c r="A33" s="3" t="s">
        <v>493</v>
      </c>
      <c r="B33" s="4" t="n">
        <v>29000</v>
      </c>
    </row>
    <row r="34" spans="1:2">
      <c r="A34" s="3" t="s">
        <v>494</v>
      </c>
      <c r="B34" s="5" t="n">
        <v>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495</v>
      </c>
      <c r="B1" s="2" t="s">
        <v>1</v>
      </c>
    </row>
    <row r="2" spans="1:2">
      <c r="B2" s="2" t="s">
        <v>496</v>
      </c>
    </row>
    <row r="3" spans="1:2">
      <c r="A3" s="13" t="n">
        <v>1</v>
      </c>
      <c r="B3" s="14" t="n">
        <v>1247</v>
      </c>
    </row>
    <row r="4" spans="1:2">
      <c r="A4" s="13" t="n">
        <v>2</v>
      </c>
      <c r="B4" s="3" t="s">
        <v>497</v>
      </c>
    </row>
    <row r="5" spans="1:2">
      <c r="A5" s="13" t="n">
        <v>3</v>
      </c>
      <c r="B5" s="14" t="n">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6"/>
    <col customWidth="1" max="2" min="2" width="18"/>
    <col customWidth="1" max="3" min="3" width="18"/>
  </cols>
  <sheetData>
    <row r="1" spans="1:3">
      <c r="A1" s="1" t="s">
        <v>498</v>
      </c>
      <c r="B1" s="2" t="s">
        <v>499</v>
      </c>
      <c r="C1" s="2" t="s">
        <v>403</v>
      </c>
    </row>
    <row r="2" spans="1:3">
      <c r="A2" s="15" t="n">
        <v>1</v>
      </c>
      <c r="B2" s="3" t="s">
        <v>500</v>
      </c>
      <c r="C2" s="3" t="s">
        <v>500</v>
      </c>
    </row>
    <row r="3" spans="1:3">
      <c r="A3" s="15" t="n">
        <v>2</v>
      </c>
      <c r="B3" s="3" t="s">
        <v>501</v>
      </c>
      <c r="C3" s="3" t="s">
        <v>501</v>
      </c>
    </row>
    <row r="4" spans="1:3">
      <c r="A4" s="15" t="n">
        <v>3</v>
      </c>
      <c r="B4" s="5" t="n">
        <v>15000</v>
      </c>
    </row>
    <row r="5" spans="1:3">
      <c r="A5" s="15" t="n">
        <v>4</v>
      </c>
      <c r="B5" s="4" t="n">
        <v>50000</v>
      </c>
    </row>
    <row r="6" spans="1:3">
      <c r="A6" s="15" t="n">
        <v>5</v>
      </c>
      <c r="B6" s="4" t="n">
        <v>50000</v>
      </c>
    </row>
    <row r="7" spans="1:3">
      <c r="A7" s="15" t="n">
        <v>6</v>
      </c>
      <c r="B7" s="4" t="n">
        <v>150000</v>
      </c>
    </row>
    <row r="8" spans="1:3">
      <c r="A8" s="15" t="n">
        <v>7</v>
      </c>
      <c r="B8" s="4" t="n">
        <v>750000</v>
      </c>
    </row>
    <row r="9" spans="1:3">
      <c r="A9" s="15" t="n">
        <v>8</v>
      </c>
      <c r="B9" s="4" t="n">
        <v>2000000</v>
      </c>
    </row>
    <row r="10" spans="1:3">
      <c r="A10" s="15" t="n">
        <v>9</v>
      </c>
      <c r="B10" s="5" t="n">
        <v>150000000</v>
      </c>
    </row>
    <row r="11" spans="1:3">
      <c r="A11" s="3" t="s">
        <v>502</v>
      </c>
      <c r="B11" s="4" t="n">
        <v>5563809</v>
      </c>
      <c r="C11" s="4" t="n">
        <v>5563809</v>
      </c>
    </row>
    <row r="12" spans="1:3">
      <c r="A12" s="3" t="s">
        <v>503</v>
      </c>
      <c r="B12" s="4" t="n">
        <v>1000</v>
      </c>
      <c r="C12" s="4" t="n">
        <v>1000</v>
      </c>
    </row>
    <row r="13" spans="1:3">
      <c r="A13" s="15" t="n">
        <v>12</v>
      </c>
      <c r="B13" s="5" t="n">
        <v>110000</v>
      </c>
    </row>
    <row r="14" spans="1:3">
      <c r="A14" s="15" t="n">
        <v>13</v>
      </c>
      <c r="B14" s="4" t="n">
        <v>406000</v>
      </c>
    </row>
    <row r="15" spans="1:3">
      <c r="A15" s="15" t="n">
        <v>14</v>
      </c>
      <c r="B15" s="4" t="n">
        <v>406000</v>
      </c>
    </row>
    <row r="16" spans="1:3">
      <c r="A16" s="15" t="n">
        <v>15</v>
      </c>
      <c r="B16" s="5" t="n">
        <v>272000</v>
      </c>
    </row>
    <row r="17" spans="1:3">
      <c r="A17" s="3" t="s">
        <v>504</v>
      </c>
      <c r="C17" s="14" t="n">
        <v>1421000</v>
      </c>
    </row>
    <row r="18" spans="1:3">
      <c r="A18" s="15" t="n">
        <v>17</v>
      </c>
      <c r="B18" s="3" t="s">
        <v>505</v>
      </c>
      <c r="C18" s="3" t="s">
        <v>505</v>
      </c>
    </row>
    <row r="19" spans="1:3">
      <c r="A19" s="3" t="s">
        <v>506</v>
      </c>
      <c r="C19" s="14" t="n">
        <v>568000</v>
      </c>
    </row>
    <row r="20" spans="1:3">
      <c r="A20" s="3" t="s">
        <v>507</v>
      </c>
      <c r="C20" s="4" t="n">
        <v>669</v>
      </c>
    </row>
    <row r="21" spans="1:3">
      <c r="A21" s="3" t="s">
        <v>508</v>
      </c>
      <c r="C21" s="14" t="n">
        <v>2015000</v>
      </c>
    </row>
    <row r="22" spans="1:3">
      <c r="A22" s="15" t="n">
        <v>21</v>
      </c>
      <c r="B22" s="5" t="n">
        <v>2400000</v>
      </c>
    </row>
    <row r="23" spans="1:3">
      <c r="A23" s="15" t="n">
        <v>22</v>
      </c>
      <c r="B23" s="4" t="n">
        <v>1</v>
      </c>
      <c r="C23" s="4" t="n">
        <v>1</v>
      </c>
    </row>
    <row r="24" spans="1:3">
      <c r="A24" s="3" t="s">
        <v>509</v>
      </c>
      <c r="C24" s="14" t="n">
        <v>1085000</v>
      </c>
    </row>
    <row r="25" spans="1:3">
      <c r="A25" s="15" t="n">
        <v>24</v>
      </c>
      <c r="B25" s="3" t="s">
        <v>510</v>
      </c>
      <c r="C25" s="3" t="s">
        <v>510</v>
      </c>
    </row>
    <row r="26" spans="1:3">
      <c r="A26" s="3" t="s">
        <v>511</v>
      </c>
      <c r="C26" s="14" t="n">
        <v>930000</v>
      </c>
    </row>
    <row r="27" spans="1:3">
      <c r="A27" s="15" t="n">
        <v>26</v>
      </c>
      <c r="B27" s="3" t="s">
        <v>512</v>
      </c>
      <c r="C27" s="3" t="s">
        <v>512</v>
      </c>
    </row>
    <row r="28" spans="1:3">
      <c r="A28" s="3" t="s">
        <v>513</v>
      </c>
      <c r="C28" s="14" t="n">
        <v>651000</v>
      </c>
    </row>
    <row r="29" spans="1:3">
      <c r="A29" s="3" t="s">
        <v>514</v>
      </c>
      <c r="C29" s="4" t="n">
        <v>558000</v>
      </c>
    </row>
    <row r="30" spans="1:3">
      <c r="A30" s="15" t="n">
        <v>29</v>
      </c>
      <c r="B30" s="5" t="n">
        <v>1400000</v>
      </c>
    </row>
    <row r="31" spans="1:3">
      <c r="A31" s="3" t="s">
        <v>515</v>
      </c>
      <c r="C31" s="4" t="n">
        <v>1100000</v>
      </c>
    </row>
    <row r="32" spans="1:3">
      <c r="A32" s="15" t="n">
        <v>31</v>
      </c>
      <c r="B32" s="4" t="n">
        <v>109000</v>
      </c>
    </row>
    <row r="33" spans="1:3">
      <c r="A33" s="3" t="s">
        <v>516</v>
      </c>
      <c r="C33" s="14" t="n">
        <v>1304000</v>
      </c>
    </row>
    <row r="34" spans="1:3">
      <c r="A34" s="15" t="n">
        <v>33</v>
      </c>
      <c r="B34" s="5" t="n">
        <v>1455000</v>
      </c>
    </row>
    <row r="35" spans="1:3">
      <c r="A35" s="15" t="n">
        <v>34</v>
      </c>
      <c r="B35" s="3" t="s">
        <v>517</v>
      </c>
      <c r="C35" s="3" t="s">
        <v>517</v>
      </c>
    </row>
    <row r="36" spans="1:3">
      <c r="A36" s="3" t="s">
        <v>518</v>
      </c>
      <c r="C36" s="14" t="n">
        <v>717000</v>
      </c>
    </row>
    <row r="37" spans="1:3">
      <c r="A37" s="15" t="n">
        <v>36</v>
      </c>
      <c r="B37" s="5" t="n">
        <v>800000</v>
      </c>
    </row>
    <row r="38" spans="1:3">
      <c r="A38" s="3" t="s">
        <v>519</v>
      </c>
      <c r="C38" s="4" t="n">
        <v>359000</v>
      </c>
    </row>
    <row r="39" spans="1:3">
      <c r="A39" s="15" t="n">
        <v>38</v>
      </c>
      <c r="B39" s="4" t="n">
        <v>374000</v>
      </c>
    </row>
    <row r="40" spans="1:3">
      <c r="A40" s="3" t="s">
        <v>520</v>
      </c>
      <c r="C40" s="14" t="n">
        <v>12300000</v>
      </c>
    </row>
    <row r="41" spans="1:3">
      <c r="A41" s="15" t="n">
        <v>40</v>
      </c>
      <c r="B41" s="5" t="n">
        <v>12800000</v>
      </c>
    </row>
    <row r="42" spans="1:3">
      <c r="A42" s="15" t="n">
        <v>41</v>
      </c>
      <c r="B42" s="3" t="s">
        <v>517</v>
      </c>
      <c r="C42" s="3" t="s">
        <v>517</v>
      </c>
    </row>
    <row r="43" spans="1:3">
      <c r="A43" s="3" t="s">
        <v>521</v>
      </c>
      <c r="C43" s="14" t="n">
        <v>6800000</v>
      </c>
    </row>
    <row r="44" spans="1:3">
      <c r="A44" s="15" t="n">
        <v>43</v>
      </c>
      <c r="B44" s="5" t="n">
        <v>7000000</v>
      </c>
    </row>
    <row r="45" spans="1:3">
      <c r="A45" s="3" t="s">
        <v>522</v>
      </c>
      <c r="C45" s="14" t="n">
        <v>1700000</v>
      </c>
    </row>
    <row r="46" spans="1:3">
      <c r="A46" s="15" t="n">
        <v>45</v>
      </c>
      <c r="B46" s="4" t="n">
        <v>1800000</v>
      </c>
    </row>
    <row r="47" spans="1:3">
      <c r="A47" s="15" t="n">
        <v>46</v>
      </c>
      <c r="B47" s="5" t="n">
        <v>400000</v>
      </c>
    </row>
    <row r="48" spans="1:3">
      <c r="A48" s="15" t="n">
        <v>47</v>
      </c>
      <c r="B48" s="3" t="s">
        <v>523</v>
      </c>
      <c r="C48" s="3" t="s">
        <v>523</v>
      </c>
    </row>
    <row r="49" spans="1:3">
      <c r="A49" s="3" t="s">
        <v>524</v>
      </c>
      <c r="B49" s="4" t="n">
        <v>18</v>
      </c>
      <c r="C49" s="4" t="n">
        <v>18</v>
      </c>
    </row>
    <row r="50" spans="1:3">
      <c r="A50" s="15" t="n">
        <v>49</v>
      </c>
      <c r="B50" s="5" t="n">
        <v>200000</v>
      </c>
    </row>
    <row r="51" spans="1:3">
      <c r="A51" s="15" t="n">
        <v>50</v>
      </c>
      <c r="B51" s="4" t="n">
        <v>211000</v>
      </c>
    </row>
    <row r="52" spans="1:3">
      <c r="A52" s="15" t="n">
        <v>51</v>
      </c>
      <c r="B52" s="5" t="n">
        <v>400000</v>
      </c>
    </row>
    <row r="53" spans="1:3">
      <c r="A53" s="15" t="n">
        <v>52</v>
      </c>
      <c r="B53" s="3" t="s">
        <v>525</v>
      </c>
      <c r="C53" s="3" t="s">
        <v>525</v>
      </c>
    </row>
    <row r="54" spans="1:3">
      <c r="A54" s="3" t="s">
        <v>526</v>
      </c>
      <c r="B54" s="4" t="n">
        <v>18</v>
      </c>
      <c r="C54" s="4" t="n">
        <v>18</v>
      </c>
    </row>
    <row r="55" spans="1:3">
      <c r="A55" s="15" t="n">
        <v>54</v>
      </c>
      <c r="B55" s="5" t="n">
        <v>160000</v>
      </c>
    </row>
    <row r="56" spans="1:3">
      <c r="A56" s="15" t="n">
        <v>55</v>
      </c>
      <c r="B56" s="5" t="n">
        <v>40000</v>
      </c>
    </row>
    <row r="57" spans="1:3">
      <c r="A57" s="3" t="s">
        <v>527</v>
      </c>
      <c r="B57" s="4" t="n">
        <v>12</v>
      </c>
      <c r="C57" s="4" t="n">
        <v>12</v>
      </c>
    </row>
    <row r="58" spans="1:3">
      <c r="A58" s="3" t="s">
        <v>528</v>
      </c>
      <c r="C58" s="14" t="n">
        <v>328000</v>
      </c>
    </row>
    <row r="59" spans="1:3">
      <c r="A59" s="15" t="n">
        <v>58</v>
      </c>
      <c r="B59" s="5" t="n">
        <v>348000</v>
      </c>
    </row>
    <row r="60" spans="1:3">
      <c r="A60" s="15" t="n">
        <v>59</v>
      </c>
      <c r="B60" s="3" t="s">
        <v>398</v>
      </c>
      <c r="C60" s="3" t="s">
        <v>398</v>
      </c>
    </row>
    <row r="61" spans="1:3">
      <c r="A61" s="15" t="n">
        <v>60</v>
      </c>
      <c r="B61" s="5" t="n">
        <v>2000000</v>
      </c>
    </row>
    <row r="62" spans="1:3">
      <c r="A62" s="15" t="n">
        <v>61</v>
      </c>
      <c r="B62" s="4" t="n">
        <v>1000000</v>
      </c>
    </row>
    <row r="63" spans="1:3">
      <c r="A63" s="15" t="n">
        <v>62</v>
      </c>
      <c r="B63" s="4" t="n">
        <v>595000</v>
      </c>
    </row>
    <row r="64" spans="1:3">
      <c r="A64" s="15" t="n">
        <v>63</v>
      </c>
      <c r="B64" s="5" t="n">
        <v>497000</v>
      </c>
    </row>
    <row r="65" spans="1:3">
      <c r="A65" s="3" t="s">
        <v>529</v>
      </c>
      <c r="B65" s="4" t="n">
        <v>1641300</v>
      </c>
      <c r="C65" s="4" t="n">
        <v>1641300</v>
      </c>
    </row>
    <row r="66" spans="1:3">
      <c r="A66" s="15" t="n">
        <v>65</v>
      </c>
      <c r="B66" s="5" t="n">
        <v>45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24"/>
    <col customWidth="1" max="3" min="3" width="14"/>
  </cols>
  <sheetData>
    <row r="1" spans="1:3">
      <c r="A1" s="1" t="s">
        <v>530</v>
      </c>
      <c r="B1" s="2" t="s">
        <v>531</v>
      </c>
      <c r="C1" s="2" t="s">
        <v>532</v>
      </c>
    </row>
    <row r="2" spans="1:3">
      <c r="A2" s="3" t="s">
        <v>533</v>
      </c>
      <c r="B2" s="4" t="n">
        <v>2860578</v>
      </c>
      <c r="C2" s="4" t="n">
        <v>2860578</v>
      </c>
    </row>
    <row r="3" spans="1:3">
      <c r="A3" s="3" t="s">
        <v>534</v>
      </c>
      <c r="B3" s="4" t="n">
        <v>2860578</v>
      </c>
      <c r="C3" s="4" t="n">
        <v>2860578</v>
      </c>
    </row>
    <row r="4" spans="1:3">
      <c r="A4" s="16" t="n">
        <v>3</v>
      </c>
      <c r="B4" s="8" t="n">
        <v>0.52</v>
      </c>
    </row>
    <row r="5" spans="1:3">
      <c r="A5" s="16" t="n">
        <v>4</v>
      </c>
      <c r="B5" s="5" t="n">
        <v>1488000</v>
      </c>
    </row>
    <row r="6" spans="1:3">
      <c r="A6" s="3" t="s">
        <v>535</v>
      </c>
      <c r="B6" s="4" t="n">
        <v>8083416</v>
      </c>
      <c r="C6" s="4" t="n">
        <v>8083416</v>
      </c>
    </row>
    <row r="7" spans="1:3">
      <c r="A7" s="3" t="s">
        <v>536</v>
      </c>
      <c r="B7" s="4" t="n">
        <v>8083416</v>
      </c>
      <c r="C7" s="4" t="n">
        <v>8083416</v>
      </c>
    </row>
    <row r="8" spans="1:3">
      <c r="A8" s="16" t="n">
        <v>7</v>
      </c>
      <c r="B8" s="8" t="n">
        <v>0.52</v>
      </c>
    </row>
    <row r="9" spans="1:3">
      <c r="A9" s="16" t="n">
        <v>8</v>
      </c>
      <c r="B9" s="4" t="n">
        <v>4203000</v>
      </c>
    </row>
    <row r="10" spans="1:3">
      <c r="A10" s="16" t="n">
        <v>9</v>
      </c>
      <c r="B10" s="12" t="n">
        <v>0.52</v>
      </c>
    </row>
    <row r="11" spans="1:3">
      <c r="A11" s="16" t="n">
        <v>10</v>
      </c>
      <c r="B11" s="5" t="n">
        <v>5000000</v>
      </c>
    </row>
    <row r="12" spans="1:3">
      <c r="A12" s="3" t="s">
        <v>537</v>
      </c>
      <c r="B12" s="4" t="n">
        <v>2358000</v>
      </c>
      <c r="C12" s="4" t="n">
        <v>2358000</v>
      </c>
    </row>
    <row r="13" spans="1:3">
      <c r="A13" s="3" t="s">
        <v>538</v>
      </c>
      <c r="B13" s="8" t="n">
        <v>0.53</v>
      </c>
    </row>
    <row r="14" spans="1:3">
      <c r="A14" s="16" t="n">
        <v>13</v>
      </c>
      <c r="B14" s="5" t="n">
        <v>208000</v>
      </c>
    </row>
    <row r="15" spans="1:3">
      <c r="A15" s="16" t="n">
        <v>14</v>
      </c>
      <c r="B15" s="3" t="s">
        <v>539</v>
      </c>
      <c r="C15" s="3" t="s">
        <v>539</v>
      </c>
    </row>
    <row r="16" spans="1:3">
      <c r="A16" s="16" t="n">
        <v>15</v>
      </c>
      <c r="B16" s="3" t="s">
        <v>540</v>
      </c>
      <c r="C16" s="3" t="s">
        <v>540</v>
      </c>
    </row>
    <row r="17" spans="1:3">
      <c r="A17" s="16" t="n">
        <v>16</v>
      </c>
      <c r="B17" s="3" t="s">
        <v>541</v>
      </c>
      <c r="C17" s="3" t="s">
        <v>541</v>
      </c>
    </row>
    <row r="18" spans="1:3">
      <c r="A18" s="16" t="n">
        <v>17</v>
      </c>
      <c r="B18" s="5" t="n">
        <v>1700000</v>
      </c>
    </row>
    <row r="19" spans="1:3">
      <c r="A19" s="3" t="s">
        <v>542</v>
      </c>
      <c r="C19" s="14" t="n">
        <v>1500000</v>
      </c>
    </row>
    <row r="20" spans="1:3">
      <c r="A20" s="3" t="s">
        <v>543</v>
      </c>
      <c r="B20" s="4" t="n">
        <v>3157716</v>
      </c>
      <c r="C20" s="4" t="n">
        <v>31577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20"/>
  </cols>
  <sheetData>
    <row r="1" spans="1:2">
      <c r="A1" s="1" t="s">
        <v>544</v>
      </c>
      <c r="B1" s="2" t="s">
        <v>1</v>
      </c>
    </row>
    <row r="2" spans="1:2">
      <c r="B2" s="2" t="s">
        <v>545</v>
      </c>
    </row>
    <row r="3" spans="1:2">
      <c r="A3" s="3" t="s">
        <v>546</v>
      </c>
      <c r="B3" s="4" t="n">
        <v>8173484</v>
      </c>
    </row>
    <row r="4" spans="1:2">
      <c r="A4" s="3" t="s">
        <v>547</v>
      </c>
      <c r="B4" s="4" t="n">
        <v>17045564</v>
      </c>
    </row>
    <row r="5" spans="1:2">
      <c r="A5" s="3" t="s">
        <v>548</v>
      </c>
      <c r="B5" s="4" t="n">
        <v>19451562</v>
      </c>
    </row>
    <row r="6" spans="1:2">
      <c r="A6" s="3" t="s">
        <v>549</v>
      </c>
      <c r="B6" s="4" t="n">
        <v>386537</v>
      </c>
    </row>
    <row r="7" spans="1:2">
      <c r="A7" s="3" t="s">
        <v>550</v>
      </c>
      <c r="B7" s="4" t="n">
        <v>7863205</v>
      </c>
    </row>
    <row r="8" spans="1:2">
      <c r="A8" s="3" t="s">
        <v>551</v>
      </c>
      <c r="B8" s="4" t="n">
        <v>42401724</v>
      </c>
    </row>
    <row r="9" spans="1:2">
      <c r="A9" s="3" t="s">
        <v>552</v>
      </c>
      <c r="B9" s="4" t="n">
        <v>42401724</v>
      </c>
    </row>
    <row r="10" spans="1:2">
      <c r="A10" s="3" t="s">
        <v>553</v>
      </c>
      <c r="B10" s="4" t="n">
        <v>12899314</v>
      </c>
    </row>
    <row r="11" spans="1:2">
      <c r="A11" s="3" t="s">
        <v>554</v>
      </c>
      <c r="B11" s="4" t="n">
        <v>7546750</v>
      </c>
    </row>
    <row r="12" spans="1:2">
      <c r="A12" s="3" t="s">
        <v>555</v>
      </c>
      <c r="B12" s="4" t="n">
        <v>11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7"/>
    <col customWidth="1" max="2" min="2" width="46"/>
  </cols>
  <sheetData>
    <row r="1" spans="1:2">
      <c r="A1" s="1" t="s">
        <v>556</v>
      </c>
      <c r="B1" s="2" t="s">
        <v>1</v>
      </c>
    </row>
    <row r="2" spans="1:2">
      <c r="B2" s="2" t="s">
        <v>557</v>
      </c>
    </row>
    <row r="3" spans="1:2">
      <c r="A3" s="3" t="s">
        <v>558</v>
      </c>
      <c r="B3" s="4" t="n">
        <v>12000000</v>
      </c>
    </row>
    <row r="4" spans="1:2">
      <c r="A4" s="3" t="s">
        <v>559</v>
      </c>
      <c r="B4" s="4" t="n">
        <v>10</v>
      </c>
    </row>
    <row r="5" spans="1:2">
      <c r="A5" s="3" t="s">
        <v>560</v>
      </c>
      <c r="B5" s="5" t="n">
        <v>1103000</v>
      </c>
    </row>
    <row r="6" spans="1:2">
      <c r="A6" s="3" t="s">
        <v>561</v>
      </c>
      <c r="B6" s="4" t="n">
        <v>713000</v>
      </c>
    </row>
    <row r="7" spans="1:2">
      <c r="A7" s="3" t="s">
        <v>562</v>
      </c>
      <c r="B7" s="5" t="n">
        <v>577000</v>
      </c>
    </row>
    <row r="8" spans="1:2">
      <c r="A8" s="3" t="s">
        <v>563</v>
      </c>
      <c r="B8" s="12" t="n">
        <v>3.42</v>
      </c>
    </row>
    <row r="9" spans="1:2">
      <c r="A9" s="3" t="s">
        <v>564</v>
      </c>
      <c r="B9" s="3" t="s">
        <v>565</v>
      </c>
    </row>
    <row r="10" spans="1:2">
      <c r="A10" s="3" t="s">
        <v>566</v>
      </c>
      <c r="B10" s="5" t="n">
        <v>5000000</v>
      </c>
    </row>
    <row r="11" spans="1:2">
      <c r="A11" s="3" t="s">
        <v>567</v>
      </c>
      <c r="B11" s="4" t="n">
        <v>2543</v>
      </c>
    </row>
    <row r="12" spans="1:2">
      <c r="A12" s="3" t="s">
        <v>568</v>
      </c>
      <c r="B12" s="4" t="n">
        <v>90000</v>
      </c>
    </row>
    <row r="13" spans="1:2">
      <c r="A13" s="3" t="s">
        <v>569</v>
      </c>
      <c r="B13" s="5" t="n">
        <v>167000</v>
      </c>
    </row>
    <row r="14" spans="1:2">
      <c r="A14" s="3" t="s">
        <v>570</v>
      </c>
      <c r="B14" s="12" t="n">
        <v>4.55</v>
      </c>
    </row>
    <row r="15" spans="1:2">
      <c r="A15" s="3" t="s">
        <v>571</v>
      </c>
      <c r="B15" s="4" t="n">
        <v>1071417</v>
      </c>
    </row>
    <row r="16" spans="1:2">
      <c r="A16" s="3" t="s">
        <v>572</v>
      </c>
      <c r="B16" s="8" t="n">
        <v>0.52</v>
      </c>
    </row>
    <row r="17" spans="1:2">
      <c r="A17" s="3" t="s">
        <v>573</v>
      </c>
      <c r="B17" s="5" t="n">
        <v>219000</v>
      </c>
    </row>
    <row r="18" spans="1:2">
      <c r="A18" s="3" t="s">
        <v>574</v>
      </c>
      <c r="B18" s="5" t="n">
        <v>64000</v>
      </c>
    </row>
    <row r="19" spans="1:2">
      <c r="A19" s="3" t="s">
        <v>575</v>
      </c>
      <c r="B19" s="4" t="n">
        <v>271417</v>
      </c>
    </row>
    <row r="20" spans="1:2">
      <c r="A20" s="3" t="s">
        <v>576</v>
      </c>
      <c r="B20" s="4" t="n">
        <v>250000</v>
      </c>
    </row>
    <row r="21" spans="1:2">
      <c r="A21" s="3" t="s">
        <v>577</v>
      </c>
      <c r="B21" s="8" t="n">
        <v>0.3</v>
      </c>
    </row>
    <row r="22" spans="1:2">
      <c r="A22" s="3" t="s">
        <v>578</v>
      </c>
      <c r="B22" s="4" t="n">
        <v>10000</v>
      </c>
    </row>
    <row r="23" spans="1:2">
      <c r="A23" s="3" t="s">
        <v>579</v>
      </c>
      <c r="B23" s="5" t="n">
        <v>5000</v>
      </c>
    </row>
    <row r="24" spans="1:2">
      <c r="A24" s="3" t="s">
        <v>580</v>
      </c>
      <c r="B24" s="4" t="n">
        <v>5000</v>
      </c>
    </row>
    <row r="25" spans="1:2">
      <c r="A25" s="3" t="s">
        <v>581</v>
      </c>
      <c r="B25" s="4" t="n">
        <v>3000000</v>
      </c>
    </row>
    <row r="26" spans="1:2">
      <c r="A26" s="3" t="s">
        <v>582</v>
      </c>
      <c r="B26" s="5" t="n">
        <v>34000</v>
      </c>
    </row>
    <row r="27" spans="1:2">
      <c r="A27" s="3" t="s">
        <v>583</v>
      </c>
      <c r="B27" s="4" t="n">
        <v>1200000</v>
      </c>
    </row>
    <row r="28" spans="1:2">
      <c r="A28" s="3" t="s">
        <v>584</v>
      </c>
      <c r="B28" s="5" t="n">
        <v>336000</v>
      </c>
    </row>
    <row r="29" spans="1:2">
      <c r="A29" s="3" t="s">
        <v>585</v>
      </c>
      <c r="B29" s="4" t="n">
        <v>1000000</v>
      </c>
    </row>
    <row r="30" spans="1:2">
      <c r="A30" s="3" t="s">
        <v>586</v>
      </c>
      <c r="B30" s="4" t="n">
        <v>350000</v>
      </c>
    </row>
    <row r="31" spans="1:2">
      <c r="A31" s="3" t="s">
        <v>587</v>
      </c>
      <c r="B31" s="4" t="n">
        <v>350000</v>
      </c>
    </row>
    <row r="32" spans="1:2">
      <c r="A32" s="3" t="s">
        <v>588</v>
      </c>
      <c r="B32" s="4" t="n">
        <v>90</v>
      </c>
    </row>
    <row r="33" spans="1:2">
      <c r="A33" s="3" t="s">
        <v>589</v>
      </c>
      <c r="B33" s="4" t="n">
        <v>300000</v>
      </c>
    </row>
    <row r="34" spans="1:2">
      <c r="A34" s="3" t="s">
        <v>590</v>
      </c>
      <c r="B34" s="4" t="n">
        <v>180</v>
      </c>
    </row>
    <row r="35" spans="1:2">
      <c r="A35" s="3" t="s">
        <v>591</v>
      </c>
      <c r="B35" s="5" t="n">
        <v>249000</v>
      </c>
    </row>
    <row r="36" spans="1:2">
      <c r="A36" s="3" t="s">
        <v>592</v>
      </c>
      <c r="B36" s="5" t="n">
        <v>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28"/>
    <col customWidth="1" max="2" min="2" width="21"/>
    <col customWidth="1" max="3" min="3" width="21"/>
  </cols>
  <sheetData>
    <row r="1" spans="1:3">
      <c r="A1" s="1" t="s">
        <v>593</v>
      </c>
      <c r="B1" s="2" t="s">
        <v>1</v>
      </c>
    </row>
    <row r="2" spans="1:3">
      <c r="B2" s="2" t="s">
        <v>384</v>
      </c>
      <c r="C2" s="2" t="s">
        <v>496</v>
      </c>
    </row>
    <row r="3" spans="1:3">
      <c r="A3" s="17" t="n">
        <v>1</v>
      </c>
      <c r="B3" s="3" t="s">
        <v>594</v>
      </c>
      <c r="C3" s="3" t="s">
        <v>594</v>
      </c>
    </row>
    <row r="4" spans="1:3">
      <c r="A4" s="17" t="n">
        <v>2</v>
      </c>
      <c r="B4" s="3" t="s">
        <v>595</v>
      </c>
      <c r="C4" s="3" t="s">
        <v>595</v>
      </c>
    </row>
    <row r="5" spans="1:3">
      <c r="A5" s="17" t="n">
        <v>3</v>
      </c>
      <c r="B5" s="3" t="s">
        <v>596</v>
      </c>
      <c r="C5" s="3" t="s">
        <v>596</v>
      </c>
    </row>
    <row r="6" spans="1:3">
      <c r="A6" s="17" t="n">
        <v>4</v>
      </c>
      <c r="B6" s="3" t="s">
        <v>597</v>
      </c>
      <c r="C6" s="3" t="s">
        <v>597</v>
      </c>
    </row>
    <row r="7" spans="1:3">
      <c r="A7" s="17" t="n">
        <v>5</v>
      </c>
      <c r="B7" s="3" t="s">
        <v>597</v>
      </c>
      <c r="C7" s="3" t="s">
        <v>597</v>
      </c>
    </row>
    <row r="8" spans="1:3">
      <c r="A8" s="17" t="n">
        <v>6</v>
      </c>
      <c r="B8" s="3" t="s">
        <v>598</v>
      </c>
      <c r="C8" s="3" t="s">
        <v>598</v>
      </c>
    </row>
    <row r="9" spans="1:3">
      <c r="A9" s="17" t="n">
        <v>7</v>
      </c>
      <c r="B9" s="3" t="s">
        <v>599</v>
      </c>
      <c r="C9" s="3" t="s">
        <v>599</v>
      </c>
    </row>
    <row r="10" spans="1:3">
      <c r="A10" s="17" t="n">
        <v>8</v>
      </c>
      <c r="B10" s="3" t="s">
        <v>599</v>
      </c>
      <c r="C10" s="3" t="s">
        <v>599</v>
      </c>
    </row>
    <row r="11" spans="1:3">
      <c r="A11" s="17" t="n">
        <v>9</v>
      </c>
      <c r="B11" s="3" t="s">
        <v>598</v>
      </c>
      <c r="C11" s="3" t="s">
        <v>598</v>
      </c>
    </row>
    <row r="12" spans="1:3">
      <c r="A12" s="17" t="n">
        <v>10</v>
      </c>
      <c r="B12" s="3" t="s">
        <v>600</v>
      </c>
      <c r="C12" s="3" t="s">
        <v>600</v>
      </c>
    </row>
    <row r="13" spans="1:3">
      <c r="A13" s="17" t="n">
        <v>11</v>
      </c>
      <c r="B13" s="5" t="n">
        <v>6600000</v>
      </c>
    </row>
    <row r="14" spans="1:3">
      <c r="A14" s="17" t="n">
        <v>12</v>
      </c>
      <c r="B14" s="4" t="n">
        <v>138000</v>
      </c>
    </row>
    <row r="15" spans="1:3">
      <c r="A15" s="17" t="n">
        <v>13</v>
      </c>
      <c r="B15" s="4" t="n">
        <v>722000</v>
      </c>
    </row>
    <row r="16" spans="1:3">
      <c r="A16" s="17" t="n">
        <v>14</v>
      </c>
      <c r="B16" s="4" t="n">
        <v>3800000</v>
      </c>
    </row>
    <row r="17" spans="1:3">
      <c r="A17" s="17" t="n">
        <v>15</v>
      </c>
      <c r="B17" s="5" t="n">
        <v>11700000</v>
      </c>
    </row>
    <row r="18" spans="1:3">
      <c r="A18" s="3" t="s">
        <v>601</v>
      </c>
      <c r="C18" s="14" t="n">
        <v>111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0"/>
  </cols>
  <sheetData>
    <row r="1" spans="1:2">
      <c r="A1" s="1" t="s">
        <v>602</v>
      </c>
      <c r="B1" s="2" t="s">
        <v>1</v>
      </c>
    </row>
    <row r="2" spans="1:2">
      <c r="B2" s="2" t="s">
        <v>545</v>
      </c>
    </row>
    <row r="3" spans="1:2">
      <c r="A3" s="3" t="s">
        <v>603</v>
      </c>
      <c r="B3" s="3" t="s">
        <v>462</v>
      </c>
    </row>
    <row r="4" spans="1:2">
      <c r="A4" s="3" t="s">
        <v>604</v>
      </c>
      <c r="B4" s="4" t="n">
        <v>11732916</v>
      </c>
    </row>
    <row r="5" spans="1:2">
      <c r="A5" s="3" t="s">
        <v>605</v>
      </c>
      <c r="B5" s="4" t="n">
        <v>18267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1</v>
      </c>
    </row>
    <row r="3" spans="1:3">
      <c r="A3" s="6" t="s">
        <v>136</v>
      </c>
    </row>
    <row r="4" spans="1:3">
      <c r="A4" s="3" t="s">
        <v>103</v>
      </c>
      <c r="B4" s="5" t="n">
        <v>-9194</v>
      </c>
      <c r="C4" s="5" t="n">
        <v>-4461</v>
      </c>
    </row>
    <row r="5" spans="1:3">
      <c r="A5" s="6" t="s">
        <v>137</v>
      </c>
    </row>
    <row r="6" spans="1:3">
      <c r="A6" s="3" t="s">
        <v>138</v>
      </c>
      <c r="B6" s="4" t="n">
        <v>2869</v>
      </c>
      <c r="C6" s="4" t="n">
        <v>803</v>
      </c>
    </row>
    <row r="7" spans="1:3">
      <c r="A7" s="3" t="s">
        <v>94</v>
      </c>
      <c r="B7" s="4" t="n">
        <v>123</v>
      </c>
      <c r="C7" s="4" t="n">
        <v>0</v>
      </c>
    </row>
    <row r="8" spans="1:3">
      <c r="A8" s="3" t="s">
        <v>139</v>
      </c>
      <c r="B8" s="4" t="n">
        <v>229</v>
      </c>
      <c r="C8" s="4" t="n">
        <v>0</v>
      </c>
    </row>
    <row r="9" spans="1:3">
      <c r="A9" s="3" t="s">
        <v>140</v>
      </c>
      <c r="B9" s="4" t="n">
        <v>2923</v>
      </c>
      <c r="C9" s="4" t="n">
        <v>1991</v>
      </c>
    </row>
    <row r="10" spans="1:3">
      <c r="A10" s="3" t="s">
        <v>141</v>
      </c>
      <c r="B10" s="4" t="n">
        <v>-1732</v>
      </c>
      <c r="C10" s="4" t="n">
        <v>-1375</v>
      </c>
    </row>
    <row r="11" spans="1:3">
      <c r="A11" s="3" t="s">
        <v>142</v>
      </c>
      <c r="B11" s="4" t="n">
        <v>-84</v>
      </c>
      <c r="C11" s="4" t="n">
        <v>-1221</v>
      </c>
    </row>
    <row r="12" spans="1:3">
      <c r="A12" s="3" t="s">
        <v>143</v>
      </c>
      <c r="B12" s="4" t="n">
        <v>283</v>
      </c>
      <c r="C12" s="4" t="n">
        <v>502</v>
      </c>
    </row>
    <row r="13" spans="1:3">
      <c r="A13" s="6" t="s">
        <v>144</v>
      </c>
    </row>
    <row r="14" spans="1:3">
      <c r="A14" s="3" t="s">
        <v>145</v>
      </c>
      <c r="B14" s="4" t="n">
        <v>-54</v>
      </c>
      <c r="C14" s="4" t="n">
        <v>-731</v>
      </c>
    </row>
    <row r="15" spans="1:3">
      <c r="A15" s="3" t="s">
        <v>146</v>
      </c>
      <c r="B15" s="4" t="n">
        <v>-101</v>
      </c>
      <c r="C15" s="4" t="n">
        <v>-87</v>
      </c>
    </row>
    <row r="16" spans="1:3">
      <c r="A16" s="3" t="s">
        <v>147</v>
      </c>
      <c r="B16" s="4" t="n">
        <v>-17</v>
      </c>
      <c r="C16" s="4" t="n">
        <v>-22</v>
      </c>
    </row>
    <row r="17" spans="1:3">
      <c r="A17" s="3" t="s">
        <v>148</v>
      </c>
      <c r="B17" s="4" t="n">
        <v>136</v>
      </c>
      <c r="C17" s="4" t="n">
        <v>-1083</v>
      </c>
    </row>
    <row r="18" spans="1:3">
      <c r="A18" s="3" t="s">
        <v>149</v>
      </c>
      <c r="B18" s="4" t="n">
        <v>1079</v>
      </c>
      <c r="C18" s="4" t="n">
        <v>1497</v>
      </c>
    </row>
    <row r="19" spans="1:3">
      <c r="A19" s="3" t="s">
        <v>150</v>
      </c>
      <c r="B19" s="4" t="n">
        <v>399</v>
      </c>
      <c r="C19" s="4" t="n">
        <v>538</v>
      </c>
    </row>
    <row r="20" spans="1:3">
      <c r="A20" s="3" t="s">
        <v>151</v>
      </c>
      <c r="B20" s="4" t="n">
        <v>352</v>
      </c>
      <c r="C20" s="4" t="n">
        <v>353</v>
      </c>
    </row>
    <row r="21" spans="1:3">
      <c r="A21" s="3" t="s">
        <v>152</v>
      </c>
      <c r="B21" s="4" t="n">
        <v>53</v>
      </c>
      <c r="C21" s="4" t="n">
        <v>1039</v>
      </c>
    </row>
    <row r="22" spans="1:3">
      <c r="A22" s="3" t="s">
        <v>153</v>
      </c>
      <c r="B22" s="4" t="n">
        <v>499</v>
      </c>
      <c r="C22" s="4" t="n">
        <v>451</v>
      </c>
    </row>
    <row r="23" spans="1:3">
      <c r="A23" s="3" t="s">
        <v>154</v>
      </c>
      <c r="B23" s="4" t="n">
        <v>-1546</v>
      </c>
      <c r="C23" s="4" t="n">
        <v>-900</v>
      </c>
    </row>
    <row r="24" spans="1:3">
      <c r="A24" s="3" t="s">
        <v>155</v>
      </c>
      <c r="B24" s="4" t="n">
        <v>-3783</v>
      </c>
      <c r="C24" s="4" t="n">
        <v>-2706</v>
      </c>
    </row>
    <row r="25" spans="1:3">
      <c r="A25" s="6" t="s">
        <v>156</v>
      </c>
    </row>
    <row r="26" spans="1:3">
      <c r="A26" s="3" t="s">
        <v>157</v>
      </c>
      <c r="B26" s="4" t="n">
        <v>-1425</v>
      </c>
      <c r="C26" s="4" t="n">
        <v>-982</v>
      </c>
    </row>
    <row r="27" spans="1:3">
      <c r="A27" s="3" t="s">
        <v>158</v>
      </c>
      <c r="B27" s="4" t="n">
        <v>-111</v>
      </c>
      <c r="C27" s="4" t="n">
        <v>0</v>
      </c>
    </row>
    <row r="28" spans="1:3">
      <c r="A28" s="3" t="s">
        <v>41</v>
      </c>
      <c r="B28" s="4" t="n">
        <v>0</v>
      </c>
      <c r="C28" s="4" t="n">
        <v>-5</v>
      </c>
    </row>
    <row r="29" spans="1:3">
      <c r="A29" s="3" t="s">
        <v>159</v>
      </c>
      <c r="B29" s="4" t="n">
        <v>0</v>
      </c>
      <c r="C29" s="4" t="n">
        <v>305</v>
      </c>
    </row>
    <row r="30" spans="1:3">
      <c r="A30" s="3" t="s">
        <v>160</v>
      </c>
      <c r="B30" s="4" t="n">
        <v>0</v>
      </c>
      <c r="C30" s="4" t="n">
        <v>-250</v>
      </c>
    </row>
    <row r="31" spans="1:3">
      <c r="A31" s="3" t="s">
        <v>161</v>
      </c>
      <c r="B31" s="4" t="n">
        <v>-1536</v>
      </c>
      <c r="C31" s="4" t="n">
        <v>-932</v>
      </c>
    </row>
    <row r="32" spans="1:3">
      <c r="A32" s="6" t="s">
        <v>162</v>
      </c>
    </row>
    <row r="33" spans="1:3">
      <c r="A33" s="3" t="s">
        <v>163</v>
      </c>
      <c r="B33" s="4" t="n">
        <v>21</v>
      </c>
      <c r="C33" s="4" t="n">
        <v>-14</v>
      </c>
    </row>
    <row r="34" spans="1:3">
      <c r="A34" s="3" t="s">
        <v>164</v>
      </c>
      <c r="B34" s="4" t="n">
        <v>1488</v>
      </c>
      <c r="C34" s="4" t="n">
        <v>4203</v>
      </c>
    </row>
    <row r="35" spans="1:3">
      <c r="A35" s="3" t="s">
        <v>165</v>
      </c>
      <c r="B35" s="4" t="n">
        <v>1121</v>
      </c>
      <c r="C35" s="4" t="n">
        <v>3946</v>
      </c>
    </row>
    <row r="36" spans="1:3">
      <c r="A36" s="3" t="s">
        <v>166</v>
      </c>
      <c r="B36" s="4" t="n">
        <v>-2106</v>
      </c>
      <c r="C36" s="4" t="n">
        <v>-2419</v>
      </c>
    </row>
    <row r="37" spans="1:3">
      <c r="A37" s="3" t="s">
        <v>167</v>
      </c>
      <c r="B37" s="4" t="n">
        <v>1599</v>
      </c>
      <c r="C37" s="4" t="n">
        <v>950</v>
      </c>
    </row>
    <row r="38" spans="1:3">
      <c r="A38" s="3" t="s">
        <v>168</v>
      </c>
      <c r="B38" s="4" t="n">
        <v>2123</v>
      </c>
      <c r="C38" s="4" t="n">
        <v>6666</v>
      </c>
    </row>
    <row r="39" spans="1:3">
      <c r="A39" s="3" t="s">
        <v>169</v>
      </c>
      <c r="B39" s="4" t="n">
        <v>-3196</v>
      </c>
      <c r="C39" s="4" t="n">
        <v>3028</v>
      </c>
    </row>
    <row r="40" spans="1:3">
      <c r="A40" s="3" t="s">
        <v>170</v>
      </c>
      <c r="B40" s="4" t="n">
        <v>-81</v>
      </c>
      <c r="C40" s="4" t="n">
        <v>-174</v>
      </c>
    </row>
    <row r="41" spans="1:3">
      <c r="A41" s="3" t="s">
        <v>171</v>
      </c>
      <c r="B41" s="4" t="n">
        <v>4168</v>
      </c>
      <c r="C41" s="4" t="n">
        <v>1314</v>
      </c>
    </row>
    <row r="42" spans="1:3">
      <c r="A42" s="3" t="s">
        <v>172</v>
      </c>
      <c r="B42" s="4" t="n">
        <v>891</v>
      </c>
      <c r="C42" s="4" t="n">
        <v>4168</v>
      </c>
    </row>
    <row r="43" spans="1:3">
      <c r="A43" s="6" t="s">
        <v>173</v>
      </c>
    </row>
    <row r="44" spans="1:3">
      <c r="A44" s="3" t="s">
        <v>174</v>
      </c>
      <c r="B44" s="4" t="n">
        <v>1028</v>
      </c>
      <c r="C44" s="4" t="n">
        <v>0</v>
      </c>
    </row>
    <row r="45" spans="1:3">
      <c r="A45" s="3" t="s">
        <v>175</v>
      </c>
      <c r="B45" s="4" t="n">
        <v>21458</v>
      </c>
      <c r="C45" s="4" t="n">
        <v>0</v>
      </c>
    </row>
    <row r="46" spans="1:3">
      <c r="A46" s="3" t="s">
        <v>176</v>
      </c>
      <c r="B46" s="4" t="n">
        <v>0</v>
      </c>
      <c r="C46" s="4" t="n">
        <v>208</v>
      </c>
    </row>
    <row r="47" spans="1:3">
      <c r="A47" s="3" t="s">
        <v>177</v>
      </c>
      <c r="B47" s="5" t="n">
        <v>106</v>
      </c>
      <c r="C47" s="5" t="n">
        <v>1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24"/>
    <col customWidth="1" max="3" min="3" width="14"/>
  </cols>
  <sheetData>
    <row r="1" spans="1:3">
      <c r="A1" s="1" t="s">
        <v>606</v>
      </c>
      <c r="B1" s="2" t="s">
        <v>531</v>
      </c>
      <c r="C1" s="2" t="s">
        <v>532</v>
      </c>
    </row>
    <row r="2" spans="1:3">
      <c r="A2" s="3" t="s">
        <v>607</v>
      </c>
      <c r="B2" s="5" t="n">
        <v>3500000</v>
      </c>
    </row>
    <row r="3" spans="1:3">
      <c r="A3" s="3" t="s">
        <v>608</v>
      </c>
      <c r="B3" s="3" t="s">
        <v>462</v>
      </c>
      <c r="C3" s="3" t="s">
        <v>462</v>
      </c>
    </row>
    <row r="4" spans="1:3">
      <c r="A4" s="3" t="s">
        <v>609</v>
      </c>
      <c r="B4" s="5" t="n">
        <v>1000000</v>
      </c>
    </row>
    <row r="5" spans="1:3">
      <c r="A5" s="3" t="s">
        <v>610</v>
      </c>
      <c r="C5" s="14" t="n">
        <v>932000</v>
      </c>
    </row>
    <row r="6" spans="1:3">
      <c r="A6" s="3" t="s">
        <v>611</v>
      </c>
      <c r="B6" s="5" t="n">
        <v>250000</v>
      </c>
    </row>
    <row r="7" spans="1:3">
      <c r="A7" s="3" t="s">
        <v>612</v>
      </c>
      <c r="B7" s="9" t="n">
        <v>0.4</v>
      </c>
    </row>
    <row r="8" spans="1:3">
      <c r="A8" s="3" t="s">
        <v>613</v>
      </c>
      <c r="B8" s="4" t="n">
        <v>48077</v>
      </c>
      <c r="C8" s="4" t="n">
        <v>48077</v>
      </c>
    </row>
    <row r="9" spans="1:3">
      <c r="A9" s="3" t="s">
        <v>614</v>
      </c>
      <c r="B9" s="8" t="n">
        <v>0.52</v>
      </c>
    </row>
    <row r="10" spans="1:3">
      <c r="A10" s="3" t="s">
        <v>615</v>
      </c>
      <c r="B10" s="5" t="n">
        <v>100000</v>
      </c>
    </row>
    <row r="11" spans="1:3">
      <c r="A11" s="3" t="s">
        <v>616</v>
      </c>
      <c r="B11" s="3" t="s">
        <v>462</v>
      </c>
      <c r="C11" s="3" t="s">
        <v>462</v>
      </c>
    </row>
    <row r="12" spans="1:3">
      <c r="A12" s="3" t="s">
        <v>617</v>
      </c>
      <c r="B12" s="8" t="n">
        <v>0.52</v>
      </c>
    </row>
    <row r="13" spans="1:3">
      <c r="A13" s="3" t="s">
        <v>618</v>
      </c>
      <c r="B13" s="4" t="n">
        <v>96154</v>
      </c>
      <c r="C13" s="4" t="n">
        <v>96154</v>
      </c>
    </row>
    <row r="14" spans="1:3">
      <c r="A14" s="3" t="s">
        <v>619</v>
      </c>
      <c r="B14" s="8" t="n">
        <v>0.52</v>
      </c>
    </row>
    <row r="15" spans="1:3">
      <c r="A15" s="3" t="s">
        <v>620</v>
      </c>
      <c r="B15" s="4" t="n">
        <v>596155</v>
      </c>
      <c r="C15" s="4" t="n">
        <v>596155</v>
      </c>
    </row>
    <row r="16" spans="1:3">
      <c r="A16" s="3" t="s">
        <v>621</v>
      </c>
      <c r="B16" s="4" t="n">
        <v>596155</v>
      </c>
      <c r="C16" s="4" t="n">
        <v>596155</v>
      </c>
    </row>
    <row r="17" spans="1:3">
      <c r="A17" s="3" t="s">
        <v>622</v>
      </c>
      <c r="B17" s="8" t="n">
        <v>0.52</v>
      </c>
    </row>
    <row r="18" spans="1:3">
      <c r="A18" s="3" t="s">
        <v>623</v>
      </c>
      <c r="B18" s="4" t="n">
        <v>310000</v>
      </c>
    </row>
    <row r="19" spans="1:3">
      <c r="A19" s="3" t="s">
        <v>624</v>
      </c>
      <c r="B19" s="5" t="n">
        <v>1700000</v>
      </c>
    </row>
    <row r="20" spans="1:3">
      <c r="A20" s="3" t="s">
        <v>625</v>
      </c>
      <c r="C20" s="14" t="n">
        <v>1500000</v>
      </c>
    </row>
    <row r="21" spans="1:3">
      <c r="A21" s="3" t="s">
        <v>626</v>
      </c>
      <c r="C21" s="14" t="n">
        <v>100000</v>
      </c>
    </row>
    <row r="22" spans="1:3">
      <c r="A22" s="3" t="s">
        <v>627</v>
      </c>
      <c r="B22" s="4" t="n">
        <v>102822</v>
      </c>
      <c r="C22" s="4" t="n">
        <v>102822</v>
      </c>
    </row>
    <row r="23" spans="1:3">
      <c r="A23" s="3" t="s">
        <v>628</v>
      </c>
      <c r="B23" s="8" t="n">
        <v>0.52</v>
      </c>
    </row>
    <row r="24" spans="1:3">
      <c r="A24" s="3" t="s">
        <v>629</v>
      </c>
      <c r="B24" s="8" t="n">
        <v>0.22</v>
      </c>
    </row>
    <row r="25" spans="1:3">
      <c r="A25" s="3" t="s">
        <v>630</v>
      </c>
      <c r="B25" s="4" t="n">
        <v>3157716</v>
      </c>
      <c r="C25" s="4" t="n">
        <v>3157716</v>
      </c>
    </row>
    <row r="26" spans="1:3">
      <c r="A26" s="3" t="s">
        <v>631</v>
      </c>
      <c r="B26" s="5" t="n">
        <v>51000</v>
      </c>
    </row>
    <row r="27" spans="1:3">
      <c r="A27" s="3" t="s">
        <v>632</v>
      </c>
      <c r="B27" s="4" t="n">
        <v>16000000</v>
      </c>
    </row>
    <row r="28" spans="1:3">
      <c r="A28" s="3" t="s">
        <v>633</v>
      </c>
      <c r="B28" s="12" t="n">
        <v>0.52</v>
      </c>
    </row>
    <row r="29" spans="1:3">
      <c r="A29" s="3" t="s">
        <v>634</v>
      </c>
      <c r="B29" s="5" t="n">
        <v>1000000</v>
      </c>
    </row>
    <row r="30" spans="1:3">
      <c r="A30" s="3" t="s">
        <v>635</v>
      </c>
      <c r="B30" s="4" t="n">
        <v>1923077</v>
      </c>
      <c r="C30" s="4" t="n">
        <v>1923077</v>
      </c>
    </row>
    <row r="31" spans="1:3">
      <c r="A31" s="3" t="s">
        <v>636</v>
      </c>
      <c r="B31" s="4" t="n">
        <v>1923077</v>
      </c>
      <c r="C31" s="4" t="n">
        <v>1923077</v>
      </c>
    </row>
    <row r="32" spans="1:3">
      <c r="A32" s="3" t="s">
        <v>637</v>
      </c>
      <c r="B32" s="5" t="n">
        <v>1500000</v>
      </c>
    </row>
    <row r="33" spans="1:3">
      <c r="A33" s="3" t="s">
        <v>638</v>
      </c>
      <c r="B33" s="4" t="n">
        <v>1900000</v>
      </c>
    </row>
    <row r="34" spans="1:3">
      <c r="A34" s="3" t="s">
        <v>639</v>
      </c>
      <c r="B34" s="4" t="n">
        <v>125000</v>
      </c>
    </row>
    <row r="35" spans="1:3">
      <c r="A35" s="3" t="s">
        <v>640</v>
      </c>
      <c r="B35" s="5" t="n">
        <v>500000</v>
      </c>
    </row>
    <row r="36" spans="1:3">
      <c r="A36" s="3" t="s">
        <v>641</v>
      </c>
      <c r="B36" s="3" t="s">
        <v>642</v>
      </c>
      <c r="C36" s="3" t="s">
        <v>642</v>
      </c>
    </row>
    <row r="37" spans="1:3">
      <c r="A37" s="3" t="s">
        <v>643</v>
      </c>
      <c r="B37" s="5" t="n">
        <v>1000000</v>
      </c>
    </row>
    <row r="38" spans="1:3">
      <c r="A38" s="3" t="s">
        <v>644</v>
      </c>
      <c r="B38" s="3" t="s">
        <v>597</v>
      </c>
      <c r="C38" s="3" t="s">
        <v>5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384</v>
      </c>
    </row>
    <row r="3" spans="1:2">
      <c r="A3" s="3" t="s">
        <v>646</v>
      </c>
      <c r="B3" s="5" t="n">
        <v>10</v>
      </c>
    </row>
    <row r="4" spans="1:2">
      <c r="A4" s="3" t="s">
        <v>647</v>
      </c>
      <c r="B4" s="4" t="n">
        <v>5</v>
      </c>
    </row>
    <row r="5" spans="1:2">
      <c r="A5" s="3" t="s">
        <v>648</v>
      </c>
      <c r="B5" s="4" t="n">
        <v>3</v>
      </c>
    </row>
    <row r="6" spans="1:2">
      <c r="A6" s="3" t="s">
        <v>649</v>
      </c>
      <c r="B6" s="5" t="n">
        <v>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50</v>
      </c>
      <c r="B1" s="2" t="s">
        <v>1</v>
      </c>
    </row>
    <row r="2" spans="1:2">
      <c r="B2" s="2" t="s">
        <v>2</v>
      </c>
    </row>
    <row r="3" spans="1:2">
      <c r="A3" s="3" t="s">
        <v>651</v>
      </c>
      <c r="B3" s="12" t="n">
        <v>1.75</v>
      </c>
    </row>
    <row r="4" spans="1:2">
      <c r="A4" s="3" t="s">
        <v>652</v>
      </c>
      <c r="B4" s="12" t="n">
        <v>7.75</v>
      </c>
    </row>
    <row r="5" spans="1:2">
      <c r="A5" s="3" t="s">
        <v>653</v>
      </c>
      <c r="B5" s="12" t="n">
        <v>9.75</v>
      </c>
    </row>
    <row r="6" spans="1:2">
      <c r="A6" s="3" t="s">
        <v>654</v>
      </c>
      <c r="B6" s="12" t="n">
        <v>11.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655</v>
      </c>
      <c r="B1" s="2" t="s">
        <v>1</v>
      </c>
    </row>
    <row r="2" spans="1:2">
      <c r="B2" s="2" t="s">
        <v>384</v>
      </c>
    </row>
    <row r="3" spans="1:2">
      <c r="A3" s="3" t="s">
        <v>656</v>
      </c>
      <c r="B3" s="5" t="n">
        <v>24592</v>
      </c>
    </row>
    <row r="4" spans="1:2">
      <c r="A4" s="3" t="s">
        <v>657</v>
      </c>
      <c r="B4" s="4" t="n">
        <v>3134</v>
      </c>
    </row>
    <row r="5" spans="1:2">
      <c r="A5" s="3" t="s">
        <v>658</v>
      </c>
      <c r="B5" s="5" t="n">
        <v>214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384</v>
      </c>
    </row>
    <row r="3" spans="1:2">
      <c r="A3" s="3" t="s">
        <v>660</v>
      </c>
      <c r="B3" s="5" t="n">
        <v>305</v>
      </c>
    </row>
    <row r="4" spans="1:2">
      <c r="A4" s="3" t="s">
        <v>661</v>
      </c>
      <c r="B4" s="4" t="n">
        <v>4236</v>
      </c>
    </row>
    <row r="5" spans="1:2">
      <c r="A5" s="3" t="s">
        <v>662</v>
      </c>
      <c r="B5" s="4" t="n">
        <v>231</v>
      </c>
    </row>
    <row r="6" spans="1:2">
      <c r="A6" s="3" t="s">
        <v>663</v>
      </c>
      <c r="B6" s="4" t="n">
        <v>1664</v>
      </c>
    </row>
    <row r="7" spans="1:2">
      <c r="A7" s="3" t="s">
        <v>664</v>
      </c>
      <c r="B7" s="4" t="n">
        <v>18977</v>
      </c>
    </row>
    <row r="8" spans="1:2">
      <c r="A8" s="3" t="s">
        <v>665</v>
      </c>
      <c r="B8" s="4" t="n">
        <v>10106</v>
      </c>
    </row>
    <row r="9" spans="1:2">
      <c r="A9" s="3" t="s">
        <v>666</v>
      </c>
      <c r="B9" s="4" t="n">
        <v>35519</v>
      </c>
    </row>
    <row r="10" spans="1:2">
      <c r="A10" s="3" t="s">
        <v>667</v>
      </c>
      <c r="B10" s="4" t="n">
        <v>947</v>
      </c>
    </row>
    <row r="11" spans="1:2">
      <c r="A11" s="3" t="s">
        <v>668</v>
      </c>
      <c r="B11" s="4" t="n">
        <v>4440</v>
      </c>
    </row>
    <row r="12" spans="1:2">
      <c r="A12" s="3" t="s">
        <v>669</v>
      </c>
      <c r="B12" s="4" t="n">
        <v>6998</v>
      </c>
    </row>
    <row r="13" spans="1:2">
      <c r="A13" s="3" t="s">
        <v>670</v>
      </c>
      <c r="B13" s="4" t="n">
        <v>1676</v>
      </c>
    </row>
    <row r="14" spans="1:2">
      <c r="A14" s="3" t="s">
        <v>671</v>
      </c>
      <c r="B14" s="4" t="n">
        <v>14061</v>
      </c>
    </row>
    <row r="15" spans="1:2">
      <c r="A15" s="3" t="s">
        <v>672</v>
      </c>
      <c r="B15" s="5" t="n">
        <v>214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73</v>
      </c>
      <c r="B1" s="2" t="s">
        <v>1</v>
      </c>
    </row>
    <row r="2" spans="1:3">
      <c r="B2" s="2" t="s">
        <v>2</v>
      </c>
      <c r="C2" s="2" t="s">
        <v>31</v>
      </c>
    </row>
    <row r="3" spans="1:3">
      <c r="A3" s="3" t="s">
        <v>674</v>
      </c>
      <c r="B3" s="5" t="n">
        <v>6853</v>
      </c>
    </row>
    <row r="4" spans="1:3">
      <c r="A4" s="3" t="s">
        <v>675</v>
      </c>
      <c r="B4" s="4" t="n">
        <v>-456</v>
      </c>
    </row>
    <row r="5" spans="1:3">
      <c r="A5" s="3" t="s">
        <v>676</v>
      </c>
      <c r="B5" s="4" t="n">
        <v>6397</v>
      </c>
    </row>
    <row r="6" spans="1:3">
      <c r="A6" s="3" t="s">
        <v>677</v>
      </c>
      <c r="B6" s="4" t="n">
        <v>-6915</v>
      </c>
    </row>
    <row r="7" spans="1:3">
      <c r="A7" s="3" t="s">
        <v>678</v>
      </c>
      <c r="B7" s="4" t="n">
        <v>557</v>
      </c>
    </row>
    <row r="8" spans="1:3">
      <c r="A8" s="3" t="s">
        <v>679</v>
      </c>
      <c r="B8" s="4" t="n">
        <v>-6358</v>
      </c>
    </row>
    <row r="9" spans="1:3">
      <c r="A9" s="3" t="s">
        <v>680</v>
      </c>
      <c r="B9" s="4" t="n">
        <v>-1725</v>
      </c>
    </row>
    <row r="10" spans="1:3">
      <c r="A10" s="3" t="s">
        <v>681</v>
      </c>
      <c r="B10" s="4" t="n">
        <v>-101</v>
      </c>
    </row>
    <row r="11" spans="1:3">
      <c r="A11" s="3" t="s">
        <v>682</v>
      </c>
      <c r="B11" s="4" t="n">
        <v>-1826</v>
      </c>
    </row>
    <row r="12" spans="1:3">
      <c r="A12" s="3" t="s">
        <v>683</v>
      </c>
      <c r="B12" s="4" t="n">
        <v>-2239</v>
      </c>
    </row>
    <row r="13" spans="1:3">
      <c r="A13" s="3" t="s">
        <v>684</v>
      </c>
      <c r="B13" s="4" t="n">
        <v>-1667</v>
      </c>
    </row>
    <row r="14" spans="1:3">
      <c r="A14" s="3" t="s">
        <v>685</v>
      </c>
      <c r="B14" s="4" t="n">
        <v>-3906</v>
      </c>
    </row>
    <row r="15" spans="1:3">
      <c r="A15" s="3" t="s">
        <v>686</v>
      </c>
      <c r="B15" s="4" t="n">
        <v>-2923</v>
      </c>
    </row>
    <row r="16" spans="1:3">
      <c r="A16" s="3" t="s">
        <v>687</v>
      </c>
      <c r="B16" s="4" t="n">
        <v>-2918</v>
      </c>
    </row>
    <row r="17" spans="1:3">
      <c r="A17" s="3" t="s">
        <v>688</v>
      </c>
      <c r="B17" s="4" t="n">
        <v>-5</v>
      </c>
    </row>
    <row r="18" spans="1:3">
      <c r="A18" s="3" t="s">
        <v>689</v>
      </c>
      <c r="B18" s="4" t="n">
        <v>-5219</v>
      </c>
    </row>
    <row r="19" spans="1:3">
      <c r="A19" s="3" t="s">
        <v>690</v>
      </c>
      <c r="B19" s="4" t="n">
        <v>-3397</v>
      </c>
    </row>
    <row r="20" spans="1:3">
      <c r="A20" s="3" t="s">
        <v>691</v>
      </c>
      <c r="B20" s="4" t="n">
        <v>-8616</v>
      </c>
    </row>
    <row r="21" spans="1:3">
      <c r="A21" s="3" t="s">
        <v>692</v>
      </c>
      <c r="B21" s="4" t="n">
        <v>-2661</v>
      </c>
    </row>
    <row r="22" spans="1:3">
      <c r="A22" s="3" t="s">
        <v>693</v>
      </c>
      <c r="B22" s="4" t="n">
        <v>-2661</v>
      </c>
    </row>
    <row r="23" spans="1:3">
      <c r="A23" s="3" t="s">
        <v>694</v>
      </c>
      <c r="B23" s="4" t="n">
        <v>659</v>
      </c>
    </row>
    <row r="24" spans="1:3">
      <c r="A24" s="3" t="s">
        <v>695</v>
      </c>
      <c r="B24" s="4" t="n">
        <v>659</v>
      </c>
    </row>
    <row r="25" spans="1:3">
      <c r="A25" s="3" t="s">
        <v>696</v>
      </c>
      <c r="B25" s="4" t="n">
        <v>-123</v>
      </c>
    </row>
    <row r="26" spans="1:3">
      <c r="A26" s="3" t="s">
        <v>697</v>
      </c>
      <c r="B26" s="4" t="n">
        <v>-123</v>
      </c>
    </row>
    <row r="27" spans="1:3">
      <c r="A27" s="3" t="s">
        <v>698</v>
      </c>
      <c r="B27" s="5" t="n">
        <v>-10741</v>
      </c>
    </row>
    <row r="28" spans="1:3">
      <c r="A28" s="3" t="s">
        <v>674</v>
      </c>
      <c r="C28" s="5" t="n">
        <v>3320</v>
      </c>
    </row>
    <row r="29" spans="1:3">
      <c r="A29" s="3" t="s">
        <v>675</v>
      </c>
      <c r="C29" s="4" t="n">
        <v>-346</v>
      </c>
    </row>
    <row r="30" spans="1:3">
      <c r="A30" s="3" t="s">
        <v>676</v>
      </c>
      <c r="C30" s="4" t="n">
        <v>2974</v>
      </c>
    </row>
    <row r="31" spans="1:3">
      <c r="A31" s="3" t="s">
        <v>677</v>
      </c>
      <c r="C31" s="4" t="n">
        <v>-3099</v>
      </c>
    </row>
    <row r="32" spans="1:3">
      <c r="A32" s="3" t="s">
        <v>678</v>
      </c>
      <c r="C32" s="4" t="n">
        <v>-3099</v>
      </c>
    </row>
    <row r="33" spans="1:3">
      <c r="A33" s="3" t="s">
        <v>679</v>
      </c>
      <c r="C33" s="4" t="n">
        <v>-1279</v>
      </c>
    </row>
    <row r="34" spans="1:3">
      <c r="A34" s="3" t="s">
        <v>680</v>
      </c>
      <c r="C34" s="4" t="n">
        <v>346</v>
      </c>
    </row>
    <row r="35" spans="1:3">
      <c r="A35" s="3" t="s">
        <v>681</v>
      </c>
      <c r="C35" s="4" t="n">
        <v>-933</v>
      </c>
    </row>
    <row r="36" spans="1:3">
      <c r="A36" s="3" t="s">
        <v>682</v>
      </c>
      <c r="C36" s="4" t="n">
        <v>-1304</v>
      </c>
    </row>
    <row r="37" spans="1:3">
      <c r="A37" s="3" t="s">
        <v>683</v>
      </c>
      <c r="C37" s="4" t="n">
        <v>-1799</v>
      </c>
    </row>
    <row r="38" spans="1:3">
      <c r="A38" s="3" t="s">
        <v>684</v>
      </c>
      <c r="C38" s="4" t="n">
        <v>-3103</v>
      </c>
    </row>
    <row r="39" spans="1:3">
      <c r="A39" s="3" t="s">
        <v>685</v>
      </c>
      <c r="C39" s="4" t="n">
        <v>-1984</v>
      </c>
    </row>
    <row r="40" spans="1:3">
      <c r="A40" s="3" t="s">
        <v>686</v>
      </c>
      <c r="C40" s="4" t="n">
        <v>-5</v>
      </c>
    </row>
    <row r="41" spans="1:3">
      <c r="A41" s="3" t="s">
        <v>687</v>
      </c>
      <c r="C41" s="4" t="n">
        <v>-1989</v>
      </c>
    </row>
    <row r="42" spans="1:3">
      <c r="A42" s="3" t="s">
        <v>688</v>
      </c>
      <c r="C42" s="4" t="n">
        <v>-3067</v>
      </c>
    </row>
    <row r="43" spans="1:3">
      <c r="A43" s="3" t="s">
        <v>689</v>
      </c>
      <c r="C43" s="4" t="n">
        <v>-3083</v>
      </c>
    </row>
    <row r="44" spans="1:3">
      <c r="A44" s="3" t="s">
        <v>690</v>
      </c>
      <c r="C44" s="4" t="n">
        <v>-6150</v>
      </c>
    </row>
    <row r="45" spans="1:3">
      <c r="A45" s="3" t="s">
        <v>691</v>
      </c>
      <c r="C45" s="4" t="n">
        <v>-803</v>
      </c>
    </row>
    <row r="46" spans="1:3">
      <c r="A46" s="3" t="s">
        <v>692</v>
      </c>
      <c r="C46" s="4" t="n">
        <v>-803</v>
      </c>
    </row>
    <row r="47" spans="1:3">
      <c r="A47" s="3" t="s">
        <v>693</v>
      </c>
      <c r="C47" s="4" t="n">
        <v>-258</v>
      </c>
    </row>
    <row r="48" spans="1:3">
      <c r="A48" s="3" t="s">
        <v>694</v>
      </c>
      <c r="C48" s="4" t="n">
        <v>-258</v>
      </c>
    </row>
    <row r="49" spans="1:3">
      <c r="A49" s="3" t="s">
        <v>695</v>
      </c>
      <c r="C49" s="4" t="n">
        <v>1850</v>
      </c>
    </row>
    <row r="50" spans="1:3">
      <c r="A50" s="3" t="s">
        <v>696</v>
      </c>
      <c r="C50" s="4" t="n">
        <v>1850</v>
      </c>
    </row>
    <row r="51" spans="1:3">
      <c r="A51" s="3" t="s">
        <v>697</v>
      </c>
      <c r="C51" s="5" t="n">
        <v>-53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699</v>
      </c>
      <c r="B1" s="2" t="s">
        <v>1</v>
      </c>
    </row>
    <row r="2" spans="1:2">
      <c r="B2" s="2" t="s">
        <v>384</v>
      </c>
    </row>
    <row r="3" spans="1:2">
      <c r="A3" s="3" t="s">
        <v>700</v>
      </c>
      <c r="B3" s="5" t="n">
        <v>3754</v>
      </c>
    </row>
    <row r="4" spans="1:2">
      <c r="A4" s="3" t="s">
        <v>701</v>
      </c>
      <c r="B4" s="4" t="n">
        <v>1921</v>
      </c>
    </row>
    <row r="5" spans="1:2">
      <c r="A5" s="3" t="s">
        <v>702</v>
      </c>
      <c r="B5" s="4" t="n">
        <v>1742</v>
      </c>
    </row>
    <row r="6" spans="1:2">
      <c r="A6" s="3" t="s">
        <v>703</v>
      </c>
      <c r="B6" s="5" t="n">
        <v>6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704</v>
      </c>
      <c r="B1" s="2" t="s">
        <v>1</v>
      </c>
    </row>
    <row r="2" spans="1:2">
      <c r="B2" s="2" t="s">
        <v>384</v>
      </c>
    </row>
    <row r="3" spans="1:2">
      <c r="A3" s="3" t="s">
        <v>705</v>
      </c>
      <c r="B3" s="5" t="n">
        <v>4403</v>
      </c>
    </row>
    <row r="4" spans="1:2">
      <c r="A4" s="3" t="s">
        <v>706</v>
      </c>
      <c r="B4" s="4" t="n">
        <v>3638</v>
      </c>
    </row>
    <row r="5" spans="1:2">
      <c r="A5" s="3" t="s">
        <v>707</v>
      </c>
      <c r="B5" s="4" t="n">
        <v>211</v>
      </c>
    </row>
    <row r="6" spans="1:2">
      <c r="A6" s="3" t="s">
        <v>708</v>
      </c>
      <c r="B6" s="4" t="n">
        <v>120</v>
      </c>
    </row>
    <row r="7" spans="1:2">
      <c r="A7" s="3" t="s">
        <v>709</v>
      </c>
      <c r="B7" s="4" t="n">
        <v>1491</v>
      </c>
    </row>
    <row r="8" spans="1:2">
      <c r="A8" s="3" t="s">
        <v>710</v>
      </c>
      <c r="B8" s="4" t="n">
        <v>1200</v>
      </c>
    </row>
    <row r="9" spans="1:2">
      <c r="A9" s="3" t="s">
        <v>711</v>
      </c>
      <c r="B9" s="4" t="n">
        <v>6105</v>
      </c>
    </row>
    <row r="10" spans="1:2">
      <c r="A10" s="3" t="s">
        <v>712</v>
      </c>
      <c r="B10" s="4" t="n">
        <v>4958</v>
      </c>
    </row>
    <row r="11" spans="1:2">
      <c r="A11" s="3" t="s">
        <v>713</v>
      </c>
      <c r="B11" s="4" t="n">
        <v>-1532</v>
      </c>
    </row>
    <row r="12" spans="1:2">
      <c r="A12" s="3" t="s">
        <v>714</v>
      </c>
      <c r="B12" s="4" t="n">
        <v>-662</v>
      </c>
    </row>
    <row r="13" spans="1:2">
      <c r="A13" s="3" t="s">
        <v>715</v>
      </c>
      <c r="B13" s="4" t="n">
        <v>4573</v>
      </c>
    </row>
    <row r="14" spans="1:2">
      <c r="A14" s="3" t="s">
        <v>716</v>
      </c>
      <c r="B14" s="5" t="n">
        <v>42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717</v>
      </c>
      <c r="B1" s="2" t="s">
        <v>1</v>
      </c>
    </row>
    <row r="2" spans="1:2">
      <c r="B2" s="2" t="s">
        <v>384</v>
      </c>
    </row>
    <row r="3" spans="1:2">
      <c r="A3" s="3" t="s">
        <v>718</v>
      </c>
      <c r="B3" s="5" t="n">
        <v>0</v>
      </c>
    </row>
    <row r="4" spans="1:2">
      <c r="A4" s="3" t="s">
        <v>719</v>
      </c>
      <c r="B4" s="4" t="n">
        <v>111</v>
      </c>
    </row>
    <row r="5" spans="1:2">
      <c r="A5" s="3" t="s">
        <v>720</v>
      </c>
      <c r="B5" s="4" t="n">
        <v>-123</v>
      </c>
    </row>
    <row r="6" spans="1:2">
      <c r="A6" s="3" t="s">
        <v>721</v>
      </c>
      <c r="B6" s="5" t="n">
        <v>-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722</v>
      </c>
      <c r="B1" s="2" t="s">
        <v>1</v>
      </c>
    </row>
    <row r="2" spans="1:2">
      <c r="B2" s="2" t="s">
        <v>384</v>
      </c>
    </row>
    <row r="3" spans="1:2">
      <c r="A3" s="3" t="s">
        <v>723</v>
      </c>
      <c r="B3" s="5" t="n">
        <v>10106</v>
      </c>
    </row>
    <row r="4" spans="1:2">
      <c r="A4" s="3" t="s">
        <v>724</v>
      </c>
      <c r="B4" s="4" t="n">
        <v>-571</v>
      </c>
    </row>
    <row r="5" spans="1:2">
      <c r="A5" s="3" t="s">
        <v>725</v>
      </c>
      <c r="B5" s="4" t="n">
        <v>9535</v>
      </c>
    </row>
    <row r="6" spans="1:2">
      <c r="A6" s="3" t="s">
        <v>726</v>
      </c>
      <c r="B6" s="4" t="n">
        <v>49</v>
      </c>
    </row>
    <row r="7" spans="1:2">
      <c r="A7" s="3" t="s">
        <v>727</v>
      </c>
      <c r="B7" s="5" t="n">
        <v>95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728</v>
      </c>
      <c r="B1" s="2" t="s">
        <v>1</v>
      </c>
    </row>
    <row r="2" spans="1:2">
      <c r="B2" s="2" t="s">
        <v>384</v>
      </c>
    </row>
    <row r="3" spans="1:2">
      <c r="A3" s="3" t="s">
        <v>729</v>
      </c>
      <c r="B3" s="5" t="n">
        <v>16158</v>
      </c>
    </row>
    <row r="4" spans="1:2">
      <c r="A4" s="3" t="s">
        <v>730</v>
      </c>
      <c r="B4" s="4" t="n">
        <v>16073</v>
      </c>
    </row>
    <row r="5" spans="1:2">
      <c r="A5" s="3" t="s">
        <v>731</v>
      </c>
      <c r="B5" s="4" t="n">
        <v>237</v>
      </c>
    </row>
    <row r="6" spans="1:2">
      <c r="A6" s="3" t="s">
        <v>732</v>
      </c>
      <c r="B6" s="4" t="n">
        <v>237</v>
      </c>
    </row>
    <row r="7" spans="1:2">
      <c r="A7" s="3" t="s">
        <v>733</v>
      </c>
      <c r="B7" s="4" t="n">
        <v>331</v>
      </c>
    </row>
    <row r="8" spans="1:2">
      <c r="A8" s="3" t="s">
        <v>734</v>
      </c>
      <c r="B8" s="4" t="n">
        <v>330</v>
      </c>
    </row>
    <row r="9" spans="1:2">
      <c r="A9" s="3" t="s">
        <v>735</v>
      </c>
      <c r="B9" s="4" t="n">
        <v>1272</v>
      </c>
    </row>
    <row r="10" spans="1:2">
      <c r="A10" s="3" t="s">
        <v>736</v>
      </c>
      <c r="B10" s="4" t="n">
        <v>1266</v>
      </c>
    </row>
    <row r="11" spans="1:2">
      <c r="A11" s="3" t="s">
        <v>737</v>
      </c>
      <c r="B11" s="4" t="n">
        <v>17998</v>
      </c>
    </row>
    <row r="12" spans="1:2">
      <c r="A12" s="3" t="s">
        <v>738</v>
      </c>
      <c r="B12" s="4" t="n">
        <v>17906</v>
      </c>
    </row>
    <row r="13" spans="1:2">
      <c r="A13" s="3" t="s">
        <v>739</v>
      </c>
      <c r="B13" s="4" t="n">
        <v>2948</v>
      </c>
    </row>
    <row r="14" spans="1:2">
      <c r="A14" s="3" t="s">
        <v>740</v>
      </c>
      <c r="B14" s="4" t="n">
        <v>1253</v>
      </c>
    </row>
    <row r="15" spans="1:2">
      <c r="A15" s="3" t="s">
        <v>741</v>
      </c>
      <c r="B15" s="4" t="n">
        <v>15050</v>
      </c>
    </row>
    <row r="16" spans="1:2">
      <c r="A16" s="3" t="s">
        <v>742</v>
      </c>
      <c r="B16" s="5" t="n">
        <v>166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384</v>
      </c>
    </row>
    <row r="3" spans="1:2">
      <c r="A3" s="3" t="s">
        <v>744</v>
      </c>
      <c r="B3" s="5" t="n">
        <v>1615</v>
      </c>
    </row>
    <row r="4" spans="1:2">
      <c r="A4" s="3" t="s">
        <v>745</v>
      </c>
      <c r="B4" s="5" t="n">
        <v>64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746</v>
      </c>
      <c r="B1" s="2" t="s">
        <v>1</v>
      </c>
    </row>
    <row r="2" spans="1:2">
      <c r="B2" s="2" t="s">
        <v>384</v>
      </c>
    </row>
    <row r="3" spans="1:2">
      <c r="A3" s="3" t="s">
        <v>747</v>
      </c>
      <c r="B3" s="5" t="n">
        <v>323</v>
      </c>
    </row>
    <row r="4" spans="1:2">
      <c r="A4" s="3" t="s">
        <v>748</v>
      </c>
      <c r="B4" s="4" t="n">
        <v>13</v>
      </c>
    </row>
    <row r="5" spans="1:2">
      <c r="A5" s="3" t="s">
        <v>749</v>
      </c>
      <c r="B5" s="4" t="n">
        <v>34</v>
      </c>
    </row>
    <row r="6" spans="1:2">
      <c r="A6" s="3" t="s">
        <v>750</v>
      </c>
      <c r="B6" s="4" t="n">
        <v>2</v>
      </c>
    </row>
    <row r="7" spans="1:2">
      <c r="A7" s="3" t="s">
        <v>751</v>
      </c>
      <c r="B7" s="4" t="n">
        <v>614</v>
      </c>
    </row>
    <row r="8" spans="1:2">
      <c r="A8" s="3" t="s">
        <v>752</v>
      </c>
      <c r="B8" s="4" t="n">
        <v>32</v>
      </c>
    </row>
    <row r="9" spans="1:2">
      <c r="A9" s="3" t="s">
        <v>753</v>
      </c>
      <c r="B9" s="4" t="n">
        <v>971</v>
      </c>
    </row>
    <row r="10" spans="1:2">
      <c r="A10" s="3" t="s">
        <v>754</v>
      </c>
      <c r="B10" s="5" t="n">
        <v>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384</v>
      </c>
    </row>
    <row r="3" spans="1:2">
      <c r="A3" s="3" t="s">
        <v>756</v>
      </c>
      <c r="B3" s="5" t="n">
        <v>40</v>
      </c>
    </row>
    <row r="4" spans="1:2">
      <c r="A4" s="3" t="s">
        <v>757</v>
      </c>
      <c r="B4" s="4" t="n">
        <v>222</v>
      </c>
    </row>
    <row r="5" spans="1:2">
      <c r="A5" s="3" t="s">
        <v>758</v>
      </c>
      <c r="B5" s="5" t="n">
        <v>26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759</v>
      </c>
      <c r="B1" s="2" t="s">
        <v>1</v>
      </c>
    </row>
    <row r="2" spans="1:3">
      <c r="B2" s="2" t="s">
        <v>384</v>
      </c>
      <c r="C2" s="2" t="s">
        <v>496</v>
      </c>
    </row>
    <row r="3" spans="1:3">
      <c r="A3" s="3" t="s">
        <v>760</v>
      </c>
      <c r="C3" s="14" t="n">
        <v>1400</v>
      </c>
    </row>
    <row r="4" spans="1:3">
      <c r="A4" s="3" t="s">
        <v>761</v>
      </c>
      <c r="B4" s="3" t="s">
        <v>762</v>
      </c>
      <c r="C4" s="3" t="s">
        <v>762</v>
      </c>
    </row>
    <row r="5" spans="1:3">
      <c r="A5" s="3" t="s">
        <v>763</v>
      </c>
      <c r="B5" s="5" t="n">
        <v>952</v>
      </c>
    </row>
    <row r="6" spans="1:3">
      <c r="A6" s="3" t="s">
        <v>764</v>
      </c>
      <c r="B6" s="5" t="n">
        <v>1086</v>
      </c>
    </row>
    <row r="7" spans="1:3">
      <c r="A7" s="3" t="s">
        <v>765</v>
      </c>
      <c r="C7" s="14" t="n">
        <v>1000</v>
      </c>
    </row>
    <row r="8" spans="1:3">
      <c r="A8" s="3" t="s">
        <v>766</v>
      </c>
      <c r="B8" s="3" t="s">
        <v>462</v>
      </c>
      <c r="C8" s="3" t="s">
        <v>462</v>
      </c>
    </row>
    <row r="9" spans="1:3">
      <c r="A9" s="3" t="s">
        <v>767</v>
      </c>
      <c r="B9" s="3" t="s">
        <v>768</v>
      </c>
      <c r="C9" s="3" t="s">
        <v>768</v>
      </c>
    </row>
    <row r="10" spans="1:3">
      <c r="A10" s="3" t="s">
        <v>769</v>
      </c>
      <c r="B10" s="5" t="n">
        <v>1000</v>
      </c>
    </row>
    <row r="11" spans="1:3">
      <c r="A11" s="3" t="s">
        <v>770</v>
      </c>
      <c r="B11" s="5" t="n">
        <v>1089</v>
      </c>
    </row>
    <row r="12" spans="1:3">
      <c r="A12" s="3" t="s">
        <v>771</v>
      </c>
      <c r="C12" s="14" t="n">
        <v>790</v>
      </c>
    </row>
    <row r="13" spans="1:3">
      <c r="A13" s="3" t="s">
        <v>772</v>
      </c>
      <c r="B13" s="3" t="s">
        <v>773</v>
      </c>
      <c r="C13" s="3" t="s">
        <v>773</v>
      </c>
    </row>
    <row r="14" spans="1:3">
      <c r="A14" s="3" t="s">
        <v>774</v>
      </c>
      <c r="B14" s="3" t="s">
        <v>462</v>
      </c>
      <c r="C14" s="3" t="s">
        <v>462</v>
      </c>
    </row>
    <row r="15" spans="1:3">
      <c r="A15" s="3" t="s">
        <v>775</v>
      </c>
      <c r="B15" s="5" t="n">
        <v>739</v>
      </c>
    </row>
    <row r="16" spans="1:3">
      <c r="A16" s="3" t="s">
        <v>776</v>
      </c>
      <c r="B16" s="5" t="n">
        <v>802</v>
      </c>
    </row>
    <row r="17" spans="1:3">
      <c r="A17" s="3" t="s">
        <v>777</v>
      </c>
      <c r="C17" s="14" t="n">
        <v>800</v>
      </c>
    </row>
    <row r="18" spans="1:3">
      <c r="A18" s="3" t="s">
        <v>778</v>
      </c>
      <c r="B18" s="3" t="s">
        <v>491</v>
      </c>
      <c r="C18" s="3" t="s">
        <v>491</v>
      </c>
    </row>
    <row r="19" spans="1:3">
      <c r="A19" s="3" t="s">
        <v>779</v>
      </c>
      <c r="B19" s="5" t="n">
        <v>529</v>
      </c>
    </row>
    <row r="20" spans="1:3">
      <c r="A20" s="3" t="s">
        <v>780</v>
      </c>
      <c r="C20" s="14" t="n">
        <v>1000</v>
      </c>
    </row>
    <row r="21" spans="1:3">
      <c r="A21" s="3" t="s">
        <v>781</v>
      </c>
      <c r="B21" s="3" t="s">
        <v>497</v>
      </c>
      <c r="C21" s="3" t="s">
        <v>497</v>
      </c>
    </row>
    <row r="22" spans="1:3">
      <c r="A22" s="3" t="s">
        <v>782</v>
      </c>
      <c r="B22" s="5" t="n">
        <v>1063</v>
      </c>
    </row>
    <row r="23" spans="1:3">
      <c r="A23" s="3" t="s">
        <v>783</v>
      </c>
      <c r="B23" s="4" t="n">
        <v>3754</v>
      </c>
    </row>
    <row r="24" spans="1:3">
      <c r="A24" s="3" t="s">
        <v>784</v>
      </c>
      <c r="B24" s="4" t="n">
        <v>3506</v>
      </c>
    </row>
    <row r="25" spans="1:3">
      <c r="A25" s="3" t="s">
        <v>785</v>
      </c>
      <c r="B25" s="4" t="n">
        <v>-463</v>
      </c>
    </row>
    <row r="26" spans="1:3">
      <c r="A26" s="3" t="s">
        <v>786</v>
      </c>
      <c r="B26" s="4" t="n">
        <v>-966</v>
      </c>
    </row>
    <row r="27" spans="1:3">
      <c r="A27" s="3" t="s">
        <v>787</v>
      </c>
      <c r="B27" s="4" t="n">
        <v>3291</v>
      </c>
    </row>
    <row r="28" spans="1:3">
      <c r="A28" s="3" t="s">
        <v>788</v>
      </c>
      <c r="B28" s="5" t="n">
        <v>254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8"/>
    <col customWidth="1" max="2" min="2" width="21"/>
  </cols>
  <sheetData>
    <row r="1" spans="1:2">
      <c r="A1" s="1" t="s">
        <v>789</v>
      </c>
      <c r="B1" s="2" t="s">
        <v>1</v>
      </c>
    </row>
    <row r="2" spans="1:2">
      <c r="B2" s="2" t="s">
        <v>384</v>
      </c>
    </row>
    <row r="3" spans="1:2">
      <c r="A3" s="3" t="s">
        <v>790</v>
      </c>
      <c r="B3" s="3" t="s">
        <v>762</v>
      </c>
    </row>
    <row r="4" spans="1:2">
      <c r="A4" s="3" t="s">
        <v>791</v>
      </c>
      <c r="B4" s="5" t="n">
        <v>145</v>
      </c>
    </row>
    <row r="5" spans="1:2">
      <c r="A5" s="3" t="s">
        <v>792</v>
      </c>
      <c r="B5" s="5" t="n">
        <v>139</v>
      </c>
    </row>
    <row r="6" spans="1:2">
      <c r="A6" s="3" t="s">
        <v>793</v>
      </c>
      <c r="B6" s="3" t="s">
        <v>462</v>
      </c>
    </row>
    <row r="7" spans="1:2">
      <c r="A7" s="3" t="s">
        <v>794</v>
      </c>
      <c r="B7" s="3" t="s">
        <v>768</v>
      </c>
    </row>
    <row r="8" spans="1:2">
      <c r="A8" s="3" t="s">
        <v>795</v>
      </c>
      <c r="B8" s="5" t="n">
        <v>135</v>
      </c>
    </row>
    <row r="9" spans="1:2">
      <c r="A9" s="3" t="s">
        <v>796</v>
      </c>
      <c r="B9" s="5" t="n">
        <v>166</v>
      </c>
    </row>
    <row r="10" spans="1:2">
      <c r="A10" s="3" t="s">
        <v>797</v>
      </c>
      <c r="B10" s="3" t="s">
        <v>773</v>
      </c>
    </row>
    <row r="11" spans="1:2">
      <c r="A11" s="3" t="s">
        <v>798</v>
      </c>
      <c r="B11" s="3" t="s">
        <v>462</v>
      </c>
    </row>
    <row r="12" spans="1:2">
      <c r="A12" s="3" t="s">
        <v>799</v>
      </c>
      <c r="B12" s="5" t="n">
        <v>183</v>
      </c>
    </row>
    <row r="13" spans="1:2">
      <c r="A13" s="3" t="s">
        <v>800</v>
      </c>
      <c r="B13" s="5" t="n">
        <v>132</v>
      </c>
    </row>
    <row r="14" spans="1:2">
      <c r="A14" s="3" t="s">
        <v>801</v>
      </c>
      <c r="B14" s="3" t="s">
        <v>491</v>
      </c>
    </row>
    <row r="15" spans="1:2">
      <c r="A15" s="3" t="s">
        <v>802</v>
      </c>
      <c r="B15" s="5" t="n">
        <v>529</v>
      </c>
    </row>
    <row r="16" spans="1:2">
      <c r="A16" s="3" t="s">
        <v>803</v>
      </c>
      <c r="B16" s="4" t="n">
        <v>463</v>
      </c>
    </row>
    <row r="17" spans="1:2">
      <c r="A17" s="3" t="s">
        <v>804</v>
      </c>
      <c r="B17" s="5" t="n">
        <v>966</v>
      </c>
    </row>
    <row r="18" spans="1:2">
      <c r="A18" s="3" t="s">
        <v>805</v>
      </c>
      <c r="B18" s="3" t="s">
        <v>497</v>
      </c>
    </row>
    <row r="19" spans="1:2">
      <c r="A19" s="3" t="s">
        <v>806</v>
      </c>
      <c r="B19" s="5" t="n">
        <v>648</v>
      </c>
    </row>
    <row r="20" spans="1:2">
      <c r="A20" s="3" t="s">
        <v>807</v>
      </c>
      <c r="B20" s="5" t="n">
        <v>1334</v>
      </c>
    </row>
    <row r="21" spans="1:2">
      <c r="A21" s="3" t="s">
        <v>808</v>
      </c>
      <c r="B21" s="3" t="s">
        <v>809</v>
      </c>
    </row>
    <row r="22" spans="1:2">
      <c r="A22" s="3" t="s">
        <v>810</v>
      </c>
      <c r="B22" s="5" t="n">
        <v>529</v>
      </c>
    </row>
    <row r="23" spans="1:2">
      <c r="A23" s="3" t="s">
        <v>811</v>
      </c>
      <c r="B23" s="4" t="n">
        <v>1111</v>
      </c>
    </row>
    <row r="24" spans="1:2">
      <c r="A24" s="3" t="s">
        <v>812</v>
      </c>
      <c r="B24" s="5" t="n">
        <v>282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13</v>
      </c>
      <c r="B1" s="2" t="s">
        <v>1</v>
      </c>
    </row>
    <row r="2" spans="1:3">
      <c r="B2" s="2" t="s">
        <v>2</v>
      </c>
      <c r="C2" s="2" t="s">
        <v>31</v>
      </c>
    </row>
    <row r="3" spans="1:3">
      <c r="A3" s="3" t="s">
        <v>814</v>
      </c>
      <c r="B3" s="5" t="n">
        <v>466</v>
      </c>
    </row>
    <row r="4" spans="1:3">
      <c r="A4" s="3" t="s">
        <v>815</v>
      </c>
      <c r="B4" s="4" t="n">
        <v>84</v>
      </c>
    </row>
    <row r="5" spans="1:3">
      <c r="A5" s="3" t="s">
        <v>816</v>
      </c>
      <c r="B5" s="4" t="n">
        <v>938</v>
      </c>
    </row>
    <row r="6" spans="1:3">
      <c r="A6" s="3" t="s">
        <v>817</v>
      </c>
      <c r="B6" s="5" t="n">
        <v>1488</v>
      </c>
    </row>
    <row r="7" spans="1:3">
      <c r="A7" s="3" t="s">
        <v>814</v>
      </c>
      <c r="C7" s="5" t="n">
        <v>1390</v>
      </c>
    </row>
    <row r="8" spans="1:3">
      <c r="A8" s="3" t="s">
        <v>815</v>
      </c>
      <c r="C8" s="4" t="n">
        <v>1529</v>
      </c>
    </row>
    <row r="9" spans="1:3">
      <c r="A9" s="3" t="s">
        <v>816</v>
      </c>
      <c r="C9" s="4" t="n">
        <v>1284</v>
      </c>
    </row>
    <row r="10" spans="1:3">
      <c r="A10" s="3" t="s">
        <v>817</v>
      </c>
      <c r="C10" s="5" t="n">
        <v>420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1"/>
  </cols>
  <sheetData>
    <row r="1" spans="1:2">
      <c r="A1" s="1" t="s">
        <v>818</v>
      </c>
      <c r="B1" s="2" t="s">
        <v>1</v>
      </c>
    </row>
    <row r="2" spans="1:2">
      <c r="B2" s="2" t="s">
        <v>384</v>
      </c>
    </row>
    <row r="3" spans="1:2">
      <c r="A3" s="3" t="s">
        <v>819</v>
      </c>
      <c r="B3" s="5" t="n">
        <v>192308</v>
      </c>
    </row>
    <row r="4" spans="1:2">
      <c r="A4" s="3" t="s">
        <v>820</v>
      </c>
      <c r="B4" s="12" t="n">
        <v>0.52</v>
      </c>
    </row>
    <row r="5" spans="1:2">
      <c r="A5" s="3" t="s">
        <v>821</v>
      </c>
      <c r="B5" s="5" t="n">
        <v>7891109</v>
      </c>
    </row>
    <row r="6" spans="1:2">
      <c r="A6" s="3" t="s">
        <v>822</v>
      </c>
      <c r="B6" s="12" t="n">
        <v>0.52</v>
      </c>
    </row>
    <row r="7" spans="1:2">
      <c r="A7" s="3" t="s">
        <v>823</v>
      </c>
      <c r="B7" s="5" t="n">
        <v>2111038</v>
      </c>
    </row>
    <row r="8" spans="1:2">
      <c r="A8" s="3" t="s">
        <v>824</v>
      </c>
      <c r="B8" s="12" t="n">
        <v>0.52</v>
      </c>
    </row>
    <row r="9" spans="1:2">
      <c r="A9" s="3" t="s">
        <v>825</v>
      </c>
      <c r="B9" s="5" t="n">
        <v>192308</v>
      </c>
    </row>
    <row r="10" spans="1:2">
      <c r="A10" s="3" t="s">
        <v>826</v>
      </c>
      <c r="B10" s="12" t="n">
        <v>0.52</v>
      </c>
    </row>
    <row r="11" spans="1:2">
      <c r="A11" s="3" t="s">
        <v>827</v>
      </c>
      <c r="B11" s="5" t="n">
        <v>769231</v>
      </c>
    </row>
    <row r="12" spans="1:2">
      <c r="A12" s="3" t="s">
        <v>828</v>
      </c>
      <c r="B12" s="12" t="n">
        <v>0.52</v>
      </c>
    </row>
    <row r="13" spans="1:2">
      <c r="A13" s="3" t="s">
        <v>829</v>
      </c>
      <c r="B13" s="5" t="n">
        <v>490293</v>
      </c>
    </row>
    <row r="14" spans="1:2">
      <c r="A14" s="3" t="s">
        <v>830</v>
      </c>
      <c r="B14" s="12" t="n">
        <v>0.52</v>
      </c>
    </row>
    <row r="15" spans="1:2">
      <c r="A15" s="3" t="s">
        <v>831</v>
      </c>
      <c r="B15" s="5" t="n">
        <v>288462</v>
      </c>
    </row>
    <row r="16" spans="1:2">
      <c r="A16" s="3" t="s">
        <v>832</v>
      </c>
      <c r="B16" s="12" t="n">
        <v>0.52</v>
      </c>
    </row>
    <row r="17" spans="1:2">
      <c r="A17" s="3" t="s">
        <v>833</v>
      </c>
      <c r="B17" s="5" t="n">
        <v>865384</v>
      </c>
    </row>
    <row r="18" spans="1:2">
      <c r="A18" s="3" t="s">
        <v>834</v>
      </c>
      <c r="B18" s="12" t="n">
        <v>0.52</v>
      </c>
    </row>
    <row r="19" spans="1:2">
      <c r="A19" s="3" t="s">
        <v>835</v>
      </c>
      <c r="B19" s="5" t="n">
        <v>120192</v>
      </c>
    </row>
    <row r="20" spans="1:2">
      <c r="A20" s="3" t="s">
        <v>836</v>
      </c>
      <c r="B20" s="12" t="n">
        <v>0.52</v>
      </c>
    </row>
    <row r="21" spans="1:2">
      <c r="A21" s="3" t="s">
        <v>837</v>
      </c>
      <c r="B21" s="5" t="n">
        <v>129203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5"/>
    <col customWidth="1" max="2" min="2" width="21"/>
  </cols>
  <sheetData>
    <row r="1" spans="1:2">
      <c r="A1" s="1" t="s">
        <v>838</v>
      </c>
      <c r="B1" s="2" t="s">
        <v>1</v>
      </c>
    </row>
    <row r="2" spans="1:2">
      <c r="B2" s="2" t="s">
        <v>384</v>
      </c>
    </row>
    <row r="3" spans="1:2">
      <c r="A3" s="3" t="s">
        <v>839</v>
      </c>
      <c r="B3" s="5" t="n">
        <v>200000</v>
      </c>
    </row>
    <row r="4" spans="1:2">
      <c r="A4" s="3" t="s">
        <v>840</v>
      </c>
      <c r="B4" s="11" t="n">
        <v>0.5</v>
      </c>
    </row>
    <row r="5" spans="1:2">
      <c r="A5" s="3" t="s">
        <v>841</v>
      </c>
      <c r="B5" s="5" t="n">
        <v>1032695</v>
      </c>
    </row>
    <row r="6" spans="1:2">
      <c r="A6" s="3" t="s">
        <v>842</v>
      </c>
      <c r="B6" s="11" t="n">
        <v>0.5</v>
      </c>
    </row>
    <row r="7" spans="1:2">
      <c r="A7" s="3" t="s">
        <v>843</v>
      </c>
      <c r="B7" s="5" t="n">
        <v>713023</v>
      </c>
    </row>
    <row r="8" spans="1:2">
      <c r="A8" s="3" t="s">
        <v>844</v>
      </c>
      <c r="B8" s="12" t="n">
        <v>0.52</v>
      </c>
    </row>
    <row r="9" spans="1:2">
      <c r="A9" s="3" t="s">
        <v>845</v>
      </c>
      <c r="B9" s="5" t="n">
        <v>384615</v>
      </c>
    </row>
    <row r="10" spans="1:2">
      <c r="A10" s="3" t="s">
        <v>846</v>
      </c>
      <c r="B10" s="12" t="n">
        <v>0.52</v>
      </c>
    </row>
    <row r="11" spans="1:2">
      <c r="A11" s="3" t="s">
        <v>847</v>
      </c>
      <c r="B11" s="5" t="n">
        <v>192308</v>
      </c>
    </row>
    <row r="12" spans="1:2">
      <c r="A12" s="3" t="s">
        <v>848</v>
      </c>
      <c r="B12" s="12" t="n">
        <v>0.52</v>
      </c>
    </row>
    <row r="13" spans="1:2">
      <c r="A13" s="3" t="s">
        <v>849</v>
      </c>
      <c r="B13" s="5" t="n">
        <v>144230</v>
      </c>
    </row>
    <row r="14" spans="1:2">
      <c r="A14" s="3" t="s">
        <v>850</v>
      </c>
      <c r="B14" s="12" t="n">
        <v>0.52</v>
      </c>
    </row>
    <row r="15" spans="1:2">
      <c r="A15" s="3" t="s">
        <v>851</v>
      </c>
      <c r="B15" s="5" t="n">
        <v>115385</v>
      </c>
    </row>
    <row r="16" spans="1:2">
      <c r="A16" s="3" t="s">
        <v>852</v>
      </c>
      <c r="B16" s="12" t="n">
        <v>0.52</v>
      </c>
    </row>
    <row r="17" spans="1:2">
      <c r="A17" s="3" t="s">
        <v>853</v>
      </c>
      <c r="B17" s="5" t="n">
        <v>2358490</v>
      </c>
    </row>
    <row r="18" spans="1:2">
      <c r="A18" s="3" t="s">
        <v>854</v>
      </c>
      <c r="B18" s="12" t="n">
        <v>0.52</v>
      </c>
    </row>
    <row r="19" spans="1:2">
      <c r="A19" s="3" t="s">
        <v>855</v>
      </c>
      <c r="B19" s="5" t="n">
        <v>30613</v>
      </c>
    </row>
    <row r="20" spans="1:2">
      <c r="A20" s="3" t="s">
        <v>856</v>
      </c>
      <c r="B20" s="12" t="n">
        <v>0.52</v>
      </c>
    </row>
    <row r="21" spans="1:2">
      <c r="A21" s="3" t="s">
        <v>857</v>
      </c>
      <c r="B21" s="5" t="n">
        <v>288461</v>
      </c>
    </row>
    <row r="22" spans="1:2">
      <c r="A22" s="3" t="s">
        <v>858</v>
      </c>
      <c r="B22" s="12" t="n">
        <v>0.52</v>
      </c>
    </row>
    <row r="23" spans="1:2">
      <c r="A23" s="3" t="s">
        <v>859</v>
      </c>
      <c r="B23" s="5" t="n">
        <v>215655</v>
      </c>
    </row>
    <row r="24" spans="1:2">
      <c r="A24" s="3" t="s">
        <v>860</v>
      </c>
      <c r="B24" s="12" t="n">
        <v>0.52</v>
      </c>
    </row>
    <row r="25" spans="1:2">
      <c r="A25" s="3" t="s">
        <v>861</v>
      </c>
      <c r="B25" s="5" t="n">
        <v>7692</v>
      </c>
    </row>
    <row r="26" spans="1:2">
      <c r="A26" s="3" t="s">
        <v>862</v>
      </c>
      <c r="B26" s="12" t="n">
        <v>0.52</v>
      </c>
    </row>
    <row r="27" spans="1:2">
      <c r="A27" s="3" t="s">
        <v>863</v>
      </c>
      <c r="B27" s="5" t="n">
        <v>7701</v>
      </c>
    </row>
    <row r="28" spans="1:2">
      <c r="A28" s="3" t="s">
        <v>864</v>
      </c>
      <c r="B28" s="12" t="n">
        <v>0.52</v>
      </c>
    </row>
    <row r="29" spans="1:2">
      <c r="A29" s="3" t="s">
        <v>865</v>
      </c>
      <c r="B29" s="5" t="n">
        <v>840369</v>
      </c>
    </row>
    <row r="30" spans="1:2">
      <c r="A30" s="3" t="s">
        <v>866</v>
      </c>
      <c r="B30" s="12" t="n">
        <v>0.52</v>
      </c>
    </row>
    <row r="31" spans="1:2">
      <c r="A31" s="3" t="s">
        <v>867</v>
      </c>
      <c r="B31" s="5" t="n">
        <v>65312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21"/>
  </cols>
  <sheetData>
    <row r="1" spans="1:2">
      <c r="A1" s="1" t="s">
        <v>868</v>
      </c>
      <c r="B1" s="2" t="s">
        <v>1</v>
      </c>
    </row>
    <row r="2" spans="1:2">
      <c r="B2" s="2" t="s">
        <v>384</v>
      </c>
    </row>
    <row r="3" spans="1:2">
      <c r="A3" s="3" t="s">
        <v>869</v>
      </c>
      <c r="B3" s="5" t="n">
        <v>9194</v>
      </c>
    </row>
    <row r="4" spans="1:2">
      <c r="A4" s="3" t="s">
        <v>870</v>
      </c>
      <c r="B4" s="4" t="n">
        <v>4461</v>
      </c>
    </row>
    <row r="5" spans="1:2">
      <c r="A5" s="3" t="s">
        <v>871</v>
      </c>
      <c r="B5" s="4" t="n">
        <v>102258854</v>
      </c>
    </row>
    <row r="6" spans="1:2">
      <c r="A6" s="3" t="s">
        <v>872</v>
      </c>
      <c r="B6" s="5" t="n">
        <v>55798416</v>
      </c>
    </row>
    <row r="7" spans="1:2">
      <c r="A7" s="3" t="s">
        <v>873</v>
      </c>
      <c r="B7" s="12" t="n">
        <v>0.09</v>
      </c>
    </row>
    <row r="8" spans="1:2">
      <c r="A8" s="3" t="s">
        <v>874</v>
      </c>
      <c r="B8" s="12" t="n">
        <v>0.08</v>
      </c>
    </row>
    <row r="9" spans="1:2">
      <c r="A9" s="3" t="s">
        <v>875</v>
      </c>
      <c r="B9" s="5" t="n">
        <v>9194</v>
      </c>
    </row>
    <row r="10" spans="1:2">
      <c r="A10" s="3" t="s">
        <v>876</v>
      </c>
      <c r="B10" s="4" t="n">
        <v>4461</v>
      </c>
    </row>
    <row r="11" spans="1:2">
      <c r="A11" s="3" t="s">
        <v>877</v>
      </c>
      <c r="B11" s="4" t="n">
        <v>1272</v>
      </c>
    </row>
    <row r="12" spans="1:2">
      <c r="A12" s="3" t="s">
        <v>878</v>
      </c>
      <c r="B12" s="4" t="n">
        <v>559</v>
      </c>
    </row>
    <row r="13" spans="1:2">
      <c r="A13" s="3" t="s">
        <v>879</v>
      </c>
      <c r="B13" s="4" t="n">
        <v>9194</v>
      </c>
    </row>
    <row r="14" spans="1:2">
      <c r="A14" s="3" t="s">
        <v>880</v>
      </c>
      <c r="B14" s="4" t="n">
        <v>6292</v>
      </c>
    </row>
    <row r="15" spans="1:2">
      <c r="A15" s="3" t="s">
        <v>881</v>
      </c>
      <c r="B15" s="4" t="n">
        <v>102258854</v>
      </c>
    </row>
    <row r="16" spans="1:2">
      <c r="A16" s="3" t="s">
        <v>882</v>
      </c>
      <c r="B16" s="4" t="n">
        <v>55798416</v>
      </c>
    </row>
    <row r="17" spans="1:2">
      <c r="A17" s="3" t="s">
        <v>883</v>
      </c>
      <c r="B17" s="4" t="n">
        <v>873380</v>
      </c>
    </row>
    <row r="18" spans="1:2">
      <c r="A18" s="3" t="s">
        <v>884</v>
      </c>
      <c r="B18" s="4" t="n">
        <v>249116</v>
      </c>
    </row>
    <row r="19" spans="1:2">
      <c r="A19" s="3" t="s">
        <v>885</v>
      </c>
      <c r="B19" s="4" t="n">
        <v>102258854</v>
      </c>
    </row>
    <row r="20" spans="1:2">
      <c r="A20" s="3" t="s">
        <v>886</v>
      </c>
      <c r="B20" s="5" t="n">
        <v>56920912</v>
      </c>
    </row>
    <row r="21" spans="1:2">
      <c r="A21" s="3" t="s">
        <v>887</v>
      </c>
      <c r="B21" s="12" t="n">
        <v>0.09</v>
      </c>
    </row>
    <row r="22" spans="1:2">
      <c r="A22" s="3" t="s">
        <v>888</v>
      </c>
      <c r="B22" s="12" t="n">
        <v>0.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889</v>
      </c>
      <c r="B1" s="2" t="s">
        <v>1</v>
      </c>
    </row>
    <row r="2" spans="1:2">
      <c r="B2" s="2" t="s">
        <v>890</v>
      </c>
    </row>
    <row r="3" spans="1:2">
      <c r="A3" s="3" t="s">
        <v>891</v>
      </c>
      <c r="B3" s="5" t="n">
        <v>500000</v>
      </c>
    </row>
    <row r="4" spans="1:2">
      <c r="A4" s="3" t="s">
        <v>892</v>
      </c>
      <c r="B4" s="12" t="n">
        <v>0.53</v>
      </c>
    </row>
    <row r="5" spans="1:2">
      <c r="A5" s="3" t="s">
        <v>893</v>
      </c>
      <c r="B5" s="5" t="n">
        <v>136</v>
      </c>
    </row>
    <row r="6" spans="1:2">
      <c r="A6" s="3" t="s">
        <v>894</v>
      </c>
      <c r="B6" s="4" t="n">
        <v>5</v>
      </c>
    </row>
    <row r="7" spans="1:2">
      <c r="A7" s="3" t="s">
        <v>895</v>
      </c>
      <c r="B7" s="4" t="n">
        <v>3046250</v>
      </c>
    </row>
    <row r="8" spans="1:2">
      <c r="A8" s="3" t="s">
        <v>896</v>
      </c>
      <c r="B8" s="8" t="n">
        <v>0.36</v>
      </c>
    </row>
    <row r="9" spans="1:2">
      <c r="A9" s="3" t="s">
        <v>897</v>
      </c>
      <c r="B9" s="4" t="n">
        <v>2</v>
      </c>
    </row>
    <row r="10" spans="1:2">
      <c r="A10" s="3" t="s">
        <v>898</v>
      </c>
      <c r="B10" s="5" t="n">
        <v>697</v>
      </c>
    </row>
    <row r="11" spans="1:2">
      <c r="A11" s="3" t="s">
        <v>899</v>
      </c>
      <c r="B11" s="5" t="n">
        <v>1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1</v>
      </c>
    </row>
    <row r="2" spans="1:2">
      <c r="B2" s="2" t="s">
        <v>384</v>
      </c>
    </row>
    <row r="3" spans="1:2">
      <c r="A3" s="3" t="s">
        <v>901</v>
      </c>
      <c r="B3" s="12" t="n">
        <v>0.28</v>
      </c>
    </row>
    <row r="4" spans="1:2">
      <c r="A4" s="3" t="s">
        <v>902</v>
      </c>
      <c r="B4" s="8" t="n">
        <v>0.36</v>
      </c>
    </row>
    <row r="5" spans="1:2">
      <c r="A5" s="3" t="s">
        <v>903</v>
      </c>
      <c r="B5" s="12" t="n">
        <v>0.53</v>
      </c>
    </row>
    <row r="6" spans="1:2">
      <c r="A6" s="3" t="s">
        <v>904</v>
      </c>
      <c r="B6" s="3" t="s">
        <v>539</v>
      </c>
    </row>
    <row r="7" spans="1:2">
      <c r="A7" s="3" t="s">
        <v>905</v>
      </c>
      <c r="B7" s="3" t="s">
        <v>539</v>
      </c>
    </row>
    <row r="8" spans="1:2">
      <c r="A8" s="3" t="s">
        <v>906</v>
      </c>
      <c r="B8" s="3" t="s">
        <v>907</v>
      </c>
    </row>
    <row r="9" spans="1:2">
      <c r="A9" s="3" t="s">
        <v>908</v>
      </c>
      <c r="B9" s="3" t="s">
        <v>909</v>
      </c>
    </row>
    <row r="10" spans="1:2">
      <c r="A10" s="3" t="s">
        <v>910</v>
      </c>
      <c r="B10" s="3" t="s">
        <v>911</v>
      </c>
    </row>
    <row r="11" spans="1:2">
      <c r="A11" s="3" t="s">
        <v>912</v>
      </c>
      <c r="B11" s="3" t="s">
        <v>913</v>
      </c>
    </row>
    <row r="12" spans="1:2">
      <c r="A12" s="3" t="s">
        <v>914</v>
      </c>
      <c r="B12" s="3" t="s">
        <v>915</v>
      </c>
    </row>
    <row r="13" spans="1:2">
      <c r="A13" s="3" t="s">
        <v>916</v>
      </c>
      <c r="B13" s="3" t="s">
        <v>917</v>
      </c>
    </row>
    <row r="14" spans="1:2">
      <c r="A14" s="3" t="s">
        <v>918</v>
      </c>
      <c r="B14" s="5" t="n">
        <v>5</v>
      </c>
    </row>
    <row r="15" spans="1:2">
      <c r="A15" s="3" t="s">
        <v>919</v>
      </c>
      <c r="B15" s="11" t="n">
        <v>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v>
      </c>
    </row>
    <row r="2" spans="1:2">
      <c r="B2" s="2" t="s">
        <v>384</v>
      </c>
    </row>
    <row r="3" spans="1:2">
      <c r="A3" s="3" t="s">
        <v>921</v>
      </c>
      <c r="B3" s="5" t="n">
        <v>10341210</v>
      </c>
    </row>
    <row r="4" spans="1:2">
      <c r="A4" s="3" t="s">
        <v>922</v>
      </c>
      <c r="B4" s="12" t="n">
        <v>0.16</v>
      </c>
    </row>
    <row r="5" spans="1:2">
      <c r="A5" s="3" t="s">
        <v>923</v>
      </c>
      <c r="B5" s="5" t="n">
        <v>12809455</v>
      </c>
    </row>
    <row r="6" spans="1:2">
      <c r="A6" s="3" t="s">
        <v>924</v>
      </c>
      <c r="B6" s="12" t="n">
        <v>0.27</v>
      </c>
    </row>
    <row r="7" spans="1:2">
      <c r="A7" s="3" t="s">
        <v>925</v>
      </c>
      <c r="B7" s="5" t="n">
        <v>3046250</v>
      </c>
    </row>
    <row r="8" spans="1:2">
      <c r="A8" s="3" t="s">
        <v>926</v>
      </c>
      <c r="B8" s="12" t="n">
        <v>0.19</v>
      </c>
    </row>
    <row r="9" spans="1:2">
      <c r="A9" s="3" t="s">
        <v>927</v>
      </c>
      <c r="B9" s="5" t="n">
        <v>500000</v>
      </c>
    </row>
    <row r="10" spans="1:2">
      <c r="A10" s="3" t="s">
        <v>928</v>
      </c>
      <c r="B10" s="12" t="n">
        <v>0.53</v>
      </c>
    </row>
    <row r="11" spans="1:2">
      <c r="A11" s="3" t="s">
        <v>929</v>
      </c>
      <c r="B11" s="5" t="n">
        <v>-2440120</v>
      </c>
    </row>
    <row r="12" spans="1:2">
      <c r="A12" s="3" t="s">
        <v>930</v>
      </c>
      <c r="B12" s="12" t="n">
        <v>0.68</v>
      </c>
    </row>
    <row r="13" spans="1:2">
      <c r="A13" s="3" t="s">
        <v>931</v>
      </c>
      <c r="B13" s="5" t="n">
        <v>-528125</v>
      </c>
    </row>
    <row r="14" spans="1:2">
      <c r="A14" s="3" t="s">
        <v>932</v>
      </c>
      <c r="B14" s="11" t="n">
        <v>0.5</v>
      </c>
    </row>
    <row r="15" spans="1:2">
      <c r="A15" s="3" t="s">
        <v>933</v>
      </c>
      <c r="B15" s="5" t="n">
        <v>-1641300</v>
      </c>
    </row>
    <row r="16" spans="1:2">
      <c r="A16" s="3" t="s">
        <v>934</v>
      </c>
      <c r="B16" s="12" t="n">
        <v>0.28</v>
      </c>
    </row>
    <row r="17" spans="1:2">
      <c r="A17" s="3" t="s">
        <v>935</v>
      </c>
      <c r="B17" s="5" t="n">
        <v>11746160</v>
      </c>
    </row>
    <row r="18" spans="1:2">
      <c r="A18" s="3" t="s">
        <v>936</v>
      </c>
      <c r="B18" s="12" t="n">
        <v>0.16</v>
      </c>
    </row>
    <row r="19" spans="1:2">
      <c r="A19" s="3" t="s">
        <v>937</v>
      </c>
      <c r="B19" s="5" t="n">
        <v>10341210</v>
      </c>
    </row>
    <row r="20" spans="1:2">
      <c r="A20" s="3" t="s">
        <v>938</v>
      </c>
      <c r="B20" s="12" t="n">
        <v>0.16</v>
      </c>
    </row>
    <row r="21" spans="1:2">
      <c r="A21" s="3" t="s">
        <v>939</v>
      </c>
      <c r="B21" s="5" t="n">
        <v>10557105</v>
      </c>
    </row>
    <row r="22" spans="1:2">
      <c r="A22" s="3" t="s">
        <v>940</v>
      </c>
      <c r="B22" s="12" t="n">
        <v>0.14</v>
      </c>
    </row>
    <row r="23" spans="1:2">
      <c r="A23" s="3" t="s">
        <v>941</v>
      </c>
      <c r="B23" s="5" t="n">
        <v>8696162</v>
      </c>
    </row>
    <row r="24" spans="1:2">
      <c r="A24" s="3" t="s">
        <v>942</v>
      </c>
      <c r="B24" s="12" t="n">
        <v>0.0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1</v>
      </c>
    </row>
    <row r="2" spans="1:2">
      <c r="B2" s="2" t="s">
        <v>384</v>
      </c>
    </row>
    <row r="3" spans="1:2">
      <c r="A3" s="3" t="s">
        <v>944</v>
      </c>
      <c r="B3" s="18" t="n">
        <v>0.0001</v>
      </c>
    </row>
    <row r="4" spans="1:2">
      <c r="A4" s="3" t="s">
        <v>945</v>
      </c>
      <c r="B4" s="5" t="n">
        <v>5544155</v>
      </c>
    </row>
    <row r="5" spans="1:2">
      <c r="A5" s="3" t="s">
        <v>946</v>
      </c>
      <c r="B5" s="11" t="n">
        <v>6.8</v>
      </c>
    </row>
    <row r="6" spans="1:2">
      <c r="A6" s="3" t="s">
        <v>947</v>
      </c>
      <c r="B6" s="5" t="n">
        <v>2162</v>
      </c>
    </row>
    <row r="7" spans="1:2">
      <c r="A7" s="3" t="s">
        <v>948</v>
      </c>
      <c r="B7" s="4" t="n">
        <v>5000344</v>
      </c>
    </row>
    <row r="8" spans="1:2">
      <c r="A8" s="3" t="s">
        <v>949</v>
      </c>
      <c r="B8" s="5" t="n">
        <v>1</v>
      </c>
    </row>
    <row r="9" spans="1:2">
      <c r="A9" s="3" t="s">
        <v>950</v>
      </c>
      <c r="B9" s="19" t="n">
        <v>0.001</v>
      </c>
    </row>
    <row r="10" spans="1:2">
      <c r="A10" s="3" t="s">
        <v>951</v>
      </c>
      <c r="B10" s="5" t="n">
        <v>3338285</v>
      </c>
    </row>
    <row r="11" spans="1:2">
      <c r="A11" s="3" t="s">
        <v>952</v>
      </c>
      <c r="B11" s="11" t="n">
        <v>5.2</v>
      </c>
    </row>
    <row r="12" spans="1:2">
      <c r="A12" s="3" t="s">
        <v>953</v>
      </c>
      <c r="B12" s="5" t="n">
        <v>1299</v>
      </c>
    </row>
    <row r="13" spans="1:2">
      <c r="A13" s="3" t="s">
        <v>954</v>
      </c>
      <c r="B13" s="4" t="n">
        <v>3338285</v>
      </c>
    </row>
    <row r="14" spans="1:2">
      <c r="A14" s="3" t="s">
        <v>955</v>
      </c>
      <c r="B14" s="5" t="n">
        <v>3</v>
      </c>
    </row>
    <row r="15" spans="1:2">
      <c r="A15" s="3" t="s">
        <v>956</v>
      </c>
      <c r="B15" s="12" t="n">
        <v>0.36</v>
      </c>
    </row>
    <row r="16" spans="1:2">
      <c r="A16" s="3" t="s">
        <v>957</v>
      </c>
      <c r="B16" s="5" t="n">
        <v>300000</v>
      </c>
    </row>
    <row r="17" spans="1:2">
      <c r="A17" s="3" t="s">
        <v>958</v>
      </c>
      <c r="B17" s="11" t="n">
        <v>9.4</v>
      </c>
    </row>
    <row r="18" spans="1:2">
      <c r="A18" s="3" t="s">
        <v>959</v>
      </c>
      <c r="B18" s="5" t="n">
        <v>9</v>
      </c>
    </row>
    <row r="19" spans="1:2">
      <c r="A19" s="3" t="s">
        <v>960</v>
      </c>
      <c r="B19" s="4" t="n">
        <v>37500</v>
      </c>
    </row>
    <row r="20" spans="1:2">
      <c r="A20" s="3" t="s">
        <v>961</v>
      </c>
      <c r="B20" s="5" t="n">
        <v>14</v>
      </c>
    </row>
    <row r="21" spans="1:2">
      <c r="A21" s="3" t="s">
        <v>962</v>
      </c>
      <c r="B21" s="11" t="n">
        <v>0.5</v>
      </c>
    </row>
    <row r="22" spans="1:2">
      <c r="A22" s="3" t="s">
        <v>963</v>
      </c>
      <c r="B22" s="5" t="n">
        <v>400000</v>
      </c>
    </row>
    <row r="23" spans="1:2">
      <c r="A23" s="3" t="s">
        <v>964</v>
      </c>
      <c r="B23" s="11" t="n">
        <v>7.7</v>
      </c>
    </row>
    <row r="24" spans="1:2">
      <c r="A24" s="3" t="s">
        <v>965</v>
      </c>
      <c r="B24" s="5" t="n">
        <v>400000</v>
      </c>
    </row>
    <row r="25" spans="1:2">
      <c r="A25" s="3" t="s">
        <v>966</v>
      </c>
      <c r="B25" s="5" t="n">
        <v>200</v>
      </c>
    </row>
    <row r="26" spans="1:2">
      <c r="A26" s="3" t="s">
        <v>967</v>
      </c>
      <c r="B26" s="12" t="n">
        <v>0.53</v>
      </c>
    </row>
    <row r="27" spans="1:2">
      <c r="A27" s="3" t="s">
        <v>968</v>
      </c>
      <c r="B27" s="5" t="n">
        <v>500000</v>
      </c>
    </row>
    <row r="28" spans="1:2">
      <c r="A28" s="3" t="s">
        <v>969</v>
      </c>
      <c r="B28" s="11" t="n">
        <v>3.5</v>
      </c>
    </row>
    <row r="29" spans="1:2">
      <c r="A29" s="3" t="s">
        <v>970</v>
      </c>
      <c r="B29" s="5" t="n">
        <v>500000</v>
      </c>
    </row>
    <row r="30" spans="1:2">
      <c r="A30" s="3" t="s">
        <v>971</v>
      </c>
      <c r="B30" s="5" t="n">
        <v>265</v>
      </c>
    </row>
    <row r="31" spans="1:2">
      <c r="A31" s="3" t="s">
        <v>972</v>
      </c>
      <c r="B31" s="12" t="n">
        <v>0.75</v>
      </c>
    </row>
    <row r="32" spans="1:2">
      <c r="A32" s="3" t="s">
        <v>973</v>
      </c>
      <c r="B32" s="5" t="n">
        <v>250000</v>
      </c>
    </row>
    <row r="33" spans="1:2">
      <c r="A33" s="3" t="s">
        <v>974</v>
      </c>
      <c r="B33" s="11" t="n">
        <v>6.6</v>
      </c>
    </row>
    <row r="34" spans="1:2">
      <c r="A34" s="3" t="s">
        <v>975</v>
      </c>
      <c r="B34" s="5" t="n">
        <v>150000</v>
      </c>
    </row>
    <row r="35" spans="1:2">
      <c r="A35" s="3" t="s">
        <v>976</v>
      </c>
      <c r="B35" s="5" t="n">
        <v>113</v>
      </c>
    </row>
    <row r="36" spans="1:2">
      <c r="A36" s="3" t="s">
        <v>977</v>
      </c>
      <c r="B36" s="12" t="n">
        <v>0.79</v>
      </c>
    </row>
    <row r="37" spans="1:2">
      <c r="A37" s="3" t="s">
        <v>978</v>
      </c>
      <c r="B37" s="5" t="n">
        <v>942520</v>
      </c>
    </row>
    <row r="38" spans="1:2">
      <c r="A38" s="3" t="s">
        <v>979</v>
      </c>
      <c r="B38" s="11" t="n">
        <v>5.6</v>
      </c>
    </row>
    <row r="39" spans="1:2">
      <c r="A39" s="3" t="s">
        <v>980</v>
      </c>
      <c r="B39" s="5" t="n">
        <v>754016</v>
      </c>
    </row>
    <row r="40" spans="1:2">
      <c r="A40" s="3" t="s">
        <v>981</v>
      </c>
      <c r="B40" s="5" t="n">
        <v>596</v>
      </c>
    </row>
    <row r="41" spans="1:2">
      <c r="A41" s="3" t="s">
        <v>982</v>
      </c>
      <c r="B41" s="12" t="n">
        <v>0.85</v>
      </c>
    </row>
    <row r="42" spans="1:2">
      <c r="A42" s="3" t="s">
        <v>983</v>
      </c>
      <c r="B42" s="5" t="n">
        <v>471200</v>
      </c>
    </row>
    <row r="43" spans="1:2">
      <c r="A43" s="3" t="s">
        <v>984</v>
      </c>
      <c r="B43" s="11" t="n">
        <v>5.5</v>
      </c>
    </row>
    <row r="44" spans="1:2">
      <c r="A44" s="3" t="s">
        <v>985</v>
      </c>
      <c r="B44" s="5" t="n">
        <v>376960</v>
      </c>
    </row>
    <row r="45" spans="1:2">
      <c r="A45" s="3" t="s">
        <v>986</v>
      </c>
      <c r="B45" s="4" t="n">
        <v>320</v>
      </c>
    </row>
    <row r="46" spans="1:2">
      <c r="A46" s="3" t="s">
        <v>987</v>
      </c>
      <c r="B46" s="5" t="n">
        <v>11746160</v>
      </c>
    </row>
    <row r="47" spans="1:2">
      <c r="A47" s="3" t="s">
        <v>988</v>
      </c>
      <c r="B47" s="11" t="n">
        <v>6.1</v>
      </c>
    </row>
    <row r="48" spans="1:2">
      <c r="A48" s="3" t="s">
        <v>989</v>
      </c>
      <c r="B48" s="5" t="n">
        <v>3470</v>
      </c>
    </row>
    <row r="49" spans="1:2">
      <c r="A49" s="3" t="s">
        <v>990</v>
      </c>
      <c r="B49" s="4" t="n">
        <v>10557105</v>
      </c>
    </row>
    <row r="50" spans="1:2">
      <c r="A50" s="3" t="s">
        <v>991</v>
      </c>
      <c r="B50" s="5" t="n">
        <v>15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992</v>
      </c>
      <c r="B1" s="2" t="s">
        <v>1</v>
      </c>
    </row>
    <row r="2" spans="1:3">
      <c r="B2" s="2" t="s">
        <v>890</v>
      </c>
      <c r="C2" s="2" t="s">
        <v>993</v>
      </c>
    </row>
    <row r="3" spans="1:3">
      <c r="A3" s="3" t="s">
        <v>994</v>
      </c>
      <c r="B3" s="5" t="n">
        <v>1000000</v>
      </c>
    </row>
    <row r="4" spans="1:3">
      <c r="A4" s="3" t="s">
        <v>995</v>
      </c>
      <c r="B4" s="11" t="n">
        <v>0.3</v>
      </c>
    </row>
    <row r="5" spans="1:3">
      <c r="A5" s="3" t="s">
        <v>996</v>
      </c>
      <c r="B5" s="5" t="n">
        <v>187</v>
      </c>
    </row>
    <row r="6" spans="1:3">
      <c r="A6" s="3" t="s">
        <v>997</v>
      </c>
      <c r="B6" s="4" t="n">
        <v>4</v>
      </c>
    </row>
    <row r="7" spans="1:3">
      <c r="A7" s="3" t="s">
        <v>994</v>
      </c>
      <c r="C7" s="5" t="n">
        <v>200000</v>
      </c>
    </row>
    <row r="8" spans="1:3">
      <c r="A8" s="3" t="s">
        <v>995</v>
      </c>
      <c r="C8" s="12" t="n">
        <v>0.65</v>
      </c>
    </row>
    <row r="9" spans="1:3">
      <c r="A9" s="3" t="s">
        <v>996</v>
      </c>
      <c r="C9" s="8" t="n">
        <v>0.52</v>
      </c>
    </row>
    <row r="10" spans="1:3">
      <c r="A10" s="3" t="s">
        <v>998</v>
      </c>
      <c r="C10" s="5" t="n">
        <v>49</v>
      </c>
    </row>
    <row r="11" spans="1:3">
      <c r="A11" s="3" t="s">
        <v>999</v>
      </c>
      <c r="C11" s="4" t="n">
        <v>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1</v>
      </c>
    </row>
    <row r="2" spans="1:2">
      <c r="B2" s="2" t="s">
        <v>384</v>
      </c>
    </row>
    <row r="3" spans="1:2">
      <c r="A3" s="3" t="s">
        <v>1001</v>
      </c>
      <c r="B3" s="11" t="n">
        <v>0.3</v>
      </c>
    </row>
    <row r="4" spans="1:2">
      <c r="A4" s="3" t="s">
        <v>1002</v>
      </c>
      <c r="B4" s="8" t="n">
        <v>0.34</v>
      </c>
    </row>
    <row r="5" spans="1:2">
      <c r="A5" s="3" t="s">
        <v>1003</v>
      </c>
      <c r="B5" s="12" t="n">
        <v>0.65</v>
      </c>
    </row>
    <row r="6" spans="1:2">
      <c r="A6" s="3" t="s">
        <v>1004</v>
      </c>
      <c r="B6" s="8" t="n">
        <v>0.53</v>
      </c>
    </row>
    <row r="7" spans="1:2">
      <c r="A7" s="3" t="s">
        <v>1005</v>
      </c>
      <c r="B7" s="3" t="s">
        <v>539</v>
      </c>
    </row>
    <row r="8" spans="1:2">
      <c r="A8" s="3" t="s">
        <v>1006</v>
      </c>
      <c r="B8" s="3" t="s">
        <v>539</v>
      </c>
    </row>
    <row r="9" spans="1:2">
      <c r="A9" s="3" t="s">
        <v>1007</v>
      </c>
      <c r="B9" s="3" t="s">
        <v>1008</v>
      </c>
    </row>
    <row r="10" spans="1:2">
      <c r="A10" s="3" t="s">
        <v>1009</v>
      </c>
      <c r="B10" s="3" t="s">
        <v>1010</v>
      </c>
    </row>
    <row r="11" spans="1:2">
      <c r="A11" s="3" t="s">
        <v>1011</v>
      </c>
      <c r="B11" s="3" t="s">
        <v>1012</v>
      </c>
    </row>
    <row r="12" spans="1:2">
      <c r="A12" s="3" t="s">
        <v>1013</v>
      </c>
      <c r="B12" s="3" t="s">
        <v>909</v>
      </c>
    </row>
    <row r="13" spans="1:2">
      <c r="A13" s="3" t="s">
        <v>1014</v>
      </c>
      <c r="B13" s="3" t="s">
        <v>1015</v>
      </c>
    </row>
    <row r="14" spans="1:2">
      <c r="A14" s="3" t="s">
        <v>1016</v>
      </c>
      <c r="B14" s="3" t="s">
        <v>1017</v>
      </c>
    </row>
    <row r="15" spans="1:2">
      <c r="A15" s="3" t="s">
        <v>1018</v>
      </c>
      <c r="B15" s="3" t="s">
        <v>1019</v>
      </c>
    </row>
    <row r="16" spans="1:2">
      <c r="A16" s="3" t="s">
        <v>1020</v>
      </c>
      <c r="B16" s="3" t="s">
        <v>1021</v>
      </c>
    </row>
    <row r="17" spans="1:2">
      <c r="A17" s="3" t="s">
        <v>1022</v>
      </c>
      <c r="B17" s="5" t="n">
        <v>1</v>
      </c>
    </row>
    <row r="18" spans="1:2">
      <c r="A18" s="3" t="s">
        <v>1023</v>
      </c>
      <c r="B18" s="4" t="n">
        <v>9</v>
      </c>
    </row>
    <row r="19" spans="1:2">
      <c r="A19" s="3" t="s">
        <v>1024</v>
      </c>
      <c r="B19" s="5" t="n">
        <v>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1"/>
  </cols>
  <sheetData>
    <row r="1" spans="1:2">
      <c r="A1" s="1" t="s">
        <v>1025</v>
      </c>
      <c r="B1" s="2" t="s">
        <v>1</v>
      </c>
    </row>
    <row r="2" spans="1:2">
      <c r="B2" s="2" t="s">
        <v>384</v>
      </c>
    </row>
    <row r="3" spans="1:2">
      <c r="A3" s="3" t="s">
        <v>1026</v>
      </c>
      <c r="B3" s="5" t="n">
        <v>2658104</v>
      </c>
    </row>
    <row r="4" spans="1:2">
      <c r="A4" s="3" t="s">
        <v>1027</v>
      </c>
      <c r="B4" s="12" t="n">
        <v>0.75</v>
      </c>
    </row>
    <row r="5" spans="1:2">
      <c r="A5" s="3" t="s">
        <v>1028</v>
      </c>
      <c r="B5" s="5" t="n">
        <v>2458104</v>
      </c>
    </row>
    <row r="6" spans="1:2">
      <c r="A6" s="3" t="s">
        <v>1029</v>
      </c>
      <c r="B6" s="12" t="n">
        <v>0.75</v>
      </c>
    </row>
    <row r="7" spans="1:2">
      <c r="A7" s="3" t="s">
        <v>1030</v>
      </c>
      <c r="B7" s="5" t="n">
        <v>1000000</v>
      </c>
    </row>
    <row r="8" spans="1:2">
      <c r="A8" s="3" t="s">
        <v>1031</v>
      </c>
      <c r="B8" s="11" t="n">
        <v>0.3</v>
      </c>
    </row>
    <row r="9" spans="1:2">
      <c r="A9" s="3" t="s">
        <v>1032</v>
      </c>
      <c r="B9" s="5" t="n">
        <v>200000</v>
      </c>
    </row>
    <row r="10" spans="1:2">
      <c r="A10" s="3" t="s">
        <v>1033</v>
      </c>
      <c r="B10" s="12" t="n">
        <v>0.51</v>
      </c>
    </row>
    <row r="11" spans="1:2">
      <c r="A11" s="3" t="s">
        <v>1034</v>
      </c>
      <c r="B11" s="5" t="n">
        <v>1641300</v>
      </c>
    </row>
    <row r="12" spans="1:2">
      <c r="A12" s="3" t="s">
        <v>1035</v>
      </c>
      <c r="B12" s="12" t="n">
        <v>0.28</v>
      </c>
    </row>
    <row r="13" spans="1:2">
      <c r="A13" s="3" t="s">
        <v>1036</v>
      </c>
      <c r="B13" s="5" t="n">
        <v>5299404</v>
      </c>
    </row>
    <row r="14" spans="1:2">
      <c r="A14" s="3" t="s">
        <v>1037</v>
      </c>
      <c r="B14" s="12" t="n">
        <v>0.52</v>
      </c>
    </row>
    <row r="15" spans="1:2">
      <c r="A15" s="3" t="s">
        <v>1038</v>
      </c>
      <c r="B15" s="5" t="n">
        <v>2658104</v>
      </c>
    </row>
    <row r="16" spans="1:2">
      <c r="A16" s="3" t="s">
        <v>1039</v>
      </c>
      <c r="B16" s="12" t="n">
        <v>0.75</v>
      </c>
    </row>
    <row r="17" spans="1:2">
      <c r="A17" s="3" t="s">
        <v>1040</v>
      </c>
      <c r="B17" s="5" t="n">
        <v>4647404</v>
      </c>
    </row>
    <row r="18" spans="1:2">
      <c r="A18" s="3" t="s">
        <v>1041</v>
      </c>
      <c r="B18" s="12" t="n">
        <v>0.51</v>
      </c>
    </row>
    <row r="19" spans="1:2">
      <c r="A19" s="3" t="s">
        <v>1042</v>
      </c>
      <c r="B19" s="5" t="n">
        <v>1521624</v>
      </c>
    </row>
    <row r="20" spans="1:2">
      <c r="A20" s="3" t="s">
        <v>1043</v>
      </c>
      <c r="B20" s="12" t="n">
        <v>0.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1</v>
      </c>
    </row>
    <row r="2" spans="1:2">
      <c r="B2" s="2" t="s">
        <v>384</v>
      </c>
    </row>
    <row r="3" spans="1:2">
      <c r="A3" s="3" t="s">
        <v>1045</v>
      </c>
      <c r="B3" s="12" t="n">
        <v>0.28</v>
      </c>
    </row>
    <row r="4" spans="1:2">
      <c r="A4" s="3" t="s">
        <v>1046</v>
      </c>
      <c r="B4" s="5" t="n">
        <v>1641300</v>
      </c>
    </row>
    <row r="5" spans="1:2">
      <c r="A5" s="3" t="s">
        <v>1047</v>
      </c>
      <c r="B5" s="11" t="n">
        <v>9.4</v>
      </c>
    </row>
    <row r="6" spans="1:2">
      <c r="A6" s="3" t="s">
        <v>1048</v>
      </c>
      <c r="B6" s="12" t="n">
        <v>0.28</v>
      </c>
    </row>
    <row r="7" spans="1:2">
      <c r="A7" s="3" t="s">
        <v>1049</v>
      </c>
      <c r="B7" s="5" t="n">
        <v>181</v>
      </c>
    </row>
    <row r="8" spans="1:2">
      <c r="A8" s="3" t="s">
        <v>1050</v>
      </c>
      <c r="B8" s="4" t="n">
        <v>1641300</v>
      </c>
    </row>
    <row r="9" spans="1:2">
      <c r="A9" s="3" t="s">
        <v>1051</v>
      </c>
      <c r="B9" s="5" t="n">
        <v>460</v>
      </c>
    </row>
    <row r="10" spans="1:2">
      <c r="A10" s="3" t="s">
        <v>1052</v>
      </c>
      <c r="B10" s="11" t="n">
        <v>0.3</v>
      </c>
    </row>
    <row r="11" spans="1:2">
      <c r="A11" s="3" t="s">
        <v>1053</v>
      </c>
      <c r="B11" s="5" t="n">
        <v>1000000</v>
      </c>
    </row>
    <row r="12" spans="1:2">
      <c r="A12" s="3" t="s">
        <v>1054</v>
      </c>
      <c r="B12" s="12" t="n">
        <v>0.25</v>
      </c>
    </row>
    <row r="13" spans="1:2">
      <c r="A13" s="3" t="s">
        <v>1055</v>
      </c>
      <c r="B13" s="11" t="n">
        <v>0.3</v>
      </c>
    </row>
    <row r="14" spans="1:2">
      <c r="A14" s="3" t="s">
        <v>1056</v>
      </c>
      <c r="B14" s="5" t="n">
        <v>90</v>
      </c>
    </row>
    <row r="15" spans="1:2">
      <c r="A15" s="3" t="s">
        <v>1057</v>
      </c>
      <c r="B15" s="4" t="n">
        <v>1000000</v>
      </c>
    </row>
    <row r="16" spans="1:2">
      <c r="A16" s="3" t="s">
        <v>1058</v>
      </c>
      <c r="B16" s="5" t="n">
        <v>300</v>
      </c>
    </row>
    <row r="17" spans="1:2">
      <c r="A17" s="3" t="s">
        <v>1059</v>
      </c>
      <c r="B17" s="12" t="n">
        <v>0.5</v>
      </c>
    </row>
    <row r="18" spans="1:2">
      <c r="A18" s="3" t="s">
        <v>1060</v>
      </c>
      <c r="B18" s="5" t="n">
        <v>1080000</v>
      </c>
    </row>
    <row r="19" spans="1:2">
      <c r="A19" s="3" t="s">
        <v>1061</v>
      </c>
      <c r="B19" s="12" t="n">
        <v>1.67</v>
      </c>
    </row>
    <row r="20" spans="1:2">
      <c r="A20" s="3" t="s">
        <v>1062</v>
      </c>
      <c r="B20" s="12" t="n">
        <v>0.5</v>
      </c>
    </row>
    <row r="21" spans="1:2">
      <c r="A21" s="3" t="s">
        <v>1063</v>
      </c>
      <c r="B21" s="5" t="n">
        <v>648000</v>
      </c>
    </row>
    <row r="22" spans="1:2">
      <c r="A22" s="3" t="s">
        <v>1064</v>
      </c>
      <c r="B22" s="5" t="n">
        <v>324</v>
      </c>
    </row>
    <row r="23" spans="1:2">
      <c r="A23" s="3" t="s">
        <v>1065</v>
      </c>
      <c r="B23" s="12" t="n">
        <v>0.54</v>
      </c>
    </row>
    <row r="24" spans="1:2">
      <c r="A24" s="3" t="s">
        <v>1066</v>
      </c>
      <c r="B24" s="5" t="n">
        <v>100000</v>
      </c>
    </row>
    <row r="25" spans="1:2">
      <c r="A25" s="3" t="s">
        <v>1067</v>
      </c>
      <c r="B25" s="12" t="n">
        <v>3.53</v>
      </c>
    </row>
    <row r="26" spans="1:2">
      <c r="A26" s="3" t="s">
        <v>1068</v>
      </c>
      <c r="B26" s="12" t="n">
        <v>0.54</v>
      </c>
    </row>
    <row r="27" spans="1:2">
      <c r="A27" s="3" t="s">
        <v>1069</v>
      </c>
      <c r="B27" s="5" t="n">
        <v>20000</v>
      </c>
    </row>
    <row r="28" spans="1:2">
      <c r="A28" s="3" t="s">
        <v>1070</v>
      </c>
      <c r="B28" s="5" t="n">
        <v>10</v>
      </c>
    </row>
    <row r="29" spans="1:2">
      <c r="A29" s="3" t="s">
        <v>1071</v>
      </c>
      <c r="B29" s="12" t="n">
        <v>0.61</v>
      </c>
    </row>
    <row r="30" spans="1:2">
      <c r="A30" s="3" t="s">
        <v>1072</v>
      </c>
      <c r="B30" s="5" t="n">
        <v>100000</v>
      </c>
    </row>
    <row r="31" spans="1:2">
      <c r="A31" s="3" t="s">
        <v>1073</v>
      </c>
      <c r="B31" s="12" t="n">
        <v>5.98</v>
      </c>
    </row>
    <row r="32" spans="1:2">
      <c r="A32" s="3" t="s">
        <v>1074</v>
      </c>
      <c r="B32" s="12" t="n">
        <v>0.61</v>
      </c>
    </row>
    <row r="33" spans="1:2">
      <c r="A33" s="3" t="s">
        <v>1075</v>
      </c>
      <c r="B33" s="5" t="n">
        <v>80000</v>
      </c>
    </row>
    <row r="34" spans="1:2">
      <c r="A34" s="3" t="s">
        <v>1076</v>
      </c>
      <c r="B34" s="5" t="n">
        <v>49</v>
      </c>
    </row>
    <row r="35" spans="1:2">
      <c r="A35" s="3" t="s">
        <v>1077</v>
      </c>
      <c r="B35" s="12" t="n">
        <v>0.65</v>
      </c>
    </row>
    <row r="36" spans="1:2">
      <c r="A36" s="3" t="s">
        <v>1078</v>
      </c>
      <c r="B36" s="5" t="n">
        <v>100000</v>
      </c>
    </row>
    <row r="37" spans="1:2">
      <c r="A37" s="3" t="s">
        <v>1079</v>
      </c>
      <c r="B37" s="11" t="n">
        <v>3.2</v>
      </c>
    </row>
    <row r="38" spans="1:2">
      <c r="A38" s="3" t="s">
        <v>1080</v>
      </c>
      <c r="B38" s="12" t="n">
        <v>0.65</v>
      </c>
    </row>
    <row r="39" spans="1:2">
      <c r="A39" s="3" t="s">
        <v>1081</v>
      </c>
      <c r="B39" s="5" t="n">
        <v>20000</v>
      </c>
    </row>
    <row r="40" spans="1:2">
      <c r="A40" s="3" t="s">
        <v>1082</v>
      </c>
      <c r="B40" s="5" t="n">
        <v>13</v>
      </c>
    </row>
    <row r="41" spans="1:2">
      <c r="A41" s="3" t="s">
        <v>1083</v>
      </c>
      <c r="B41" s="12" t="n">
        <v>0.6899999999999999</v>
      </c>
    </row>
    <row r="42" spans="1:2">
      <c r="A42" s="3" t="s">
        <v>1084</v>
      </c>
      <c r="B42" s="5" t="n">
        <v>706904</v>
      </c>
    </row>
    <row r="43" spans="1:2">
      <c r="A43" s="3" t="s">
        <v>1085</v>
      </c>
      <c r="B43" s="11" t="n">
        <v>5.5</v>
      </c>
    </row>
    <row r="44" spans="1:2">
      <c r="A44" s="3" t="s">
        <v>1086</v>
      </c>
      <c r="B44" s="12" t="n">
        <v>0.6899999999999999</v>
      </c>
    </row>
    <row r="45" spans="1:2">
      <c r="A45" s="3" t="s">
        <v>1087</v>
      </c>
      <c r="B45" s="5" t="n">
        <v>706904</v>
      </c>
    </row>
    <row r="46" spans="1:2">
      <c r="A46" s="3" t="s">
        <v>1088</v>
      </c>
      <c r="B46" s="5" t="n">
        <v>488</v>
      </c>
    </row>
    <row r="47" spans="1:2">
      <c r="A47" s="3" t="s">
        <v>1089</v>
      </c>
      <c r="B47" s="12" t="n">
        <v>0.96</v>
      </c>
    </row>
    <row r="48" spans="1:2">
      <c r="A48" s="3" t="s">
        <v>1090</v>
      </c>
      <c r="B48" s="5" t="n">
        <v>100000</v>
      </c>
    </row>
    <row r="49" spans="1:2">
      <c r="A49" s="3" t="s">
        <v>1091</v>
      </c>
      <c r="B49" s="12" t="n">
        <v>6.35</v>
      </c>
    </row>
    <row r="50" spans="1:2">
      <c r="A50" s="3" t="s">
        <v>1092</v>
      </c>
      <c r="B50" s="12" t="n">
        <v>0.96</v>
      </c>
    </row>
    <row r="51" spans="1:2">
      <c r="A51" s="3" t="s">
        <v>1093</v>
      </c>
      <c r="B51" s="5" t="n">
        <v>60000</v>
      </c>
    </row>
    <row r="52" spans="1:2">
      <c r="A52" s="3" t="s">
        <v>1094</v>
      </c>
      <c r="B52" s="5" t="n">
        <v>58</v>
      </c>
    </row>
    <row r="53" spans="1:2">
      <c r="A53" s="3" t="s">
        <v>1095</v>
      </c>
      <c r="B53" s="12" t="n">
        <v>1.4</v>
      </c>
    </row>
    <row r="54" spans="1:2">
      <c r="A54" s="3" t="s">
        <v>1096</v>
      </c>
      <c r="B54" s="5" t="n">
        <v>471200</v>
      </c>
    </row>
    <row r="55" spans="1:2">
      <c r="A55" s="3" t="s">
        <v>1097</v>
      </c>
      <c r="B55" s="12" t="n">
        <v>5.38</v>
      </c>
    </row>
    <row r="56" spans="1:2">
      <c r="A56" s="3" t="s">
        <v>1098</v>
      </c>
      <c r="B56" s="12" t="n">
        <v>1.4</v>
      </c>
    </row>
    <row r="57" spans="1:2">
      <c r="A57" s="3" t="s">
        <v>1099</v>
      </c>
      <c r="B57" s="5" t="n">
        <v>471200</v>
      </c>
    </row>
    <row r="58" spans="1:2">
      <c r="A58" s="3" t="s">
        <v>1100</v>
      </c>
      <c r="B58" s="4" t="n">
        <v>660</v>
      </c>
    </row>
    <row r="59" spans="1:2">
      <c r="A59" s="3" t="s">
        <v>1101</v>
      </c>
      <c r="B59" s="5" t="n">
        <v>5299404</v>
      </c>
    </row>
    <row r="60" spans="1:2">
      <c r="A60" s="3" t="s">
        <v>1102</v>
      </c>
      <c r="B60" s="11" t="n">
        <v>4.7</v>
      </c>
    </row>
    <row r="61" spans="1:2">
      <c r="A61" s="3" t="s">
        <v>1103</v>
      </c>
      <c r="B61" s="12" t="n">
        <v>0.75</v>
      </c>
    </row>
    <row r="62" spans="1:2">
      <c r="A62" s="3" t="s">
        <v>1104</v>
      </c>
      <c r="B62" s="5" t="n">
        <v>271</v>
      </c>
    </row>
    <row r="63" spans="1:2">
      <c r="A63" s="3" t="s">
        <v>1105</v>
      </c>
      <c r="B63" s="4" t="n">
        <v>4647404</v>
      </c>
    </row>
    <row r="64" spans="1:2">
      <c r="A64" s="3" t="s">
        <v>1106</v>
      </c>
      <c r="B64" s="5" t="n">
        <v>236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2"/>
    <col customWidth="1" max="2" min="2" width="21"/>
  </cols>
  <sheetData>
    <row r="1" spans="1:2">
      <c r="A1" s="1" t="s">
        <v>1107</v>
      </c>
      <c r="B1" s="2" t="s">
        <v>1</v>
      </c>
    </row>
    <row r="2" spans="1:2">
      <c r="B2" s="2" t="s">
        <v>384</v>
      </c>
    </row>
    <row r="3" spans="1:2">
      <c r="A3" s="3" t="s">
        <v>1108</v>
      </c>
      <c r="B3" s="5" t="n">
        <v>8278</v>
      </c>
    </row>
    <row r="4" spans="1:2">
      <c r="A4" s="3" t="s">
        <v>1109</v>
      </c>
      <c r="B4" s="4" t="n">
        <v>5658</v>
      </c>
    </row>
    <row r="5" spans="1:2">
      <c r="A5" s="3" t="s">
        <v>1110</v>
      </c>
      <c r="B5" s="4" t="n">
        <v>655</v>
      </c>
    </row>
    <row r="6" spans="1:2">
      <c r="A6" s="3" t="s">
        <v>1111</v>
      </c>
      <c r="B6" s="4" t="n">
        <v>268</v>
      </c>
    </row>
    <row r="7" spans="1:2">
      <c r="A7" s="3" t="s">
        <v>1112</v>
      </c>
      <c r="B7" s="4" t="n">
        <v>152</v>
      </c>
    </row>
    <row r="8" spans="1:2">
      <c r="A8" s="3" t="s">
        <v>1113</v>
      </c>
      <c r="B8" s="4" t="n">
        <v>31</v>
      </c>
    </row>
    <row r="9" spans="1:2">
      <c r="A9" s="3" t="s">
        <v>1114</v>
      </c>
      <c r="B9" s="4" t="n">
        <v>-355</v>
      </c>
    </row>
    <row r="10" spans="1:2">
      <c r="A10" s="3" t="s">
        <v>1115</v>
      </c>
      <c r="B10" s="4" t="n">
        <v>-178</v>
      </c>
    </row>
    <row r="11" spans="1:2">
      <c r="A11" s="3" t="s">
        <v>1116</v>
      </c>
      <c r="B11" s="4" t="n">
        <v>1</v>
      </c>
    </row>
    <row r="12" spans="1:2">
      <c r="A12" s="3" t="s">
        <v>1117</v>
      </c>
      <c r="B12" s="4" t="n">
        <v>45</v>
      </c>
    </row>
    <row r="13" spans="1:2">
      <c r="A13" s="3" t="s">
        <v>1118</v>
      </c>
      <c r="B13" s="4" t="n">
        <v>-325</v>
      </c>
    </row>
    <row r="14" spans="1:2">
      <c r="A14" s="3" t="s">
        <v>1119</v>
      </c>
      <c r="B14" s="4" t="n">
        <v>-508</v>
      </c>
    </row>
    <row r="15" spans="1:2">
      <c r="A15" s="3" t="s">
        <v>1120</v>
      </c>
      <c r="B15" s="4" t="n">
        <v>-5117</v>
      </c>
    </row>
    <row r="16" spans="1:2">
      <c r="A16" s="3" t="s">
        <v>1121</v>
      </c>
      <c r="B16" s="4" t="n">
        <v>-5661</v>
      </c>
    </row>
    <row r="17" spans="1:2">
      <c r="A17" s="3" t="s">
        <v>1122</v>
      </c>
      <c r="B17" s="4" t="n">
        <v>-5151</v>
      </c>
    </row>
    <row r="18" spans="1:2">
      <c r="A18" s="3" t="s">
        <v>1123</v>
      </c>
      <c r="B18" s="4" t="n">
        <v>-2982</v>
      </c>
    </row>
    <row r="19" spans="1:2">
      <c r="A19" s="3" t="s">
        <v>1124</v>
      </c>
      <c r="B19" s="4" t="n">
        <v>-1862</v>
      </c>
    </row>
    <row r="20" spans="1:2">
      <c r="A20" s="3" t="s">
        <v>1125</v>
      </c>
      <c r="B20" s="5" t="n">
        <v>-332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1126</v>
      </c>
      <c r="B1" s="2" t="s">
        <v>1</v>
      </c>
    </row>
    <row r="2" spans="1:2">
      <c r="B2" s="2" t="s">
        <v>384</v>
      </c>
    </row>
    <row r="3" spans="1:2">
      <c r="A3" s="3" t="s">
        <v>1127</v>
      </c>
      <c r="B3" s="5" t="n">
        <v>-2982</v>
      </c>
    </row>
    <row r="4" spans="1:2">
      <c r="A4" s="3" t="s">
        <v>1128</v>
      </c>
      <c r="B4" s="4" t="n">
        <v>-1870</v>
      </c>
    </row>
    <row r="5" spans="1:2">
      <c r="A5" s="3" t="s">
        <v>1129</v>
      </c>
      <c r="B5" s="4" t="n">
        <v>-2169</v>
      </c>
    </row>
    <row r="6" spans="1:2">
      <c r="A6" s="3" t="s">
        <v>1130</v>
      </c>
      <c r="B6" s="4" t="n">
        <v>-1112</v>
      </c>
    </row>
    <row r="7" spans="1:2">
      <c r="A7" s="3" t="s">
        <v>1131</v>
      </c>
      <c r="B7" s="4" t="n">
        <v>-5151</v>
      </c>
    </row>
    <row r="8" spans="1:2">
      <c r="A8" s="3" t="s">
        <v>1132</v>
      </c>
      <c r="B8" s="5" t="n">
        <v>-29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1133</v>
      </c>
      <c r="B1" s="2" t="s">
        <v>1</v>
      </c>
    </row>
    <row r="2" spans="1:2">
      <c r="B2" s="2" t="s">
        <v>384</v>
      </c>
    </row>
    <row r="3" spans="1:2">
      <c r="A3" s="3" t="s">
        <v>1134</v>
      </c>
      <c r="B3" s="5" t="n">
        <v>1843</v>
      </c>
    </row>
    <row r="4" spans="1:2">
      <c r="A4" s="3" t="s">
        <v>1135</v>
      </c>
      <c r="B4" s="4" t="n">
        <v>1382</v>
      </c>
    </row>
    <row r="5" spans="1:2">
      <c r="A5" s="3" t="s">
        <v>1136</v>
      </c>
      <c r="B5" s="4" t="n">
        <v>76</v>
      </c>
    </row>
    <row r="6" spans="1:2">
      <c r="A6" s="3" t="s">
        <v>1137</v>
      </c>
      <c r="B6" s="4" t="n">
        <v>1533</v>
      </c>
    </row>
    <row r="7" spans="1:2">
      <c r="A7" s="3" t="s">
        <v>1138</v>
      </c>
      <c r="B7" s="4" t="n">
        <v>240</v>
      </c>
    </row>
    <row r="8" spans="1:2">
      <c r="A8" s="3" t="s">
        <v>1139</v>
      </c>
      <c r="B8" s="4" t="n">
        <v>289</v>
      </c>
    </row>
    <row r="9" spans="1:2">
      <c r="A9" s="3" t="s">
        <v>1140</v>
      </c>
      <c r="B9" s="4" t="n">
        <v>273</v>
      </c>
    </row>
    <row r="10" spans="1:2">
      <c r="A10" s="3" t="s">
        <v>1141</v>
      </c>
      <c r="B10" s="4" t="n">
        <v>1818</v>
      </c>
    </row>
    <row r="11" spans="1:2">
      <c r="A11" s="3" t="s">
        <v>1142</v>
      </c>
      <c r="B11" s="5" t="n">
        <v>188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1143</v>
      </c>
      <c r="B1" s="2" t="s">
        <v>1</v>
      </c>
    </row>
    <row r="2" spans="1:3">
      <c r="B2" s="2" t="s">
        <v>384</v>
      </c>
      <c r="C2" s="2" t="s">
        <v>1144</v>
      </c>
    </row>
    <row r="3" spans="1:3">
      <c r="A3" s="3" t="s">
        <v>1145</v>
      </c>
      <c r="B3" s="12" t="n">
        <v>0.39</v>
      </c>
    </row>
    <row r="4" spans="1:3">
      <c r="A4" s="3" t="s">
        <v>1146</v>
      </c>
      <c r="B4" s="12" t="n">
        <v>0.39</v>
      </c>
    </row>
    <row r="5" spans="1:3">
      <c r="A5" s="3" t="s">
        <v>1147</v>
      </c>
      <c r="B5" s="3" t="s">
        <v>1148</v>
      </c>
    </row>
    <row r="6" spans="1:3">
      <c r="A6" s="3" t="s">
        <v>1149</v>
      </c>
      <c r="B6" s="3" t="s">
        <v>1150</v>
      </c>
    </row>
    <row r="7" spans="1:3">
      <c r="A7" s="3" t="s">
        <v>1151</v>
      </c>
      <c r="B7" s="3" t="s">
        <v>1150</v>
      </c>
    </row>
    <row r="8" spans="1:3">
      <c r="A8" s="3" t="s">
        <v>1152</v>
      </c>
      <c r="B8" s="3" t="s">
        <v>1153</v>
      </c>
    </row>
    <row r="9" spans="1:3">
      <c r="A9" s="3" t="s">
        <v>1154</v>
      </c>
      <c r="B9" s="3" t="s">
        <v>501</v>
      </c>
    </row>
    <row r="10" spans="1:3">
      <c r="A10" s="3" t="s">
        <v>1155</v>
      </c>
      <c r="B10" s="5" t="n">
        <v>0</v>
      </c>
    </row>
    <row r="11" spans="1:3">
      <c r="A11" s="3" t="s">
        <v>1156</v>
      </c>
      <c r="B11" s="3" t="s">
        <v>1157</v>
      </c>
    </row>
    <row r="12" spans="1:3">
      <c r="A12" s="3" t="s">
        <v>1158</v>
      </c>
      <c r="B12" s="3" t="s">
        <v>1159</v>
      </c>
    </row>
    <row r="13" spans="1:3">
      <c r="A13" s="3" t="s">
        <v>1160</v>
      </c>
      <c r="B13" s="3" t="s">
        <v>1161</v>
      </c>
    </row>
    <row r="14" spans="1:3">
      <c r="A14" s="3" t="s">
        <v>1162</v>
      </c>
      <c r="B14" s="3" t="s">
        <v>1163</v>
      </c>
    </row>
    <row r="15" spans="1:3">
      <c r="A15" s="3" t="s">
        <v>1164</v>
      </c>
      <c r="B15" s="3" t="s">
        <v>1165</v>
      </c>
    </row>
    <row r="16" spans="1:3">
      <c r="A16" s="3" t="s">
        <v>1166</v>
      </c>
      <c r="B16" s="11" t="n">
        <v>1.9</v>
      </c>
    </row>
    <row r="17" spans="1:3">
      <c r="A17" s="3" t="s">
        <v>1167</v>
      </c>
      <c r="B17" s="11" t="n">
        <v>2.6</v>
      </c>
    </row>
    <row r="18" spans="1:3">
      <c r="A18" s="3" t="s">
        <v>1168</v>
      </c>
      <c r="B18" s="12" t="n">
        <v>0.08</v>
      </c>
    </row>
    <row r="19" spans="1:3">
      <c r="A19" s="3" t="s">
        <v>1169</v>
      </c>
      <c r="B19" s="12" t="n">
        <v>0.42</v>
      </c>
    </row>
    <row r="20" spans="1:3">
      <c r="A20" s="3" t="s">
        <v>1170</v>
      </c>
      <c r="B20" s="3" t="s">
        <v>539</v>
      </c>
    </row>
    <row r="21" spans="1:3">
      <c r="A21" s="3" t="s">
        <v>1171</v>
      </c>
      <c r="B21" s="3" t="s">
        <v>539</v>
      </c>
    </row>
    <row r="22" spans="1:3">
      <c r="A22" s="3" t="s">
        <v>1172</v>
      </c>
      <c r="B22" s="3" t="s">
        <v>642</v>
      </c>
    </row>
    <row r="23" spans="1:3">
      <c r="A23" s="3" t="s">
        <v>1173</v>
      </c>
      <c r="B23" s="3" t="s">
        <v>1174</v>
      </c>
    </row>
    <row r="24" spans="1:3">
      <c r="A24" s="3" t="s">
        <v>1175</v>
      </c>
      <c r="B24" s="12" t="n">
        <v>3.34</v>
      </c>
    </row>
    <row r="25" spans="1:3">
      <c r="A25" s="3" t="s">
        <v>1145</v>
      </c>
      <c r="C25" s="12" t="n">
        <v>0.33</v>
      </c>
    </row>
    <row r="26" spans="1:3">
      <c r="A26" s="3" t="s">
        <v>1146</v>
      </c>
      <c r="C26" s="12" t="n">
        <v>0.33</v>
      </c>
    </row>
    <row r="27" spans="1:3">
      <c r="A27" s="3" t="s">
        <v>1147</v>
      </c>
      <c r="C27" s="12" t="n">
        <v>0.33</v>
      </c>
    </row>
    <row r="28" spans="1:3">
      <c r="A28" s="3" t="s">
        <v>1149</v>
      </c>
      <c r="C28" s="3" t="s">
        <v>1008</v>
      </c>
    </row>
    <row r="29" spans="1:3">
      <c r="A29" s="3" t="s">
        <v>1151</v>
      </c>
      <c r="C29" s="3" t="s">
        <v>1176</v>
      </c>
    </row>
    <row r="30" spans="1:3">
      <c r="A30" s="3" t="s">
        <v>1152</v>
      </c>
      <c r="C30" s="3" t="s">
        <v>1008</v>
      </c>
    </row>
    <row r="31" spans="1:3">
      <c r="A31" s="3" t="s">
        <v>1154</v>
      </c>
      <c r="C31" s="3" t="s">
        <v>1177</v>
      </c>
    </row>
    <row r="32" spans="1:3">
      <c r="A32" s="3" t="s">
        <v>1155</v>
      </c>
      <c r="C32" s="3" t="s">
        <v>1178</v>
      </c>
    </row>
    <row r="33" spans="1:3">
      <c r="A33" s="3" t="s">
        <v>1156</v>
      </c>
      <c r="C33" s="5" t="n">
        <v>0</v>
      </c>
    </row>
    <row r="34" spans="1:3">
      <c r="A34" s="3" t="s">
        <v>1158</v>
      </c>
      <c r="C34" s="3" t="s">
        <v>1179</v>
      </c>
    </row>
    <row r="35" spans="1:3">
      <c r="A35" s="3" t="s">
        <v>1160</v>
      </c>
      <c r="C35" s="3" t="s">
        <v>1180</v>
      </c>
    </row>
    <row r="36" spans="1:3">
      <c r="A36" s="3" t="s">
        <v>1162</v>
      </c>
      <c r="C36" s="3" t="s">
        <v>1181</v>
      </c>
    </row>
    <row r="37" spans="1:3">
      <c r="A37" s="3" t="s">
        <v>1164</v>
      </c>
      <c r="C37" s="3" t="s">
        <v>1182</v>
      </c>
    </row>
    <row r="38" spans="1:3">
      <c r="A38" s="3" t="s">
        <v>1166</v>
      </c>
      <c r="C38" s="3" t="s">
        <v>1183</v>
      </c>
    </row>
    <row r="39" spans="1:3">
      <c r="A39" s="3" t="s">
        <v>1167</v>
      </c>
      <c r="C39" s="3" t="s">
        <v>1184</v>
      </c>
    </row>
    <row r="40" spans="1:3">
      <c r="A40" s="3" t="s">
        <v>1168</v>
      </c>
      <c r="C40" s="11" t="n">
        <v>2.9</v>
      </c>
    </row>
    <row r="41" spans="1:3">
      <c r="A41" s="3" t="s">
        <v>1169</v>
      </c>
      <c r="C41" s="5" t="n">
        <v>3</v>
      </c>
    </row>
    <row r="42" spans="1:3">
      <c r="A42" s="3" t="s">
        <v>1170</v>
      </c>
      <c r="C42" s="12" t="n">
        <v>0.08</v>
      </c>
    </row>
    <row r="43" spans="1:3">
      <c r="A43" s="3" t="s">
        <v>1171</v>
      </c>
      <c r="C43" s="12" t="n">
        <v>0.87</v>
      </c>
    </row>
    <row r="44" spans="1:3">
      <c r="A44" s="3" t="s">
        <v>1172</v>
      </c>
      <c r="C44" s="11" t="n">
        <v>0.8</v>
      </c>
    </row>
    <row r="45" spans="1:3">
      <c r="A45" s="3" t="s">
        <v>1173</v>
      </c>
      <c r="C45" s="3" t="s">
        <v>539</v>
      </c>
    </row>
    <row r="46" spans="1:3">
      <c r="A46" s="3" t="s">
        <v>1175</v>
      </c>
      <c r="C46" s="3" t="s">
        <v>539</v>
      </c>
    </row>
    <row r="47" spans="1:3">
      <c r="A47" s="3" t="s">
        <v>1185</v>
      </c>
      <c r="C47" s="3" t="s">
        <v>53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6</v>
      </c>
      <c r="B1" s="2" t="s">
        <v>1</v>
      </c>
    </row>
    <row r="2" spans="1:3">
      <c r="B2" s="2" t="s">
        <v>2</v>
      </c>
      <c r="C2" s="2" t="s">
        <v>31</v>
      </c>
    </row>
    <row r="3" spans="1:3">
      <c r="A3" s="3" t="s">
        <v>1187</v>
      </c>
      <c r="B3" s="5" t="n">
        <v>1382</v>
      </c>
    </row>
    <row r="4" spans="1:3">
      <c r="A4" s="3" t="s">
        <v>1188</v>
      </c>
      <c r="B4" s="4" t="n">
        <v>289</v>
      </c>
    </row>
    <row r="5" spans="1:3">
      <c r="A5" s="3" t="s">
        <v>1189</v>
      </c>
      <c r="B5" s="4" t="n">
        <v>1888</v>
      </c>
    </row>
    <row r="6" spans="1:3">
      <c r="A6" s="3" t="s">
        <v>1190</v>
      </c>
      <c r="B6" s="4" t="n">
        <v>1533</v>
      </c>
    </row>
    <row r="7" spans="1:3">
      <c r="A7" s="3" t="s">
        <v>1191</v>
      </c>
      <c r="B7" s="4" t="n">
        <v>802</v>
      </c>
    </row>
    <row r="8" spans="1:3">
      <c r="A8" s="3" t="s">
        <v>1192</v>
      </c>
      <c r="B8" s="4" t="n">
        <v>40</v>
      </c>
    </row>
    <row r="9" spans="1:3">
      <c r="A9" s="3" t="s">
        <v>1193</v>
      </c>
      <c r="B9" s="4" t="n">
        <v>120</v>
      </c>
    </row>
    <row r="10" spans="1:3">
      <c r="A10" s="3" t="s">
        <v>1194</v>
      </c>
      <c r="B10" s="4" t="n">
        <v>273</v>
      </c>
    </row>
    <row r="11" spans="1:3">
      <c r="A11" s="3" t="s">
        <v>1195</v>
      </c>
      <c r="B11" s="4" t="n">
        <v>-10</v>
      </c>
    </row>
    <row r="12" spans="1:3">
      <c r="A12" s="3" t="s">
        <v>1196</v>
      </c>
      <c r="B12" s="4" t="n">
        <v>-108</v>
      </c>
    </row>
    <row r="13" spans="1:3">
      <c r="A13" s="3" t="s">
        <v>1197</v>
      </c>
      <c r="B13" s="4" t="n">
        <v>-341</v>
      </c>
    </row>
    <row r="14" spans="1:3">
      <c r="A14" s="3" t="s">
        <v>1198</v>
      </c>
      <c r="B14" s="4" t="n">
        <v>-87</v>
      </c>
    </row>
    <row r="15" spans="1:3">
      <c r="A15" s="3" t="s">
        <v>1199</v>
      </c>
      <c r="B15" s="4" t="n">
        <v>-84</v>
      </c>
    </row>
    <row r="16" spans="1:3">
      <c r="A16" s="3" t="s">
        <v>1200</v>
      </c>
      <c r="B16" s="4" t="n">
        <v>-1469</v>
      </c>
    </row>
    <row r="17" spans="1:3">
      <c r="A17" s="3" t="s">
        <v>1201</v>
      </c>
      <c r="B17" s="4" t="n">
        <v>8</v>
      </c>
    </row>
    <row r="18" spans="1:3">
      <c r="A18" s="3" t="s">
        <v>1202</v>
      </c>
      <c r="B18" s="4" t="n">
        <v>14</v>
      </c>
    </row>
    <row r="19" spans="1:3">
      <c r="A19" s="3" t="s">
        <v>1203</v>
      </c>
      <c r="B19" s="4" t="n">
        <v>1843</v>
      </c>
    </row>
    <row r="20" spans="1:3">
      <c r="A20" s="3" t="s">
        <v>1204</v>
      </c>
      <c r="B20" s="4" t="n">
        <v>240</v>
      </c>
    </row>
    <row r="21" spans="1:3">
      <c r="A21" s="3" t="s">
        <v>1205</v>
      </c>
      <c r="B21" s="4" t="n">
        <v>1818</v>
      </c>
    </row>
    <row r="22" spans="1:3">
      <c r="A22" s="3" t="s">
        <v>1206</v>
      </c>
      <c r="B22" s="4" t="n">
        <v>76</v>
      </c>
    </row>
    <row r="23" spans="1:3">
      <c r="A23" s="3" t="s">
        <v>1207</v>
      </c>
      <c r="B23" s="5" t="n">
        <v>273</v>
      </c>
    </row>
    <row r="24" spans="1:3">
      <c r="A24" s="3" t="s">
        <v>1187</v>
      </c>
      <c r="C24" s="5" t="n">
        <v>560</v>
      </c>
    </row>
    <row r="25" spans="1:3">
      <c r="A25" s="3" t="s">
        <v>1188</v>
      </c>
      <c r="C25" s="4" t="n">
        <v>992</v>
      </c>
    </row>
    <row r="26" spans="1:3">
      <c r="A26" s="3" t="s">
        <v>1189</v>
      </c>
      <c r="C26" s="4" t="n">
        <v>1390</v>
      </c>
    </row>
    <row r="27" spans="1:3">
      <c r="A27" s="3" t="s">
        <v>1190</v>
      </c>
      <c r="C27" s="4" t="n">
        <v>112</v>
      </c>
    </row>
    <row r="28" spans="1:3">
      <c r="A28" s="3" t="s">
        <v>1191</v>
      </c>
      <c r="C28" s="4" t="n">
        <v>3234</v>
      </c>
    </row>
    <row r="29" spans="1:3">
      <c r="A29" s="3" t="s">
        <v>1192</v>
      </c>
      <c r="C29" s="4" t="n">
        <v>1526</v>
      </c>
    </row>
    <row r="30" spans="1:3">
      <c r="A30" s="3" t="s">
        <v>1193</v>
      </c>
      <c r="C30" s="4" t="n">
        <v>-525</v>
      </c>
    </row>
    <row r="31" spans="1:3">
      <c r="A31" s="3" t="s">
        <v>1194</v>
      </c>
      <c r="C31" s="4" t="n">
        <v>7</v>
      </c>
    </row>
    <row r="32" spans="1:3">
      <c r="A32" s="3" t="s">
        <v>1195</v>
      </c>
      <c r="C32" s="4" t="n">
        <v>-43</v>
      </c>
    </row>
    <row r="33" spans="1:3">
      <c r="A33" s="3" t="s">
        <v>1196</v>
      </c>
      <c r="C33" s="4" t="n">
        <v>-815</v>
      </c>
    </row>
    <row r="34" spans="1:3">
      <c r="A34" s="3" t="s">
        <v>1197</v>
      </c>
      <c r="C34" s="4" t="n">
        <v>-1221</v>
      </c>
    </row>
    <row r="35" spans="1:3">
      <c r="A35" s="3" t="s">
        <v>1198</v>
      </c>
      <c r="C35" s="4" t="n">
        <v>-125</v>
      </c>
    </row>
    <row r="36" spans="1:3">
      <c r="A36" s="3" t="s">
        <v>1199</v>
      </c>
      <c r="C36" s="4" t="n">
        <v>1</v>
      </c>
    </row>
    <row r="37" spans="1:3">
      <c r="A37" s="3" t="s">
        <v>1200</v>
      </c>
      <c r="C37" s="4" t="n">
        <v>382</v>
      </c>
    </row>
    <row r="38" spans="1:3">
      <c r="A38" s="3" t="s">
        <v>1201</v>
      </c>
      <c r="C38" s="4" t="n">
        <v>289</v>
      </c>
    </row>
    <row r="39" spans="1:3">
      <c r="A39" s="3" t="s">
        <v>1202</v>
      </c>
      <c r="C39" s="4" t="n">
        <v>1888</v>
      </c>
    </row>
    <row r="40" spans="1:3">
      <c r="A40" s="3" t="s">
        <v>1203</v>
      </c>
      <c r="C40" s="5" t="n">
        <v>153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1</v>
      </c>
    </row>
    <row r="2" spans="1:2">
      <c r="B2" s="2" t="s">
        <v>384</v>
      </c>
    </row>
    <row r="3" spans="1:2">
      <c r="A3" s="3" t="s">
        <v>1209</v>
      </c>
      <c r="B3" s="3" t="s">
        <v>433</v>
      </c>
    </row>
    <row r="4" spans="1:2">
      <c r="A4" s="3" t="s">
        <v>1210</v>
      </c>
      <c r="B4" s="3" t="s">
        <v>433</v>
      </c>
    </row>
    <row r="5" spans="1:2">
      <c r="A5" s="3" t="s">
        <v>1211</v>
      </c>
      <c r="B5" s="5" t="n">
        <v>1662</v>
      </c>
    </row>
    <row r="6" spans="1:2">
      <c r="A6" s="3" t="s">
        <v>1212</v>
      </c>
      <c r="B6" s="4" t="n">
        <v>1843</v>
      </c>
    </row>
    <row r="7" spans="1:2">
      <c r="A7" s="3" t="s">
        <v>1213</v>
      </c>
      <c r="B7" s="5" t="n">
        <v>200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14</v>
      </c>
      <c r="B1" s="2" t="s">
        <v>1</v>
      </c>
    </row>
    <row r="2" spans="1:2">
      <c r="B2" s="2" t="s">
        <v>384</v>
      </c>
    </row>
    <row r="3" spans="1:2">
      <c r="A3" s="3" t="s">
        <v>1215</v>
      </c>
      <c r="B3" s="3" t="s">
        <v>433</v>
      </c>
    </row>
    <row r="4" spans="1:2">
      <c r="A4" s="3" t="s">
        <v>1216</v>
      </c>
      <c r="B4" s="3" t="s">
        <v>433</v>
      </c>
    </row>
    <row r="5" spans="1:2">
      <c r="A5" s="3" t="s">
        <v>1217</v>
      </c>
      <c r="B5" s="5" t="n">
        <v>75</v>
      </c>
    </row>
    <row r="6" spans="1:2">
      <c r="A6" s="3" t="s">
        <v>1218</v>
      </c>
      <c r="B6" s="4" t="n">
        <v>76</v>
      </c>
    </row>
    <row r="7" spans="1:2">
      <c r="A7" s="3" t="s">
        <v>1219</v>
      </c>
      <c r="B7" s="5" t="n">
        <v>7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20</v>
      </c>
      <c r="B1" s="2" t="s">
        <v>1</v>
      </c>
    </row>
    <row r="2" spans="1:2">
      <c r="B2" s="2" t="s">
        <v>384</v>
      </c>
    </row>
    <row r="3" spans="1:2">
      <c r="A3" s="3" t="s">
        <v>1221</v>
      </c>
      <c r="B3" s="3" t="s">
        <v>398</v>
      </c>
    </row>
    <row r="4" spans="1:2">
      <c r="A4" s="3" t="s">
        <v>1222</v>
      </c>
      <c r="B4" s="3" t="s">
        <v>398</v>
      </c>
    </row>
    <row r="5" spans="1:2">
      <c r="A5" s="3" t="s">
        <v>1223</v>
      </c>
      <c r="B5" s="5" t="n">
        <v>-261</v>
      </c>
    </row>
    <row r="6" spans="1:2">
      <c r="A6" s="3" t="s">
        <v>1224</v>
      </c>
      <c r="B6" s="4" t="n">
        <v>-273</v>
      </c>
    </row>
    <row r="7" spans="1:2">
      <c r="A7" s="3" t="s">
        <v>1225</v>
      </c>
      <c r="B7" s="5" t="n">
        <v>-28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21"/>
  </cols>
  <sheetData>
    <row r="1" spans="1:2">
      <c r="A1" s="1" t="s">
        <v>1226</v>
      </c>
      <c r="B1" s="2" t="s">
        <v>1</v>
      </c>
    </row>
    <row r="2" spans="1:2">
      <c r="B2" s="2" t="s">
        <v>384</v>
      </c>
    </row>
    <row r="3" spans="1:2">
      <c r="A3" s="3" t="s">
        <v>1227</v>
      </c>
      <c r="B3" s="5" t="n">
        <v>4683</v>
      </c>
    </row>
    <row r="4" spans="1:2">
      <c r="A4" s="3" t="s">
        <v>1228</v>
      </c>
      <c r="B4" s="4" t="n">
        <v>1924</v>
      </c>
    </row>
    <row r="5" spans="1:2">
      <c r="A5" s="3" t="s">
        <v>1229</v>
      </c>
      <c r="B5" s="4" t="n">
        <v>1714</v>
      </c>
    </row>
    <row r="6" spans="1:2">
      <c r="A6" s="3" t="s">
        <v>1230</v>
      </c>
      <c r="B6" s="4" t="n">
        <v>1050</v>
      </c>
    </row>
    <row r="7" spans="1:2">
      <c r="A7" s="3" t="s">
        <v>1231</v>
      </c>
      <c r="B7" s="4" t="n">
        <v>6397</v>
      </c>
    </row>
    <row r="8" spans="1:2">
      <c r="A8" s="3" t="s">
        <v>1232</v>
      </c>
      <c r="B8" s="5" t="n">
        <v>297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3</v>
      </c>
      <c r="B1" s="2" t="s">
        <v>1</v>
      </c>
    </row>
    <row r="2" spans="1:2">
      <c r="B2" s="2" t="s">
        <v>384</v>
      </c>
    </row>
    <row r="3" spans="1:2">
      <c r="A3" s="3" t="s">
        <v>1234</v>
      </c>
      <c r="B3" s="5" t="n">
        <v>2637</v>
      </c>
    </row>
    <row r="4" spans="1:2">
      <c r="A4" s="3" t="s">
        <v>1235</v>
      </c>
      <c r="B4" s="4" t="n">
        <v>1860</v>
      </c>
    </row>
    <row r="5" spans="1:2">
      <c r="A5" s="3" t="s">
        <v>1236</v>
      </c>
      <c r="B5" s="4" t="n">
        <v>-480</v>
      </c>
    </row>
    <row r="6" spans="1:2">
      <c r="A6" s="3" t="s">
        <v>1237</v>
      </c>
      <c r="B6" s="4" t="n">
        <v>-793</v>
      </c>
    </row>
    <row r="7" spans="1:2">
      <c r="A7" s="3" t="s">
        <v>1238</v>
      </c>
      <c r="B7" s="4" t="n">
        <v>2</v>
      </c>
    </row>
    <row r="8" spans="1:2">
      <c r="A8" s="3" t="s">
        <v>1239</v>
      </c>
      <c r="B8" s="4" t="n">
        <v>57</v>
      </c>
    </row>
    <row r="9" spans="1:2">
      <c r="A9" s="3" t="s">
        <v>1240</v>
      </c>
      <c r="B9" s="5" t="n">
        <v>106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1241</v>
      </c>
      <c r="B1" s="2" t="s">
        <v>1</v>
      </c>
    </row>
    <row r="2" spans="1:2">
      <c r="B2" s="2" t="s">
        <v>384</v>
      </c>
    </row>
    <row r="3" spans="1:2">
      <c r="A3" s="3" t="s">
        <v>1242</v>
      </c>
      <c r="B3" s="5" t="n">
        <v>-1587</v>
      </c>
    </row>
    <row r="4" spans="1:2">
      <c r="A4" s="3" t="s">
        <v>1243</v>
      </c>
      <c r="B4" s="4" t="n">
        <v>-2596</v>
      </c>
    </row>
    <row r="5" spans="1:2">
      <c r="A5" s="3" t="s">
        <v>1244</v>
      </c>
      <c r="B5" s="4" t="n">
        <v>208</v>
      </c>
    </row>
    <row r="6" spans="1:2">
      <c r="A6" s="3" t="s">
        <v>1245</v>
      </c>
      <c r="B6" s="4" t="n">
        <v>694</v>
      </c>
    </row>
    <row r="7" spans="1:2">
      <c r="A7" s="3" t="s">
        <v>1246</v>
      </c>
      <c r="B7" s="4" t="n">
        <v>726</v>
      </c>
    </row>
    <row r="8" spans="1:2">
      <c r="A8" s="3" t="s">
        <v>1247</v>
      </c>
      <c r="B8" s="4" t="n">
        <v>31</v>
      </c>
    </row>
    <row r="9" spans="1:2">
      <c r="A9" s="3" t="s">
        <v>1248</v>
      </c>
      <c r="B9" s="4" t="n">
        <v>50</v>
      </c>
    </row>
    <row r="10" spans="1:2">
      <c r="A10" s="3" t="s">
        <v>1249</v>
      </c>
      <c r="B10" s="4" t="n">
        <v>-5</v>
      </c>
    </row>
    <row r="11" spans="1:2">
      <c r="A11" s="3" t="s">
        <v>1250</v>
      </c>
      <c r="B11" s="4" t="n">
        <v>-30</v>
      </c>
    </row>
    <row r="12" spans="1:2">
      <c r="A12" s="3" t="s">
        <v>1251</v>
      </c>
      <c r="B12" s="4" t="n">
        <v>-659</v>
      </c>
    </row>
    <row r="13" spans="1:2">
      <c r="A13" s="3" t="s">
        <v>1252</v>
      </c>
      <c r="B13" s="5" t="n">
        <v>-185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1253</v>
      </c>
      <c r="B1" s="2" t="s">
        <v>1</v>
      </c>
    </row>
    <row r="2" spans="1:2">
      <c r="B2" s="2" t="s">
        <v>384</v>
      </c>
    </row>
    <row r="3" spans="1:2">
      <c r="A3" s="3" t="s">
        <v>1254</v>
      </c>
      <c r="B3" s="5" t="n">
        <v>30</v>
      </c>
    </row>
    <row r="4" spans="1:2">
      <c r="A4" s="3" t="s">
        <v>1255</v>
      </c>
      <c r="B4" s="4" t="n">
        <v>57</v>
      </c>
    </row>
    <row r="5" spans="1:2">
      <c r="A5" s="3" t="s">
        <v>1256</v>
      </c>
      <c r="B5" s="4" t="n">
        <v>54</v>
      </c>
    </row>
    <row r="6" spans="1:2">
      <c r="A6" s="3" t="s">
        <v>1257</v>
      </c>
      <c r="B6" s="4" t="n">
        <v>71</v>
      </c>
    </row>
    <row r="7" spans="1:2">
      <c r="A7" s="3" t="s">
        <v>1258</v>
      </c>
      <c r="B7" s="5" t="n">
        <v>3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29:04Z</dcterms:created>
  <dcterms:modified xmlns:dcterms="http://purl.org/dc/terms/" xmlns:xsi="http://www.w3.org/2001/XMLSchema-instance" xsi:type="dcterms:W3CDTF">2017-02-28T16:29:04Z</dcterms:modified>
</cp:coreProperties>
</file>